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Debt and Line of Credit" sheetId="12" state="visible" r:id="rId12"/>
    <sheet xmlns:r="http://schemas.openxmlformats.org/officeDocument/2006/relationships" name="Commitment and Contingencie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Goodwill and Intangible Assets" sheetId="16" state="visible" r:id="rId16"/>
    <sheet xmlns:r="http://schemas.openxmlformats.org/officeDocument/2006/relationships" name="401(k) Plan" sheetId="17" state="visible" r:id="rId17"/>
    <sheet xmlns:r="http://schemas.openxmlformats.org/officeDocument/2006/relationships" name="Business and Credit Concentrati" sheetId="18" state="visible" r:id="rId18"/>
    <sheet xmlns:r="http://schemas.openxmlformats.org/officeDocument/2006/relationships" name="Segment Reporting" sheetId="19" state="visible" r:id="rId19"/>
    <sheet xmlns:r="http://schemas.openxmlformats.org/officeDocument/2006/relationships" name="Share Buyback Program" sheetId="20" state="visible" r:id="rId20"/>
    <sheet xmlns:r="http://schemas.openxmlformats.org/officeDocument/2006/relationships" name="Fair Value Measurements" sheetId="21" state="visible" r:id="rId21"/>
    <sheet xmlns:r="http://schemas.openxmlformats.org/officeDocument/2006/relationships" name="Derivative Instruments and Hedg" sheetId="22" state="visible" r:id="rId22"/>
    <sheet xmlns:r="http://schemas.openxmlformats.org/officeDocument/2006/relationships" name="Legal Matters" sheetId="23" state="visible" r:id="rId23"/>
    <sheet xmlns:r="http://schemas.openxmlformats.org/officeDocument/2006/relationships" name="Quarterly Financial Results (Un"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Marketable Securities (Tables)"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Commitment and Contingencies (T" sheetId="30" state="visible" r:id="rId30"/>
    <sheet xmlns:r="http://schemas.openxmlformats.org/officeDocument/2006/relationships" name="Stockholders' Equity (Tables)" sheetId="31" state="visible" r:id="rId31"/>
    <sheet xmlns:r="http://schemas.openxmlformats.org/officeDocument/2006/relationships" name="Income Taxes (Tables)" sheetId="32" state="visible" r:id="rId32"/>
    <sheet xmlns:r="http://schemas.openxmlformats.org/officeDocument/2006/relationships" name="Goodwill and Intangible Assets " sheetId="33" state="visible" r:id="rId33"/>
    <sheet xmlns:r="http://schemas.openxmlformats.org/officeDocument/2006/relationships" name="Business and Credit Concentra34" sheetId="34" state="visible" r:id="rId34"/>
    <sheet xmlns:r="http://schemas.openxmlformats.org/officeDocument/2006/relationships" name="Segment Reporting (Tables)" sheetId="35" state="visible" r:id="rId35"/>
    <sheet xmlns:r="http://schemas.openxmlformats.org/officeDocument/2006/relationships" name="Fair Value Measurements (Tables" sheetId="36" state="visible" r:id="rId36"/>
    <sheet xmlns:r="http://schemas.openxmlformats.org/officeDocument/2006/relationships" name="Derivative Instruments and He37" sheetId="37" state="visible" r:id="rId37"/>
    <sheet xmlns:r="http://schemas.openxmlformats.org/officeDocument/2006/relationships" name="Quarterly Financial Results (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Marketable Securities (Details)" sheetId="46" state="visible" r:id="rId46"/>
    <sheet xmlns:r="http://schemas.openxmlformats.org/officeDocument/2006/relationships" name="Marketable Securities - Maturit" sheetId="47" state="visible" r:id="rId47"/>
    <sheet xmlns:r="http://schemas.openxmlformats.org/officeDocument/2006/relationships" name="Inventories (Details)" sheetId="48" state="visible" r:id="rId48"/>
    <sheet xmlns:r="http://schemas.openxmlformats.org/officeDocument/2006/relationships" name="Property and Equipment (Details" sheetId="49" state="visible" r:id="rId49"/>
    <sheet xmlns:r="http://schemas.openxmlformats.org/officeDocument/2006/relationships" name="Debt and Line of Credit (Detail" sheetId="50" state="visible" r:id="rId50"/>
    <sheet xmlns:r="http://schemas.openxmlformats.org/officeDocument/2006/relationships" name="Commitment and Contingencies (D" sheetId="51" state="visible" r:id="rId51"/>
    <sheet xmlns:r="http://schemas.openxmlformats.org/officeDocument/2006/relationships" name="Stockholders' Equity (Details T" sheetId="52" state="visible" r:id="rId52"/>
    <sheet xmlns:r="http://schemas.openxmlformats.org/officeDocument/2006/relationships" name="Stockholders' Equity (Details)" sheetId="53" state="visible" r:id="rId53"/>
    <sheet xmlns:r="http://schemas.openxmlformats.org/officeDocument/2006/relationships" name="Stockholders' Equity - Stock Op" sheetId="54" state="visible" r:id="rId54"/>
    <sheet xmlns:r="http://schemas.openxmlformats.org/officeDocument/2006/relationships" name="Stockholders' Equity - Restrict" sheetId="55" state="visible" r:id="rId55"/>
    <sheet xmlns:r="http://schemas.openxmlformats.org/officeDocument/2006/relationships" name="Stockholders' Equity Stock- Bas" sheetId="56" state="visible" r:id="rId56"/>
    <sheet xmlns:r="http://schemas.openxmlformats.org/officeDocument/2006/relationships" name="Stockholders' Equity AOCI Discl" sheetId="57" state="visible" r:id="rId57"/>
    <sheet xmlns:r="http://schemas.openxmlformats.org/officeDocument/2006/relationships" name="Income Taxes (Details Textual)" sheetId="58" state="visible" r:id="rId58"/>
    <sheet xmlns:r="http://schemas.openxmlformats.org/officeDocument/2006/relationships" name="Income Taxes  - Income Tax Expe" sheetId="59" state="visible" r:id="rId59"/>
    <sheet xmlns:r="http://schemas.openxmlformats.org/officeDocument/2006/relationships" name="Income Taxes  - Income Tax Ex60" sheetId="60" state="visible" r:id="rId60"/>
    <sheet xmlns:r="http://schemas.openxmlformats.org/officeDocument/2006/relationships" name="Income Taxes  - Income (Loss) F" sheetId="61" state="visible" r:id="rId61"/>
    <sheet xmlns:r="http://schemas.openxmlformats.org/officeDocument/2006/relationships" name="Income Taxes  - Components of D" sheetId="62" state="visible" r:id="rId62"/>
    <sheet xmlns:r="http://schemas.openxmlformats.org/officeDocument/2006/relationships" name="Income Taxes Reconciliation of " sheetId="63" state="visible" r:id="rId63"/>
    <sheet xmlns:r="http://schemas.openxmlformats.org/officeDocument/2006/relationships" name="Income Taxes Interest and penal" sheetId="64" state="visible" r:id="rId64"/>
    <sheet xmlns:r="http://schemas.openxmlformats.org/officeDocument/2006/relationships" name="Income Taxes Tax Reform (Textua" sheetId="65" state="visible" r:id="rId65"/>
    <sheet xmlns:r="http://schemas.openxmlformats.org/officeDocument/2006/relationships" name="Goodwill and Intangible Asset66" sheetId="66" state="visible" r:id="rId66"/>
    <sheet xmlns:r="http://schemas.openxmlformats.org/officeDocument/2006/relationships" name="Goodwill and Intangible Asset67" sheetId="67" state="visible" r:id="rId67"/>
    <sheet xmlns:r="http://schemas.openxmlformats.org/officeDocument/2006/relationships" name="Goodwill and Intangible Asset68" sheetId="68" state="visible" r:id="rId68"/>
    <sheet xmlns:r="http://schemas.openxmlformats.org/officeDocument/2006/relationships" name="Goodwill and Intangible Asset69" sheetId="69" state="visible" r:id="rId69"/>
    <sheet xmlns:r="http://schemas.openxmlformats.org/officeDocument/2006/relationships" name="401(k) Plan (Details)" sheetId="70" state="visible" r:id="rId70"/>
    <sheet xmlns:r="http://schemas.openxmlformats.org/officeDocument/2006/relationships" name="Business and Credit Concentra71" sheetId="71" state="visible" r:id="rId71"/>
    <sheet xmlns:r="http://schemas.openxmlformats.org/officeDocument/2006/relationships" name="Segment Reporting (Details Text" sheetId="72" state="visible" r:id="rId72"/>
    <sheet xmlns:r="http://schemas.openxmlformats.org/officeDocument/2006/relationships" name="Segment Reporting Segments - Ne" sheetId="73" state="visible" r:id="rId73"/>
    <sheet xmlns:r="http://schemas.openxmlformats.org/officeDocument/2006/relationships" name="Segment Reporting Depreciation " sheetId="74" state="visible" r:id="rId74"/>
    <sheet xmlns:r="http://schemas.openxmlformats.org/officeDocument/2006/relationships" name="Share Buyback Program (Details)" sheetId="75" state="visible" r:id="rId75"/>
    <sheet xmlns:r="http://schemas.openxmlformats.org/officeDocument/2006/relationships" name="Fair Value Measurements (Detail" sheetId="76" state="visible" r:id="rId76"/>
    <sheet xmlns:r="http://schemas.openxmlformats.org/officeDocument/2006/relationships" name="Derivative Instruments and He77" sheetId="77" state="visible" r:id="rId77"/>
    <sheet xmlns:r="http://schemas.openxmlformats.org/officeDocument/2006/relationships" name="Derivative Instruments and He78" sheetId="78" state="visible" r:id="rId78"/>
    <sheet xmlns:r="http://schemas.openxmlformats.org/officeDocument/2006/relationships" name="Quarterly Financial Results (79" sheetId="79" state="visible" r:id="rId79"/>
  </sheets>
  <definedNames/>
  <calcPr calcId="124519" fullCalcOnLoad="1"/>
</workbook>
</file>

<file path=xl/sharedStrings.xml><?xml version="1.0" encoding="utf-8"?>
<sst xmlns="http://schemas.openxmlformats.org/spreadsheetml/2006/main" uniqueCount="868">
  <si>
    <t>Document and Entity Information - USD ($)</t>
  </si>
  <si>
    <t>12 Months Ended</t>
  </si>
  <si>
    <t>Dec. 31, 2017</t>
  </si>
  <si>
    <t>Feb. 28, 2018</t>
  </si>
  <si>
    <t>Jun. 30, 2017</t>
  </si>
  <si>
    <t>Document and Entity Information [Abstract]</t>
  </si>
  <si>
    <t>Entity Registrant Name</t>
  </si>
  <si>
    <t>KVH INDUSTRIES INC \DE\</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Filer Category</t>
  </si>
  <si>
    <t>Accelerated Filer</t>
  </si>
  <si>
    <t>Entity Common Stock, Shares Outstanding</t>
  </si>
  <si>
    <t>Entity Current Reporting Status</t>
  </si>
  <si>
    <t>Yes</t>
  </si>
  <si>
    <t>Entity Voluntary Filers</t>
  </si>
  <si>
    <t>No</t>
  </si>
  <si>
    <t>Entity Well-known Seasoned Issuer</t>
  </si>
  <si>
    <t>Entity Public Float</t>
  </si>
  <si>
    <t>Consolidated Balance Sheets - USD ($) $ in Thousands</t>
  </si>
  <si>
    <t>Dec. 31, 2016</t>
  </si>
  <si>
    <t>Current assets:</t>
  </si>
  <si>
    <t>Cash and cash equivalents</t>
  </si>
  <si>
    <t>Marketable securities</t>
  </si>
  <si>
    <t>Accounts receivable, net of allowance for doubtful accounts of $2,852 and $3,477 as of December 31, 2017 &amp; December 31, 2016, respectively</t>
  </si>
  <si>
    <t>Inventories</t>
  </si>
  <si>
    <t>Prepaid expenses and other current assets</t>
  </si>
  <si>
    <t>Total current assets</t>
  </si>
  <si>
    <t>Property and equipment, less accumulated depreciation of $51,099 and $45,766 as of December 31, 2017 &amp; December 31, 2016, respectively</t>
  </si>
  <si>
    <t>Intangible assets, less accumulated amortization of $20,656 and $16,344 as of December 31, 2017 &amp; December 31, 2016, respectively</t>
  </si>
  <si>
    <t>Goodwill</t>
  </si>
  <si>
    <t>Other non-current assets</t>
  </si>
  <si>
    <t>Non-current deferred income tax asset</t>
  </si>
  <si>
    <t>Total assets</t>
  </si>
  <si>
    <t>Current liabilities:</t>
  </si>
  <si>
    <t>Accounts payable</t>
  </si>
  <si>
    <t>Accrued compensation and employee-related expenses</t>
  </si>
  <si>
    <t>Accrued other</t>
  </si>
  <si>
    <t>Accrued product warranty costs</t>
  </si>
  <si>
    <t>Deferred revenue</t>
  </si>
  <si>
    <t>Current portion of long-term debt</t>
  </si>
  <si>
    <t>Liability for Uncertain Tax Positions, Current</t>
  </si>
  <si>
    <t>Total current liabilities</t>
  </si>
  <si>
    <t>Non-current deferred income tax liability</t>
  </si>
  <si>
    <t>Other long-term liabilities</t>
  </si>
  <si>
    <t>Long-term debt, excluding current portion</t>
  </si>
  <si>
    <t>Total liabilities</t>
  </si>
  <si>
    <t>Commitments and contingencies</t>
  </si>
  <si>
    <t xml:space="preserve"> </t>
  </si>
  <si>
    <t>Stockholders’ equity:</t>
  </si>
  <si>
    <t>Preferred stock, $0.01 par value. Authorized 1,000,000 shares; none issued</t>
  </si>
  <si>
    <t>Common stock, $0.01 par value. Authorized 30,000,000 shares, 18,787,816 and 18,420,914 shares issued at December 31, 2017 and December 31, 2016, respectively; and 17,128,825 and 16,761,923 shares outstanding at December 31, 2017 and December 31, 2016, respectively</t>
  </si>
  <si>
    <t>Additional paid-in capital</t>
  </si>
  <si>
    <t>(Accumulated deficit) retained earnings</t>
  </si>
  <si>
    <t>Accumulated other comprehensive loss</t>
  </si>
  <si>
    <t>Total Stockholders equity before treasury stock adjustment</t>
  </si>
  <si>
    <t>Less: treasury stock at cost, common stock, 1,658,991 shares as of December 31, 2017 and December 31, 2016, respectively</t>
  </si>
  <si>
    <t>Total stockholders’ equity</t>
  </si>
  <si>
    <t>Total liabilities and stockholders’ equity</t>
  </si>
  <si>
    <t>Consolidated Balance Sheets (Parenthetical) - USD ($) $ in Thousands</t>
  </si>
  <si>
    <t>Dec. 31, 2015</t>
  </si>
  <si>
    <t>Statement of Financial Position [Abstract]</t>
  </si>
  <si>
    <t>Allowance for doubtful accounts</t>
  </si>
  <si>
    <t>Property and equipment, accumulated depreciation</t>
  </si>
  <si>
    <t>Intangible asset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 outstanding</t>
  </si>
  <si>
    <t>Consolidated Statements of Operations - USD ($) shares in Thousands, $ in Thousands</t>
  </si>
  <si>
    <t>Sales:</t>
  </si>
  <si>
    <t>Product</t>
  </si>
  <si>
    <t>Service</t>
  </si>
  <si>
    <t>Net sales</t>
  </si>
  <si>
    <t>Costs and expenses:</t>
  </si>
  <si>
    <t>Costs of product sales</t>
  </si>
  <si>
    <t>Costs of service sales</t>
  </si>
  <si>
    <t>Research and development</t>
  </si>
  <si>
    <t>Sales, marketing and support</t>
  </si>
  <si>
    <t>General and administrative</t>
  </si>
  <si>
    <t>Total costs and expenses</t>
  </si>
  <si>
    <t>(Loss) income from operations</t>
  </si>
  <si>
    <t>Interest income</t>
  </si>
  <si>
    <t>Interest expense</t>
  </si>
  <si>
    <t>Other (expense) income, net</t>
  </si>
  <si>
    <t>(Loss) income before income tax expense</t>
  </si>
  <si>
    <t>Income tax expense</t>
  </si>
  <si>
    <t>Net (loss) income</t>
  </si>
  <si>
    <t>Per share information:</t>
  </si>
  <si>
    <t>Net income per share, basic (in dollars per share)</t>
  </si>
  <si>
    <t>Net income per share, diluted (in dollars per share)</t>
  </si>
  <si>
    <t>Number of shares used in per share calculation:</t>
  </si>
  <si>
    <t>Basic (in shares)</t>
  </si>
  <si>
    <t>Diluted (in shares)</t>
  </si>
  <si>
    <t>Consolidated Statements of Comprehensive Income - USD ($) $ in Thousands</t>
  </si>
  <si>
    <t>Unrealized loss on marketable securities</t>
  </si>
  <si>
    <t>Foreign currency translation adjustment</t>
  </si>
  <si>
    <t>Unrealized gain on derivative instruments, net</t>
  </si>
  <si>
    <t>Other comprehensive income (loss), net of tax (1)</t>
  </si>
  <si>
    <t>Total comprehensive loss</t>
  </si>
  <si>
    <t>Consolidated Statements Of Stockholders' Equity - USD ($) $ in Thousands</t>
  </si>
  <si>
    <t>Total</t>
  </si>
  <si>
    <t>Common Stock</t>
  </si>
  <si>
    <t>Additional Paid-in Capital</t>
  </si>
  <si>
    <t>Accumulated Earnings</t>
  </si>
  <si>
    <t>Accumulated Other Comprehensive (Loss) Income</t>
  </si>
  <si>
    <t>Treasury Stock</t>
  </si>
  <si>
    <t>Treasury Stock, Shares</t>
  </si>
  <si>
    <t>Beginning Balance at Dec. 31, 2014</t>
  </si>
  <si>
    <t>Beginning Balance, Shares at Dec. 31, 2014</t>
  </si>
  <si>
    <t>Increase (Decrease) in Stockholders' Equity [Roll Forward]</t>
  </si>
  <si>
    <t>Net loss</t>
  </si>
  <si>
    <t>Other comprehensive (loss) income</t>
  </si>
  <si>
    <t>Stock-based compensation</t>
  </si>
  <si>
    <t>Payment of Stock Registration Fee</t>
  </si>
  <si>
    <t>Issuance of common stock under employee stock purchase plan</t>
  </si>
  <si>
    <t>Common stock issued under benefit plan, shares</t>
  </si>
  <si>
    <t>Shares withheld, repurchased and retired related to minimum statutory tax withholding requirements</t>
  </si>
  <si>
    <t>Payment of restricted stock withholdings, shares</t>
  </si>
  <si>
    <t>Exercise of stock options and issuance of restricted stock awards, net of forfeitures</t>
  </si>
  <si>
    <t>Exercise of stock options, vesting of restricted stock awards</t>
  </si>
  <si>
    <t>Ending Balance, Shares at Dec. 31, 2015</t>
  </si>
  <si>
    <t>Ending Balance at Dec. 31, 2015</t>
  </si>
  <si>
    <t>Deferred Tax Expense from Stock Options Exercised</t>
  </si>
  <si>
    <t>Ending Balance, Shares at Dec. 31, 2016</t>
  </si>
  <si>
    <t>Ending Balance at Dec. 31, 2016</t>
  </si>
  <si>
    <t>Ending Balance, Shares at Dec. 31, 2017</t>
  </si>
  <si>
    <t>Ending Balance at Dec. 31, 2017</t>
  </si>
  <si>
    <t>Consolidated Statements of Cash Flows - USD ($) $ in Thousands</t>
  </si>
  <si>
    <t>Cash flows from operating activities:</t>
  </si>
  <si>
    <t>Adjustments to reconcile net (loss) income to net cash provided by operating activities:</t>
  </si>
  <si>
    <t>Provision for doubtful accounts</t>
  </si>
  <si>
    <t>Depreciation and amortization</t>
  </si>
  <si>
    <t>Deferred income taxes</t>
  </si>
  <si>
    <t>Loss (gain) on disposals of fixed assets</t>
  </si>
  <si>
    <t>Unrealized gain (loss) on derivative instruments</t>
  </si>
  <si>
    <t>Compensation expense related to stock-based awards and employee stock purchase plan</t>
  </si>
  <si>
    <t>Foreign Currency Transaction Gain (Loss), Unrealized</t>
  </si>
  <si>
    <t>Changes in operating assets and liabilities:</t>
  </si>
  <si>
    <t>Accounts receivable</t>
  </si>
  <si>
    <t>Accrued expenses</t>
  </si>
  <si>
    <t>Net cash provided by operating activities</t>
  </si>
  <si>
    <t>Cash flows from investing activities:</t>
  </si>
  <si>
    <t>Capital expenditures</t>
  </si>
  <si>
    <t>Payments to Acquire Intangible Assets</t>
  </si>
  <si>
    <t>Purchases of marketable securities</t>
  </si>
  <si>
    <t>Maturities and sales of marketable securities</t>
  </si>
  <si>
    <t>Net cash provided by (used in) investing activities</t>
  </si>
  <si>
    <t>Cash flows from financing activities:</t>
  </si>
  <si>
    <t>Repayments of long-term debt</t>
  </si>
  <si>
    <t>Repayments of Long-term loan</t>
  </si>
  <si>
    <t>Proceeds from stock options exercised and employee stock purchase plan</t>
  </si>
  <si>
    <t>Payment of employee restricted stock withholdings</t>
  </si>
  <si>
    <t>Other</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 net of refunds</t>
  </si>
  <si>
    <t>Changes in Accrued Liabilities Related to Fixed Asset Additions</t>
  </si>
  <si>
    <t>Deferred purchase price consideration related to asset acquisition included in accrued expenses</t>
  </si>
  <si>
    <t>Summary of Significant Accounting Policies</t>
  </si>
  <si>
    <t>Accounting Policies [Abstract]</t>
  </si>
  <si>
    <t>Summary of Significant Accounting Policies (a) Description of Business KVH Industries, Inc. (together with its subsidiaries, the Company or KVH) designs, develops, manufactures and markets mobile connectivity products and services for the marine and land markets, and inertial navigation products for both the commercial and defense markets. KVH's reporting segments are as follows: • the mobile connectivity segment and • the inertial navigation segment KVH’s mobile connectivity products enable customers to receive voice and Internet services, and live digital television via satellite services in marine vessels, recreational vehicles, buses and automobiles. KVH’s CommBox offers a range of tools designed to increase communication efficiency, reduce costs, and manage network operations. KVH sells and leases its mobile connectivity products through an extensive international network of dealers and distributors. KVH also sells and leases products directly to end users. In the second quarter of 2017, the Company launched a new mini-VSAT Broadband service offering, AgilePlans, which is a monthly subscription model providing global connectivity to commercial maritime customers, including hardware, installation, broadband Internet, Voice over Internet Protocol (VoIP), entertainment and training content and global support for a monthly fee with no minimum commitment. KVH offers AgilePlans customers a variety of airtime data plans with varying data speeds and fixed data usage levels with overage charges per megabyte, which is similar to the plans that the Company offers to its other customers. The Company recognizes the monthly subscription fee as service revenue over the service delivery period. The Company retains ownership of the hardware that it provides to AgilePlans customers, who must return the hardware to KVH if they decide to terminate the service. Because KVH does not sell the hardware under AgilePlans, the Company does not recognize any product revenue when the hardware is deployed to an AgilePlans customer. KVH records the cost of the hardware used by AgilePlans customers as revenue-generating assets and depreciates the cost over an estimated useful life of five years. Since the Company is retaining ownership of the hardware, it does not accrue any warranty costs for AgilePlans hardware; however, any maintenance costs on the hardware is expensed in the period these costs are incurred. KVH’s mobile connectivity service sales represent primarily sales earned from satellite voice and Internet airtime services. KVH provides, for monthly fixed and usage fees, satellite connectivity services, including broadband Internet, data and VoIP services, to its TracPhone V-series customers. Mobile connectivity service sales also include the distribution of commercially licensed entertainment, including news, sports, music, and movies to commercial and leisure customers in the maritime, hotel, and retail markets through KVH Media Group, and the distribution of training films and eLearning computer-based training courses to commercial customers in the maritime market through Super Dragon Limited and Videotel Marine Asia Limited (together referred to as Videotel). KVH also earns monthly usage fees from third-party satellite connectivity services, including voice, data and Internet services, provided to its Inmarsat and Iridium customers who choose to activate their subscriptions with KVH. Mobile connectivity service sales also include engineering services provided under development contracts, sales from product repairs, and extended warranty sales. KVH's inertial navigation products offer precision fiber optic gyro (FOG)-based systems that enable platform and optical stabilization, navigation, pointing and guidance. KVH’s inertial navigation products also include tactical navigation systems that provide uninterrupted access to navigation and pointing information in a variety of military vehicles, including tactical trucks and light armored vehicles. KVH’s inertial navigation products are sold directly to U.S. and foreign governments and government contractors, as well as through an international network of authorized independent sales representatives. In addition, KVH's inertial navigation technology is used in numerous commercial products, such as navigation and positioning systems for various applications including precision mapping, dynamic surveying, autonomous vehicles, train location control and track geometry measurement systems, industrial robotics and optical stabilization. KVH’s inertial navigation service sales include product repairs, engineering services provided under development contracts and extended warranty sales. (b) Principles of Consolidation The accompanying consolidated financial statements of KVH Industries, Inc. and its wholly owned subsidiaries have been prepared in accordance with accounting principles generally accepted in the United States of America. All of the operating expenses of the subsidiaries that serve as the Company’s European, Singaporean, Japanese, and Brazilian international distributors are reflected within sales, marketing, and support within the accompanying consolidated statements of operations. All significant intercompany accounts and transactions have been eliminated in consolidation. The Company's adoption of Accounting Standards Codification (ASC) Update No. 2015-02, Consolidation (Topic 810) - Amendments to the Consolidation Analysis, on January 1, 2016 did not have an impact on the entities that the Company consolidates, which represent its wholly-owned subsidiaries, and had no impact on the Company’s consolidated results of operations or financial position. (c) Significant Estimates and Assumptions and Other Significant Non-Recurring Transac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sales and expenses during the reporting periods. On an on-going basis, the Company evaluates its significant estimates, including those related to revenue recognition, valuation of accounts receivable, value of inventory, expected future cash flows including growth rates, discount rates, terminal values and other assumptions and estimates used to evaluate the recoverability of long-lived assets and goodwill, estimated fair values of long-lived assets, including goodwill, amortization methods and periods, certain accrued expenses and other related charges, stock-based compensation, contingent liabilities, forfeitures and key valuation assumptions for its share-based awards, estimated fulfillment costs for warranty obligations, tax reserves and recoverability of the Company’s net deferred tax assets and related valuation allowance. There have been no material changes to the Company's significant accounting policies, except for ASC Update No. 2016-09, Compensation-Stock Compensation (Topic 718): Improvements to Employee Share-Based Payment Accounting , which the Company adopted as required on January 1, 2017 and which resulted primarily in a change in the Company’s accounting prospectively for share-based payment forfeitures and accounting for excess tax benefits or deficiencies related to share-based payments as a component of earnings (see Note 7 for further discussion) and ASC Update No. 2015-11, Simplifying the Measurement of Inventory , which the Company adopted as of January 1, 2017 and which simplified the subsequent measurement of inventory by replacing the lower of cost a market test with a lower of cost and net realizable value test (see Note 3 for further discussion). During the fourth quarter of 2016, the Company entered into arrangements with certain third parties who had previously co-produced certain content that the Company distributes where the Company had certain ongoing royalty payments to these third parties. The agreements entered into during the fourth quarter of 2016 settled all outstanding liabilities owed by the Company to these third parties and resulted in the Company obtaining sole ownership and rights to the applicable content. Based on the final amounts paid under these agreements, the Company recognized a gain in the fourth quarter of 2016 of approximately $855 . This amount was recorded as a reduction to sales, marketing and support expense in the Company's consolidated statement of operations for the year ended December 31, 2016. (d) Concentration of Credit Risk and Single Source Suppliers Cash, cash equivalents and marketable securities. The Company is potentially subject to financial instrument concentration of credit risk through its cash, cash equivalent and marketable securities investments. To mitigate these risks the Company maintains cash, cash equivalents and marketable securities with reputable and nationally recognized financial institutions. As of December 31, 2017 , $8,319 classified as marketable securities was held by Wells Fargo and substantially all of the cash and cash equivalents were held by Bank of America, N.A. See Note 2 for a description of marketable securities. Trade accounts receivable. Concentrations of risk (see Note 11) with respect to trade accounts receivable are generally limited due to the large number of customers and their dispersion across several geographic areas. Although the Company does not foresee that credit risk associated with these receivables will deviate from historical experience, repayment is dependent upon the financial stability of those individual customers. The Company establishes allowances for potential bad debts and evaluates, on a monthly basis, the adequacy of those reserves based upon historical experience and its expectations for future collectability concerns. The Company performs ongoing credit evaluations of the financial condition of its customers and generally does not require collateral. Activity within the Company’s allowance for doubtful accounts for the periods presented is as follows: 2017 2016 2015 Beginning balance $ 3,477 $ 3,534 $ 2,723 Additions 674 872 1,342 Deductions (write-offs/recoveries) from reserve (1,299 ) (929 ) (531 ) Ending balance $ 2,852 $ 3,477 $ 3,534 Revenue and operations. Certain components from third parties used in the Company’s products are procured from single sources of supply. The failure of a supplier, including a subcontractor, to deliver on schedule could delay or interrupt the Company’s delivery of products and thereby materially adversely affect the Company’s revenues and operating results. (e) Revenue Recognition Product sales. Product sales are recognized when persuasive evidence of an arrangement exists, goods are shipped, title has passed and collectability is reasonably assured. The Company’s standard sales terms require that: • All sales are final; • Terms are generally Net 30; • Shipments are tendered and shipped FOB (or as may be applicable, FCA, or EXW) the Company’s plant or warehouse; and • Title and risk of loss or damage passes to the dealer or distributor at the point of shipment when delivery is made to the possession of the carrier. For certain inertial navigation product sales, customer acceptance or inspection may be required before title and risk of loss transfers. For those sales, revenue is recognized after transfer of title and risk of loss and after notification of customer acceptance. In certain circumstances customers may request a bill and hold arrangement. Under these bill and hold arrangements, revenue is recognized when the Company has fulfilled all of its performance obligations, the units are segregated and available for shipment in accordance with the defined contract delivery schedule, and the Company has received notification of customer acceptance which transfers title and risk of loss to the customer. Under certain limited conditions, the Company, at its sole discretion, provides for the return of goods. No product is accepted for return and no credit is allowed on any returned product unless the Company has granted and confirmed prior written permission by means of appropriate authorization. The Company establishes reserves for potential sales returns, credits, and allowances, and evaluates, on a monthly basis, the adequacy of those reserves based upon historical experience and expectations for the future. Multiple-element revenue arrangements. Some of our sales involve multiple-element arrangements that include both hardware-related products and contracted service, or satellite connectivity that are accounted under ASC 605-25, Multiple-Element Arrangements . The consideration is allocated to each element based on the relative selling prices of all of the elements in the arrangement using the fair value hierarchy. ASC 605-25 requires that the Company establish vendor-specific objective evidence (VSOE) of fair value based upon the price charged when the same element is sold separately or established by management having the relevant pricing authority. When VSOE exists it is used to determine the selling price of a deliverable. When VSOE is not established, the Company attempts to establish the selling price of each element based on third-party evidence (TPE). When the Company is unable to establish selling price using VSOE or TPE, the Company uses best estimated selling price (BESP) in the allocation of arrangement consideration for the relevant deliverables. The objective of BESP is to determine the price at which the Company would transact a sale if a product or service was sold on a stand-alone basis. The Company determines BESP for our products and certain services by considering multiple factors including, but not limited to, overall market conditions, including geographic or regional-specific market factors and profit objectives for such deliverables. Each deliverable within the Company's multiple-deliverable revenue arrangements is accounted for as a separate unit of accounting under the guidance of ASC 605-25 if both of the following criteria are met: the delivered item or items have value to the customer on a standalone basis; and for an arrangement that includes a general right of return relative to the delivered item(s), delivery or performance of the undelivered item(s) is considered probable and substantially in the control of the Company. The Company considers a deliverable to have standalone value if the item is sold separately by the Company or another vendor or if the item could be resold by the customer. Further, the Company's revenue arrangements generally do not include a general right of return relative to delivered products. Deliverables not meeting the criteria for being a separate unit of accounting are combined with a deliverable that does meet that criterion. The appropriate allocation of arrangement consideration and recognition of revenue is then determined for the combined unit of accounting. Satellite connectivity and media content sales . Directly sold and re-sold satellite connectivity service for voice, data and Internet is recognized monthly based upon minutes or megabytes of traffic processed or contracted fixed fee schedules. Typically, all subscribers enter into a contracted one-year minimum service agreement. The Company has evaluated the factors within ASC 605 regarding gross versus net revenue reporting for its satellite connectivity service sales and its payments to the applicable service providers. Based on the evaluation of the factors within ASC 605, the Company has determined that the applicable indicators of gross revenue reporting were met. The applicable indicators of gross revenue reporting included, but were not limited to, the following: • The Company is the primary obligor in its arrangements with its subscribers. The Company manages all interactions with the subscribers, while satellite connectivity service providers do not interact with the subscribers. In addition, the Company assumes the entire performance risk under its arrangements with the subscribers and in the event of a performance issue, the Company may incur reduction in fees without regard for any recourse that the Company may have with the applicable satellite connective service providers. • The Company has latitude in establishing pricing, as the pricing under its arrangements with the subscribers is negotiated through a contracting process and has discretion on establishing pricing. The Company then separately negotiates the fees with the applicable satellite service providers. • The Company has complete discretion in determining which satellite service providers it will contract with. As a result, the Company has determined that we earn revenue (as a principal) from the delivery of satellite connectivity services to its subscribers and records all satellite connectivity service sales to subscribers as gross sales. All associated regulatory service fees and costs are recorded net in the consolidated financial statements. Media content sales include the Company's distribution of commercially licensed news, sports, movies and music content for commercial and leisure customers in the maritime, hotel, and retail markets as well as training videos to the merchant marine market that are typically based on a contracted fixed fee schedule. The Company typically recognizes revenue from media content sales ratably over the period of the service contract. The accounting estimates related to the recognition of satellite connectivity and media content service sales in results of operations requires the Company to make assumptions about future billing adjustments for disputes with subscribers as well as unauthorized usage. The Company recognizes the monthly subscription fee as service revenue over the service delivery period. The Company retains ownership of the hardware that it provides to AgilePlans customers, who must return the hardware to KVH if they decide to terminate the service. Because KVH does not sell the hardware under AgilePlans, the Company does not recognize any product revenue when the hardware is deployed to an AgilePlans customer. Lease financing. Lease financing consists of sales-type leases primarily of the TracPhone V-IP Series. The Company records the leases at a price typically equivalent to normal selling price and in excess of the cost or carrying amount. Upon delivery, the Company records the present value of all payments under these leases as revenues, and the related costs of the product are charged to cost of sales. Interest income is recognized throughout the lease term (typically three to five years) using an implicit interest rate. Through December 31, 2017 , lease sales have not been a significant portion of the Company’s total sales. Contracted service sales. The Company engages in contracts for development, production, and services activities related to standard product modification or enhancement, which it accounts for using the proportional performance method of revenue recognition. The Company considers the nature of these contracts and the types of products and services provided when determining the proper accounting for a particular contract. Customer and government-agency contracted engineering service and grant sales under development contracts are recognized primarily under the proportional performance method during the period in which the Company performs the service or development efforts in accordance with the agreement. Services performed under these types of contracts include engineering studies, surveys, building construction, prototype development, and program management. Performance is determined principally by comparing the accumulated costs incurred to date with management’s estimate of the total cost to complete the contracted work. The Company establishes billing terms at the time project deliverables and milestones are agreed. Unbilled revenue recognized in excess of the amounts invoiced to clients are classified within the accompanying consolidated balance sheets in the caption “prepaid expenses and other assets.” The use of contract accounting requires significant judgment relative to estimating total contract revenues and costs, including assumptions relative to the length of time to complete the contract, the nature and complexity of the work to be performed, and prices for subcontractor services and materials. The risk to the Company on a fixed-price contract is that if estimates to complete the contract change from one period to the next, profit levels will vary from period to period. The Company's estimates are based upon the professional knowledge and experience of its engineers, program managers and other personnel, who review each long-term contract monthly to assess the contract's schedule, performance, technical matters and estimated cost at completion. Changes in estimates are applied when adjustments in estimated contract costs are identified, such revisions may result in current period adjustments to earnings applicable to performance in prior periods. Any advance payments arising from such extended-term development contracts are recorded as deposits. If, in any period, estimated total costs under a contract indicate an expected loss, then such loss is provided for in that period. Through December 31, 2017 , contracted service revenue has not been a significant portion of the Company’s total sales. Product service sales. Product service sales other than under development contracts are recognized when completed services are provided to the customer and collectability is reasonably assured. The Company establishes reserves for potential sales returns, credit and allowances, and evaluates, on a monthly basis, the adequacy of those reserves based upon historical experience and its expectations for the future. Through December 31, 2017 , product service sales have not been a significant portion of the Company’s total sales. Extended warranty sales . The Company sells extended warranty contracts on mobile connectivity and inertial navigation products. Sales under these contracts are recognized ratably over the contract term. Through December 31, 2017 , warranty sales have not been a significant portion of the Company’s total sales. (f) Fair Value of Financial Instruments The carrying amounts of the Company’s financial instruments, which include cash equivalents, investments, accounts receivable, accounts payable and accrued expenses approximate their fair values due to the short maturity of these instruments. The carrying amount of the Company’s mortgage loan approximates fair value based on currently available quoted rates of similarly structured mortgage facilities. See Note 2 for more information on the fair value of the Company’s marketable securities. (g) Cash, Cash Equivalents, and Marketable Securities In accordance with the Company’s investment policy, cash in excess of operational needs is invested in money market mutual funds, government agency bonds, United States treasuries, municipal bonds, corporate notes, and certificates of deposit. All highly liquid investments with a maturity date of three months or less at the date of purchase are classified as cash equivalents. The Company determines the appropriate classification of marketable securities at each balance sheet date. As of December 31, 2017 and 2016 , all of the Company’s marketable securities have been designated as available-for-sale and are carried at their fair value with unrealized gains and losses included in accumulated other comprehensive (loss) income in the accompanying consolidated balance sheets. The Company reviews investments in debt securities for other than temporary impairment whenever the fair value of an investment is less than amortized cost and evidence indicates that an investment’s carrying amount is not recoverable within a reasonable period of time. To determine whether an impairment is other-than-temporary, the Company considers whether it intends to sell the security, whether it expects to recover the credit loss, and if it is more likely than not that the Company will be required to sell the security prior to recovery. Evidence considered in this assessment includes the reasons for the impairment, compliance with the Company’s investment policy, the severity and duration of the impairment, changes in value subsequent to year-end and forecasted performance of the investee. The Company has reviewed its securities with unrealized losses as of December 31, 2017 and 2016 and has concluded that no other-than-temporary impairments exist. (h) Inventories Inventories are stated at the lower of cost and net realizable value using the first-in first-out costing method. The Company adjusts the carrying value of its inventory based on the consideration of excess and obsolete components based on future estimate demand. The Company records inventory charges to costs of product sales. (i) Property and Equipment Property and equipment are stated at cost. Depreciation and amortization are computed on the straight-line method over the estimated useful lives of the respective assets. The principal lives used in determining the depreciation rates of various assets are: buildings and improvements, 5 - 40 years ; leasehold improvements, shorter of original lease term or useful life; machinery, satellite hubs and equipment, and video-on-demand (VOD) units, 4 - 10 years ; office and computer equipment, 3 - 7 years ; and motor vehicles, 5 years . (j) Goodwill, Intangible Assets and other Long-Lived Assets The Company’s goodwill and intangible assets are associated with the purchase of Virtek Communication (now known as KVH Industries Norway AS) in September 2010, Headland Media Limited (now known as the KVH Media Group) in May 2013, and Videotel in July 2014. ASC Topic 350, Intangibles—Goodwill and Other (ASC 350) requires the completion of a goodwill impairment test at least annually. Historically, this goodwill impairment test was comprised of a two-step process. In January 2017, the FASB issued ASC Update No. 2017-04, Intangibles—Goodwill and Other (Topic 350): Simplifying the Test of Goodwill Impairment . This ASC simplified the accounting for goodwill impairment for all entities by requiring impairment charges to be based on the first step of the goodwill impairment test under ASC 350. Under previous guidance, if the fair value of a reporting unit was lower than its carrying amount (Step 1), an entity would calculate any impairment charge by comparing the implied fair value of goodwill with its carrying amount (Step 2). The implied fair value of goodwill was calculated by deducting the fair value of all assets and liabilities of the reporting unit from the reporting unit’s fair value as determined in Step 1. To determine the implied fair value of goodwill, entities would estimate the fair value of any unrecognized intangible assets (including in-process research and development) and any corporate level assets or liabilities that were included in the determination of the carrying amount and fair value of the reporting unit in Step1. Under this new guidance, if a reporting unit's carrying value exceeds its fair value, an entity will record an impairment charge based on that difference, with such impairment charge limited to the amount of goodwill in the reporting unit. This ASC does not change the guidance on completing Step 1 of the goodwill impairment test. An entity will still be able to perform the existing optional qualitative goodwill impairment assessment before determining whether to proceed to Step 1. This ASC will be applied prospectively and is effective for annual and interim impairment test performed in periods beginning after December 15, 2019 for public business enterprises. Early adoption is permitted for annual and interim goodwill impairment testing dates after January 1, 2017. The Company has elected to early adopt this ASC as of January 1, 2017. The adoption of this ASC had no impact on the Company's consolidated statements of operations, financial condition or cash flows. The Company has historically performed its annual goodwill impairment test as of August 31st. During the three months ended December 31, 2017, the Company changed its annual impairment assessment date from August 31st to October 1st to better align the timing of the test date with its annual budgeting cycle. The Company does not consider the change in the annual goodwill impairment testing date to be a material change to its method of applying an accounting principle. In connection with the change in the date of its annual goodwill impairment test, the Company performed a goodwill impairment test as of both August 31, 2017 and October 1, 2017, and concluded that the fair value of its reporting units exceeded their carrying value. To date, the Company has not had accumulated goodwill impairment losses. For the August 31, 2017 test, the Company utilized an income approach and market approaches to estimate the fair value of the Company’s reporting units. The Company believes that the assumptions it used to estimate the fair value of its reporting units were reasonable. As an additional corroborative test of the reasonableness of those assumptions, the Company completed a reconciliation of its market capitalization and overall enterprise value to the fair value of all of its reporting units as of August 31, 2017. The Company notes that, as of August 31, 2017, the fair value of all of the Company’s reporting units exceeded their carrying values by more than 10%. A negative trend of operating results or material changes to forecasted operating results could result in the requirement for additional interim goodwill impairment tests and the potential of a future goodwill impairment charge, which could be material. For the October 1, 2017 test, the Company performed a qualitative assessment over goodwill impairment concluding it was more-likely-than-not that its reporting units fair value exceeded their carrying value. Accordingly, it was not necessary for the Company to perform the full Step 1 quantitative analysis. Intangible assets with estimated lives and other long-lived assets are reviewed for impairment when events or changes in circumstances indicate that the carrying amount of an asset may not be recoverable. Recoverability of intangible assets with estimated lives and other long-lived assets is measured by a comparison of the carrying amount of an asset or asset group to future net undiscounted cash flows expected to be generated by the asset or asset group. If these comparisons indicate that an asset is not recoverable, the Company will recognize an impairment loss for the amount by which the carrying value of the asset or asset group exceeds the related estimated fair value. Estimated fair value is based on either discounted future operating cash flows or appraised values, depending on the nature of the asset. During 2017 , there were no events or changes in circumstances that indicated any of the carrying amounts of the Company’s intangible assets or other long-lived assets may not be recoverable. See Note 9 for further discussion of goodwill and intangible assets. (k) Other Non-Current Assets Other non-current assets are primarily comprised of long-term lease receivables, prepaid expenses, and deposits. (l) Product Warranty The Company’s products carry standard limited warranties that range from one to two years and vary by product. The warranty period begins on the date of retail purchase or lease by the original purchaser. The Company accrues estimated product warranty costs at the time of sale and any additional amounts are recorded when such costs are probable and can be reasonably estimated. Factors that affect the Company’s warranty liability include the number of units sold or leased, historical and anticipated rates of warranty repairs and the cost per repair. Warranty and related costs are reflected within sales, marketing and support in the accompanying statements of operations. As of December 31, 2017 and 2016 , the Company had accrued product warranty costs of $2,074 and $2,280 , respectively. The following table summarizes product warranty activity during 2017 and 2016 : 2017 2016 Beginning balance $ 2,280 $ 1,880 Charges to expense 1,042 1,723 Costs incurred (1,248 ) (1,323 ) Ending balance $ 2,074 $ 2,280 (m) Shipping and Handling Costs Shipping and handling costs are expensed as incurred and included in cost of sales. Billings for shipping and handling are reflected within</t>
  </si>
  <si>
    <t>Marketable Securities</t>
  </si>
  <si>
    <t>Investments, Debt and Equity Securities [Abstract]</t>
  </si>
  <si>
    <t>Marketable Securities Marketable securities consisted of the following as of December 31, 2017 and 2016 : December 31, 2017 Amortized Cost Gross Unrealized Gains Gross Unrealized Losses Fair Value Money market mutual funds $ 7,318 $ — $ — $ 7,318 United States treasuries 1,002 — (1 ) 1,001 Total marketable securities designated as available-for-sale $ 8,320 $ — $ (1 ) $ 8,319 December 31, 2016 Amortized Cost Gross Unrealized Gains Gross Unrealized Losses Fair Value Money market mutual funds $ 21,848 $ — $ — $ 21,848 Certificates of deposit 3,864 — — 3,864 Total marketable securities designated as available-for-sale $ 25,712 $ — $ — $ 25,712 The amortized costs and fair value of debt securities as of December 31, 2017 and 2016 are shown below by effective maturity. Effective maturities may differ from contractual maturities because the issuers of the securities may have the right to prepay obligations without prepayment penalties. December 31, 2017 Amortized Cost Fair Value Due in less than one year $ 1,002 $ 1,001 Due after one year and within two years — — $ 1,002 $ 1,001 December 31, 2016 Amortized Cost Fair Value Due in less than one year $ 3,864 $ 3,864 Due after one year and within two years — — $ 3,864 $ 3,864 Interest income from cash equivalents and marketable securities was $107 and $94 for the years ended December 31, 2017 and 2016 , respectively.</t>
  </si>
  <si>
    <t>Inventory Disclosure [Abstract]</t>
  </si>
  <si>
    <t>Inventories The Company adopted ASC 2015-11, Simplifying the Measurement of Inventory as of January 1, 2017. ASC 2015-11 simplifies the subsequent measurement of inventory by replacing the lower of cost or market test with a lower of cost and net realizable value test. The adoption of this standard did not have a material impact on the Company’s consolidated financial position or results of operations. Inventories are stated at the lower of cost and net realizable value using the first-in first-out costing method. Inventories as of December 31, 2017 and 2016 include the costs of material, labor, and factory overhead. Components of inventories consist of the following: December 31, 2017 2016 Raw materials $ 13,347 $ 10,606 Work in process 2,137 2,185 Finished goods 7,248 7,954 $ 22,732 $ 20,745</t>
  </si>
  <si>
    <t>Property and Equipment</t>
  </si>
  <si>
    <t>Property, Plant and Equipment [Abstract]</t>
  </si>
  <si>
    <t>Property, plant and equipment disclosure</t>
  </si>
  <si>
    <t>Property and Equipment Property and equipment, net, as of December 31, 2017 and 2016 consist of the following: December 31, 2017 2016 Land $ 3,828 $ 3,828 Building and improvements 24,038 21,717 Leasehold improvements 429 155 Machinery and equipment 53,217 41,777 Office and computer equipment 13,057 14,824 Motor vehicles 51 51 94,620 82,352 Less accumulated depreciation (51,099 ) (45,766 ) $ 43,521 $ 36,586 Depreciation expense for the years ended December 31, 2017, 2016, and 2015 amounted to $6,725 , $7,608 , and $7,193 , respectively. Included within machinery and equipment are certain hardware revenue generating assets that had a net book value of $ 11,300 and $ 7,734 as of December 31, 2017 and 2016, respectively, that are utilized in the delivery of the Company's airtime services, media, and other content.</t>
  </si>
  <si>
    <t>Debt and Line of Credit</t>
  </si>
  <si>
    <t>Debt Disclosure [Abstract]</t>
  </si>
  <si>
    <t>Debt and Line of Credit Long-term debt consists of the following: December 31, 2017 2016 Term notes $ 44,275 $ 53,625 Mortgage loan 2,779 2,951 Equipment loans — 1,477 Total 47,054 58,053 Less amounts classified as current 2,482 7,900 Long-term debt, excluding current portion $ 44,572 $ 50,153 Term Note and Line of Credit On July 1, 2014 , the Company entered into (i) a five -year senior credit facility agreement (the Credit Agreement) with Bank of America, N.A., as Administrative Agent, and the lenders named from time to time as parties thereto (the Lenders), for an aggregate amount of up to $80,000 , including a revolving credit facility (the Revolver) of up to $15,000 and a term loan (Term Loan) of $65,000 to be used for general corporate purposes, including both (A) the refinancing of the Company’s $30,000 then-outstanding indebtedness under its previous credit facility and (B) permitted acquisitions, (ii) revolving credit notes (together, the Revolving Credit Note) to evidence the Revolver, (iii) term notes (together, the Term Note, and together with the Revolving Credit Note, the Notes) to evidence the Term Loan, (iv) a Security Agreement (the Security Agreement) required by the Lenders with respect to the grant by the Company of a security interest in substantially all of the assets of the Company in order to secure the obligations of the Company under the Credit Agreement and the Notes, and (v) Pledge Agreements (the Pledge Agreements) required by the Lenders with respect to the grant by the Company of a security interest in 65% of the capital stock of each of KVH Industries A/S and KVH Industries U.K. Limited held by the Company in order to secure the obligations of the Company under the Credit Agreement and the Notes. The Credit Agreement was most recently amended in March 2017 to modify the Maximum Consolidated Leverage Ratio, the Applicable Rate, the Consolidated Fixed Charge Coverage Ratio and the amortization schedule of the Term Loan, as well as to make certain other changes. The amendment was accounted for as a debt modification as it did not result in a significant modification to the Credit Agreement. In connection with the March 2017 amendment, the Company made an additional principal repayment of $6,000 on the Term Note and amended the repayment terms. Under the amended terms, the Company must make principal repayments of $575 every three months starting on April 1, 2017 until the Term Note maturity on July 1, 2019. On the maturity date, the entire remaining principal balance of the loan, including any future loans under the Revolver, is due and payable, together with all accrued and unpaid interest, penalties, and any other amounts due and payable under the Credit Agreement. The Credit Agreement contains provisions requiring the mandatory prepayment of amounts outstanding under the Term Loan and the Revolver under specified circumstances, including (i) 100% of the net cash proceeds from certain dispositions to the extent not reinvested in the Company’s business within a stated period, (ii) 50% of the net cash proceeds from stated equity issuances and (iii) 100% of the net cash proceeds from certain receipts of more than $250 outside the ordinary course of business. The prepayments are first applied to the Term Loan, in inverse order of maturity, and then to the Revolver. In the discretion of the Administrative Agent, certain mandatory prepayments made on the Revolver can permanently reduce the amount of credit available under the Revolver. Loans under the Credit Agreement bear interest at varying rates determined in accordance with the Credit Agreement. Each LIBOR Rate Loan, as defined in the Credit Agreement, bears interest on the outstanding principal amount thereof for each interest period from the applicable borrowing date at a rate per annum equal to the LIBOR Daily Floating Rate or LIBOR Monthly Floating Rate, each as defined in the Credit Agreement, as applicable, plus the Applicable Rate, as defined in the Credit Agreement, and each Base Rate Loan, as defined in the Credit Agreement, bears interest on the outstanding principal amount thereof from the applicable borrowing date at a rate per annum equal to the Base Rate, as defined in the Credit Agreement, plus the Applicable Rate. The Applicable Rate ranges from 1.75% to 2.25% , depending on the Company’s Consolidated Leverage Ratio, as defined in the Credit Agreement. The highest Applicable Rate applies when the Consolidated Leverage Ratio exceeds 1.50 :1.00. Upon certain defaults, including failure to make payments when due, interest becomes payable at a higher default rate. Borrowings under the Revolver are subject to the satisfaction of numerous conditions precedent at the time of each borrowing, including the continued accuracy of the Company’s representations and warranties and the absence of any default under the Credit Agreement. As of December 31, 2017, there were no borrowings outstanding under the Revolver and the full balance of $15,000 was available for borrowing. The Credit Agreement contains two financial covenants, a Maximum Consolidated Leverage Ratio and a Minimum Consolidated Fixed Charge Coverage Ratio, each as defined in the Credit Agreement. The Maximum Consolidated Leverage Ratio may not be greater than 1.50 :1.00. The Minimum Consolidated Fixed Charge Coverage Ratio may not be less than 1.25 :1.00. In the March 2017 amendment, the definition of the Consolidated Fixed Charge Coverage Ratio was amended to include only maintenance capital expenditures, as defined. The Company was in compliance with these financial ratio debt covenants as of December 31, 2017 . The Credit Agreement imposes certain other affirmative and negative covenants, including without limitation covenants with respect to the payment of taxes and other obligations, compliance with laws, entry into material contracts, creation of liens, incurrence of indebtedness, investments, dispositions, fundamental changes, restricted payments, changes in the nature of the Company’s business, transactions with affiliates, corporate and accounting changes, and sale and leaseback arrangements. The Company’s obligation to repay loans under the Credit Agreement could be accelerated upon a default or event of default under the terms of the Credit Agreement, including certain failures to pay principal or interest when due, certain breaches of representations and warranties, the failure to comply with the Company’s affirmative and negative covenants under the Credit Agreement, a change of control of the Company, certain defaults in payment relating to other indebtedness, the acceleration of payment of certain other indebtedness, certain events relating to the liquidation, dissolution, bankruptcy, insolvency or receivership of the Company, the entry of certain judgments against the Company, certain events relating to the impairment of collateral or the Lenders' security interest therein, and any other material adverse change with respect to the Company. Mortgage Loan The Company has a mortgage loan (as amended, the Mortgage Loan) in the amount of $4,000 related to its headquarters facility in Middletown, Rhode Island. The loan term is ten years , with a principal amortization of 20 years . The interest rate is based on the BBA LIBOR Rate plus 2.00 percentage points. The Mortgage Loan is secured by the underlying property and improvements. The monthly mortgage payment is approximately $14 plus interest and increases in increments of approximately $1 each year throughout the life of the mortgage. Due to the difference in the term of the loan and amortization of the principal, a balloon payment of $2,551 is due on April 1, 2019. The loan contains one financial covenant, a Fixed Charge Coverage Ratio, which applies in the event that the Company’s consolidated cash, cash equivalents, and marketable securities balance falls below $25,000 at any time. As the Company’s consolidated cash, cash equivalents, and marketable securities balance was above the minimum threshold throughout the year ended December 31, 2017 , the Fixed Charge Coverage Ratio did not apply. Under the Mortgage Loan, the Company may prepay its outstanding loan balance subject to certain early termination charges. If the Company were to default on the Mortgage Loan, the underlying property and improvements would be used as collateral. As discussed in Note 15 to the consolidated financial statements, the Company entered into two interest rate swap agreements that are intended to hedge its mortgage interest obligations over the term of the Mortgage Loan by fixing the interest rates specified in the mortgage loan to 5.91% for half of the principal amount outstanding as of April 1, 2010 and 6.07% for the remaining half. Equipment Loan On January 30, 2013, the Company borrowed $4,700 from a bank and pledged as collateral six satellite hubs and related equipment. This equipment loan had a term of five years and carried a fixed rate of interest of 2.76% per annum. In December 2013, the Company borrowed $1,200 from a bank and pledged as collateral one satellite hub and related equipment. This equipment loan had a term of five years and carried a fixed rate of interest of 3.08% per annum. In March 2017, the Company repaid in full the remaining outstanding balances of both loans before their 2018 maturity dates.</t>
  </si>
  <si>
    <t>Commitment and Contingencies</t>
  </si>
  <si>
    <t>Commitments and Contingencies Disclosure [Abstract]</t>
  </si>
  <si>
    <t>Commitments and Contingencies</t>
  </si>
  <si>
    <t>Commitments and Contingencies The Company has certain operating leases for satellite capacity, various equipment, and facilities. The following reflects future minimum payments under operating leases that have initial or remaining non-cancelable lease terms at December 31, 2017 : Years ending December 31, Operating Leases 2018 $ 13,682 2019 7,109 2020 2,970 2021 1,326 2022 1,189 Thereafter 489 Total minimum lease payments $ 26,765 Total rent expense incurred under facility operating leases for the years ended December 31, 2017, 2016, and 2015 amounted to $905 , $601 , and $630 , respectively. Total expense incurred under satellite capacity and equipment operating leases for the years ended December 31, 2017, 2016, and 2015 amounted to $31,774 , $31,606 , and $32,793 , respectively, which also includes payments for usage charges in excess of the minimum contractual requirements. In the normal course of business, the Company enters into unconditional purchase order obligations with its suppliers for inventory and other operational purchases. Outstanding and unconditional purchase order obligations were $13,583 as of December 31, 2017 , which the Company expects to fulfill in 2018. Other than the interest rate swaps (see Note 15), the Company did not have any off-balance sheet commitments, guarantees, or standby repurchase obligations as of December 31, 2017 . Legal Matters From time to time, the Company is involved in litigation incidental to the conduct of its business. In the ordinary course of business, the Company is a party to inquiries, legal proceedings and claims including, from time to time, disagreements with vendors and customers. The Company is not a party to any lawsuit or proceeding that, in management's opinion, is likely to materially harm the Company's business, results of operations, financial condition or cash flows. Advanced Media Networks, L.L.C., or AMN, filed suit in the United States District Court for the District of Rhode Island against us for allegedly infringing two of its patents, seeking unspecified monetary damages and other relief. The Company settled this claim in January 2016 with a payment of cash to AMN.</t>
  </si>
  <si>
    <t>Stockholders' Equity</t>
  </si>
  <si>
    <t>Share-based Compensation [Abstract]</t>
  </si>
  <si>
    <t>Stockholders’ Equity The Company recognizes stock-based compensation in accordance with the provisions of ASC Topic 718, Compensation--Stock Compensation . The Company adopted ASC Update No. 2016-09, Compensation-Stock Compensation (ASC Topic 718): Improvements to Employee Share-Based Payment Accounting on January 1, 2017. Although this ASC update did not impact the Company’s results of operations, financial position or cash flows for any periods prior to the adoption, the adoption of this ASC update had the following impact on the date of adoption: • The adoption of ASC Update No. 2016-09 requires all income tax adjustments to be recorded in the consolidated statements of operations. The cumulative adjustment upon adoption to accumulated earnings was zero since the increase in net deferred tax assets was fully offset by a corresponding increase in the deferred tax asset valuation allowance. The amount of deferred tax assets that had not been previously recognized due to the recognition of excess tax benefits was $ 1,571 . • The tax benefit or expense is required to be classified as a cash flow provided by (used in) operating activities. It was previously required to be presented as a cash flow provided by (used in) financing activities in the Consolidated Statements of Cash Flows, with a corresponding adjustment to operating cash flows. • In the diluted net earnings per share calculation, when applying the treasury stock method for shares that could be repurchased, the assumed proceeds no longer include the amount of excess tax benefit. This provision, which is only applicable on a prospective basis, did not have an impact on the Company's diluted net earnings per share calculation for the year ended December 31, 2017 . • The Company has elected to account for forfeitures on share-based payments as these forfeitures occur instead of a 5% forfeiture rate, which represents a change from the accounting previously required under ASC Topic 718. As a result, future forfeitures could result in a significant reversal of stock-based compensation expense recognized in the period in which such forfeitures occur. During the year ended December 31, 2017 , as a result of share-based award forfeitures, the Company recorded a reversal of previously recognized stock-based compensation expense of $215 . In addition, had the Company continued to account for stock-based compensation expense related to forfeitures of share-based payments based on estimating the number of awards expected to be forfeited and recognizing only stock-based compensation expense on awards expected to vest, the Company would have recognized $ 3,449 of stock-based compensation expense, or $ 19 less than what was actually recorded, during the year ended December 31, 2017 . Stock-based compensation expense, excluding compensation charges related to our employee stock purchase plan, or the ESPP, was $ 3,468 and $ 3,640 for the year ended December 31, 2017 and 2016 , respectively. (a) Employee Stock Options The Company is authorized to grant stock options, restricted stock awards and other stock-based awards under its 2016 Equity and Incentive Plan (the 2016 Plan) with respect to up to 3,000 shares of common stock (plus up to an additional 1,690 shares in respect of certain awards under earlier equity compensation plans that may be forfeited, cancelled, reacquired by the Company or terminated after adoption of the 2016 Plan). Options are generally granted with an exercise price equal to the fair market value of the common stock on the date of grant and generally vest in equal annual amounts over four years beginning on the first anniversary of the date of the grant. No options are exercisable for periods of more than five years after date of grant. Under the 2016 Plan, each share issued under awards other than options and stock appreciation rights will reduce the number of shares reserved for issuance by two shares. Shares issued under options or stock appreciation rights will reduce the shares reserved for issuance on a share-for-share basis. The 2016 Plan and earlier equity compensation plans, pursuant to which an aggregate of 12,415 shares of the Company’s common stock were reserved for issuance, were all approved by the Company's shareholders. As of December 31, 2017 , 1,715 shares were available for future grants. The Compensation Committee of the Board of Directors administers the equity compensation plans, approves the individuals to whom awards will be granted and determines the number of shares and other terms of each award. Outstanding options under the Company's equity compensation plans at December 31, 2017 expire from February 2018 through November 2022. None of the Company’s outstanding options includes performance-based or market-based vesting conditions as of December 31, 2017 . The Company has estimated the fair value of each option grant on the date of grant using the Black-Scholes option-pricing model. The expected volatility assumption is based on the historical daily price data of the Company’s common stock over a period equivalent to the weighted average expected life of the Company’s options. The expected term of options granted is derived using assumed exercise rates based on historical exercise patterns and represents the period of time the options granted are expected to be outstanding. The risk-free interest rate is based on the actual U.S. Treasury zero-coupon rates for bonds matching the expected term of the option as of the option grant date. The dividend yield of zero is based upon the fact that the Company has not historically declared or paid cash dividends, and does not expect to declare or pay dividends in the foreseeable future. The per share weighted-average fair values of stock options granted during 2017, 2016, and 2015 were $2.74 , $2.77 , and $4.39 , respectively. The weighted-average assumptions used to value options as of their grant date were as follows: Year Ended December 31, 2017 2016 2015 Risk-free interest rate 1.98 % 1.43 % 1.55 % Expected volatility 35.7 % 38.2 % 43.3 % Expected life (in years) 4.22 4.18 4.17 Dividend yield 0 % 0 % 0 % The changes in outstanding stock options for the year ended December 31, 2017, 2016, and 2015 are as follows: Number of Options Weighted Average Exercise Price Weighted Average Remaining Contractual Life (in Years) Aggregate Intrinsic Value Outstanding at December 31, 2016 686 $ 11.41 Granted 682 $ 8.65 Exercised (134 ) $ 9.24 Expired, canceled or forfeited (170 ) $ 10.46 Outstanding at December 31, 2017 1,064 $ 10.06 3.27 $ 1,268 Exercisable at December 31, 2017 307 $ 12.37 1.37 $ 9 Options vested or expected to vest at December 31, 2017 1,064 $ 10.06 3.27 $ 1,268 Number of Options Weighted Average Exercise Price Weighted Average Remaining Contractual Life (in Years) Aggregate Intrinsic Value Outstanding at December 31, 2015 1,177 $ 11.60 Granted 75 $ 8.90 Exercised (269 ) $ 9.06 Expired, canceled or forfeited (297 ) $ 13.68 Outstanding at December 31, 2016 686 $ 11.41 2.23 $ 681 Exercisable at December 31, 2016 379 $ 11.39 1.50 $ 382 Options vested or expected to vest at December 31, 2016 674 $ 11.42 2.04 $ 662 Number of Options Weighted Average Weighted Average Aggregate Intrinsic Outstanding at December 31, 2014 1,205 $ 11.65 Granted 120 $ 12.04 Exercised (10 ) $ 8.64 Expired, canceled or forfeited (138 ) $ 12.59 Outstanding at December 31, 2015 1,177 $ 11.60 2.04 $ 123 Exercisable at December 31, 2015 687 $ 11.60 2.00 $ 122 Options vested or expected to vest at December 31, 2015 1,154 $ 11.58 1.25 $ 111 The total aggregate intrinsic value of options exercised was $149 , $484 , and $50 in 2017, 2016, and 2015 , respectively. As of December 31, 2017 , there was $1,789 of total unrecognized compensation expense related to stock options, which is expected to be recognized over a weighted-average period of 2.99 years. In 2017, 2016, and 2015 , the Company recorded compensation charges of $707 , $702 , and $1,229 , respectively, related to stock options. Compensation costs for options subject only to service conditions that vest ratably are recognized on a straight-line basis over the requisite service period for the entire award. During 2017, 2016, and 2015 , cash received under stock option plans for exercises was $1,236 , $2,438 and $90 , respectively. (b) Restricted Stock The Company granted 271 , 424 , and 203 restricted stock awards to employees under the terms of the 2016 Plan or the Amended and Restated 2006 Stock Incentive Plan (2006 Plan) for the years ended December 31, 2017, 2016, and 2015 , respectively. The restricted stock awards generally vest annually over four years from the date of grant subject to the recipient remaining an employee through the applicable vesting dates. Compensation expense for restricted stock awards is measured at fair value on the date of grant based on the number of shares granted and the quoted market closing price of the Company’s common stock. Such value is recognized as expense over the vesting period of the award, net of forfeitures. The weighted-average grant-date fair value of restricted stock granted during 2017, 2016, and 2015 was $8.83 , $8.68 , and $12.43 per share, respectively. As of December 31, 2017 , there was $3,863 of total unrecognized compensation expense related to restricted stock awards, which is expected to be recognized over a weighted-average period of 2.15 years . Compensation costs for awards subject only to service conditions that vest ratably are recognized on a straight-line basis over the requisite service period for the entire award. Compensation cost for awards initially subject to certain performance conditions are recognized on a ratable basis over the requisite service period for the entire award. In 2017, 2016, and 2015 , the Company recorded compensation charges of $2,760 , $2,938 , and $2,422 , respectively, related to restricted stock awards. Restricted stock activity under the 2006 Plan and the 2016 Plan for 2017 is as follows: Number of Weighted- Outstanding at December 31, 2016, unvested 644 $ 10.58 Granted 271 8.83 Vested (269 ) 11.20 Forfeited (42 ) 9.57 Outstanding at December 31, 2017, unvested 604 $ 9.59 (c) Employee Stock Purchase Plan Under the Company's Amended and Restated 1996 Employee Stock Purchase Plan (ESPP), an aggregate of 1,650 shares of common stock have been reserved for issuance, of which 954 shares remain available as of December 31, 2017 . The ESPP covers all of the Company’s employees. Under the terms of the ESPP, eligible employees can elect to have up to six percent of their pre-tax compensation withheld to purchase shares of the Company’s common stock on a semi-annual basis. Before the amendment to the plan, the ESPP allowed eligible employees the right to purchase the Company’s common stock on a semi-annual basis at 85% of the market price at the end of each purchase period. Under the amendment, the ESPP now allows eligible employees the right to purchase the Company's common stock on a semi-annual basis at 85% of the market price on the first or last day of each purchase period, whichever is lower. During 2017, 2016, and 2015 , shares issued under this plan were 46 , 18 , and 28 shares, respectively. The Company utilizes the Black-Scholes option-pricing model to calculate the fair value of these discounted purchases. The fair value of the 15% discount is recognized as compensation expense over the purchase period. The Company applies a graded vesting approach because the ESPP provides for multiple purchase periods and is, in substance, a series of linked awards. In 2017, 2016, and 2015 , the Company recorded compensation charges of $50 , $11 , and $58 , respectively, related to the ESPP. During 2017, 2016, and 2015 , cash received under the ESPP was $358 , $146 , and $291 , respectively. (d) Stock- Based Compensation Expense The following presents stock-based compensation expense, including expense for the ESPP, in the Company's consolidated statements of operations for the years ended December 31, 2017, 2016, and 2015 . 2017 2016 2015 Cost of product sales $ 298 $ 321 $ 317 Cost of service sales 18 1 — Research and development 696 690 619 Sales, marketing and support 780 1,027 927 General and administrative 1,726 1,612 1,871 $ 3,518 $ 3,651 $ 3,734</t>
  </si>
  <si>
    <t>Income Taxes</t>
  </si>
  <si>
    <t>Income Tax Disclosure [Abstract]</t>
  </si>
  <si>
    <t>Income Taxes Income tax expense (benefit) for the years ended December 31, 2017, 2016, and 2015 attributable to (loss) income from operations is presented below. Current Deferred Total Year ended December 31, 2017 Federal $ (41 ) $ 6 $ (35 ) State 36 — 36 Foreign 1,857 (762 ) 1,095 $ 1,852 $ (756 ) $ 1,096 Year ended December 31, 2016 Federal $ 227 $ 3,197 $ 3,424 State 144 457 601 Foreign 2,770 (1,248 ) 1,522 $ 3,141 $ 2,406 $ 5,547 Year ended December 31, 2015 Federal $ (555 ) $ (94 ) $ (649 ) State 120 765 885 Foreign 295 (118 ) 177 $ (140 ) $ 553 $ 413 Actual income tax expense differs from the “expected” income tax (benefit) expense computed by applying the United States Federal statutory income tax rate of 34% to (loss) income before tax expense, as follows: Year Ended December 31, 2017 2016 2015 Income tax (benefit) expense at Federal statutory income tax rate $ (3,379 ) $ (670 ) $ 906 Increase (decrease) in income taxes resulting from: State income tax expense, net of federal benefit 56 (156 ) (37 ) State research and development, investment credits (435 ) (363 ) (317 ) Non-deductible meals &amp; entertainment 47 49 33 Non-deductible stock compensation expense 338 216 181 Non-deductible deferred compensation expense — 116 260 Subpart F income, net of foreign tax credits 1,171 523 61 Foreign branch income — 52 — Manufacturing deduction — — (102 ) Nontaxable interest income — (162 ) (106 ) Foreign tax rate differential (902 ) (1,258 ) (792 ) Federal research and development credits (427 ) (395 ) (348 ) Uncertain tax positions 189 283 (413 ) Provision to tax return adjustments 8 (95 ) 80 Change in tax rates 926 14 (313 ) Change in valuation allowance 3,330 7,425 1,392 Foreign research and development incentives (22 ) (45 ) (59 ) Other 196 13 (13 ) Income tax expense $ 1,096 $ 5,547 $ 413 (Loss) income before income tax expense determined by tax jurisdiction, are as follows: Year Ended December 31, 2017 2016 2015 United States $ (13,271 ) $ (7,775 ) $ (570 ) Foreign 3,333 5,805 3,236 Total $ (9,938 ) $ (1,970 ) $ 2,666 Deferred tax assets and liabilities for the periods presented consisted of the following: December 31, 2017 2016 Deferred tax assets: Accounts receivable, due to allowance for doubtful accounts $ 540 $ 1,104 Inventories 581 792 Operating loss carry-forwards 4,725 3,078 Stock-based compensation expense 696 1,231 Property and equipment, due to difference in depreciation 190 148 Research and development, alternative minimum tax credit carry-forwards 4,338 3,031 Foreign tax credit carry-forwards 2,958 754 State tax credit carry-forwards 2,958 2,277 Warranty reserve 495 822 Accrued expenses 334 432 Gross deferred tax assets 17,815 13,669 Less valuation allowance (16,014 ) (11,567 ) Total deferred tax assets 1,801 2,102 Deferred tax liabilities: Purchased intangible assets (2,705 ) (3,197 ) Property and equipment, due to differences in depreciation (1,681 ) (2,003 ) Other (29 ) (11 ) Total deferred tax liabilities (4,415 ) (5,211 ) Net deferred tax liability $ (2,614 ) $ (3,109 ) Net deferred tax asset- non-current $ 20 $ 24 Net deferred tax liability- non-current $ (2,634 ) $ (3,133 ) As of December 31, 2017 , the Company had federal research and development tax credit carry-forwards in the amount of $4,329 and other general business credits of $9 that expire in years 2026 through 2037 . As of December 31, 2017, the Company had foreign tax credit carry-forwards in the amount of $2,958 that expire in years 2026 through 2027. As of December 31, 2017 , the Company had state research and development tax credit carry-forwards in the amount of $3,501 that expire in years 2018 through 2024 . The Company also had other state tax credit carry-forwards of $243 available to reduce future state tax expense that expire in years 2018 through 2024 . The Company’s ability to utilize these net operating loss carry-forwards and tax credit carry-forwards may be limited in the future if the Company experiences an ownership change pursuant to Internal Revenue Code Section 382. An ownership change occurs when the ownership percentages of 5% or greater stockholders change by more than 50% over a three-year period. As of January 1, 2017, the Company adopted Update No. 2016-09. In accordance with Update No. 2016-09, previously unrecognized excess tax benefits are recognized on a modified retrospective basis. On January 1, 2017, the Company recorded a $1,117 deferred tax asset related to unrecognized excess tax benefits with an offsetting adjustment to retained earnings. As the Company had previously recorded a full valuation allowance on its U.S. deferred tax assets, a corresponding increase to the valuation allowance was recorded with an offsetting adjustment to retained earnings. In assessing the realizability of its net deferred tax assets, the Company considered whether it is more likely than not that some portion or all of the deferred tax assets will not be realized. As of December 31, 2017 , the Company concluded that a net increase of $4,447 of the valuation allowance was appropriate. As part of the Company’s analysis, the Company evaluated, among other factors, its recent history of generating taxable income and its near-term forecasts of future taxable income. The net increase in valuation allowance of $4,447 is composed of expense of $3,330 and an increase of $1,117 related to recording deferred tax assets as a result of the adoption of ASU 2016-09. As of December 31, 2017 , the Company has not provided for U.S. deferred income taxes on undistributed earnings of its foreign subsidiaries of approximately $18,328 since these earnings are expected to be indefinitely reinvested. Upon distribution of those earnings in the form of dividends or otherwise, the Company will be subject to additional state income taxes as well as withholding taxes in certain foreign jurisdictions. The amount of taxes attributable to the undistributed earnings is not practicably determinable. The Company establishes reserves for uncertain tax positions based on management’s assessment of exposure associated with tax deductions, permanent tax differences, and tax credits. The tax reserves are analyzed periodically and adjustments are made as events occur that warrant adjustment to the reserve. The Company's policy is to recognize interest and penalties related to unrecognized tax benefits as a component of income tax expense. The aggregate changes in the total gross amount of unrecognized tax benefits are as follows: Year Ended December 31, 2017 2016 2015 Unrecognized tax benefits as of January 1 $ 815 $ 983 $ 2,487 Gross increase in unrecognized tax benefits - prior year tax positions 52 — 168 Gross increase (decrease) in unrecognized tax benefits due to currency fluctuations - prior year tax positions 43 (131 ) (116 ) Gross increase in unrecognized tax benefits - current year tax positions 111 293 13 Settlements with taxing authorities — (330 ) (1,569 ) Lapse of statute of limitations (15 ) — — Unrecognized tax benefits as of December 31 $ 1,006 $ 815 $ 983 All unrecognized tax benefits as of December 31, 2017, 2016 and 2015, if recognized, would result in a reduction of the Company's effective tax rate. The Company recorded interest and penalties of $67 , $40 , and $78 in its statement of operations for the years ended December 31, 2017, 2016, and 2015, respectively. Total accrued interest and penalties related to tax positions taken on our tax returns and included in non-current income taxes payable was approximately $564 , $545 , and $468 as of December 31, 2017, 2016, and 2015, respectively. The timing of any resolution of income tax examinations is highly uncertain, as are the amounts and timing of any settlement payment. These events could cause fluctuations in the balance sheet classification of current and non-current assets and liabilities. The Company estimates that it is reasonably possible that the balance of unrecognized tax benefits as of December 31, 2017 may decrease approximately $235 in the next twelve months as a result of a lapse of statutes of limitation and settlements with taxing authorities. The Company’s tax jurisdictions include the United States, the United Kingdom, Denmark, Cyprus, Norway, Brazil, Singapore, Belgium, the Netherlands, Hong Kong, Japan, and India. In general, the statute of limitations with respect to the Company's United States federal income taxes has expired for years prior to 2014 , and the relevant state and foreign statutes vary. However, preceding years remain open to examination by United States federal and state and foreign taxing authorities to the extent of future utilization of net operating losses and research and development tax credits generated in each preceding year. Tax Reform The 2017 Tax Cuts and Jobs Act (the “Tax Act”), which was signed into law on December 22, 2017, has resulted in significant changes to the U.S. corporate income tax system. These changes include a federal statutory rate reduction from 35% to 21%, the elimination or reduction of certain domestic deductions and credits and limitations on the deductibility of interest expense and executive compensation. The 2017 Tax Act also transitions international taxation from a worldwide system to a modified territorial system and includes base erosion prevention measures on non-U.S. earnings, which has the effect of subjecting certain earnings of our foreign subsidiaries to U.S. taxation as global intangible low-taxed income (GILTI). These changes are effective beginning in 2018. The 2017 Tax Act also includes a one-time mandatory deemed repatriation tax on accumulated foreign subsidiaries' previously untaxed foreign earnings (the “Transition Toll Tax”). Changes in tax rates and tax laws are accounted for in the period of enactment. Therefore, during the year ended December 31, 2017, the Company recorded a reduction in our deferred tax assets and corresponding valuation allowance of $1,780 and a net tax benefit of $54 related to the Company's current estimate of the provisions of the 2017 Tax Act. The Securities and Exchange Commission released Staff Accounting Bulletin (SAB) No. 118 to provide guidance to companies on how to implement the accounting and disclosure changes as a result of the Tax Act. The SEC staff guidance has recognized that, due to the complexity and timing of the release of the Tax Act, the accounting for this change in the law may be incomplete upon issuance of a company's financial statements for the reporting period in which the Tax Act was enacted. SAB No. 118 states that if a company can determine a reasonable estimate for the effects of the Tax Act then this estimate can be included in the financial statements. The Company has made a preliminary estimate of the Transition Toll Tax and the remeasurement of our deferred tax assets and liabilities as of December 31, 2017. The preliminary estimate is subject to change as we finalize our analysis and as interpretations of the provisions of the 2017 Tax Act continue to develop. The final determination of the Transition Toll Tax and the remeasurement of our deferred tax assets and liabilities will be completed as additional information becomes available, but no later than one year from the enactment of the 2017 Tax Act. U.S. Treasury regulations, administrative interpretations or court decisions interpreting the 2017 Tax Act may require further adjustments and changes in our estimates, which could have a material adverse effect on our business, results of operations, financial position and cash flows. Transition Toll Tax The 2017 Tax Act eliminates the deferral of U.S. income tax on historical unrepatriated earnings by imposing the Transition Toll Tax, which is a one-time mandatory deemed repatriation tax on undistributed foreign earnings. The Transition Toll Tax is assessed on the U.S. shareholder's share of the foreign corporation's accumulated foreign earnings that have not previously been taxed. Earnings in the form of cash and cash equivalents will be taxed at a rate of 15.5% and all other earnings will be taxed at a rate of 8.0%. As of December 31, 2017, the Company has included $7,818 of foreign earnings and profits in U.S. taxable income and included an additional $1,935 of foreign tax credits in deferred assets under the Transition Toll Tax. The Company's valuation allowance on deferred tax assets was reduced by $802 as a result of the Transition Toll Tax. At December 31, 2017, we considered all of our foreign earnings to be permanently reinvested outside the U.S. as we continue to evaluate the implications of the 2017 Tax Act on the Company. Effect on Deferred Tax Assets and Liabilities and other Adjustments Our deferred tax assets and liabilities are measured at the enacted tax rate expected to apply when these temporary differences are expected to be realized or settled. As the Company's U.S. deferred tax assets exceed the balance of its deferred tax liabilities at the date of enactment, the Company has recorded a reduction in deferred tax assets of $926 and a corresponding decrease in the related valuation allowance to reflect the decrease in the U.S. corporate income tax rate and other changes to U.S. tax law. Status of Assessment The preliminary estimate of the Transition Toll Tax and remeasurement of deferred tax assets and liabilities is subject to the finalization of management’s analysis related to certain matters, such as developing interpretations of the provisions of the 2017 Tax Act, changes to certain estimates and amounts related to the earnings and profits of certain subsidiaries and the filing of our tax returns. U.S. Treasury regulations, administrative interpretations or court decisions interpreting the 2017 Tax Act may require further adjustments and changes in our estimates. The final determination of the Transition Toll Tax and the remeasurement of our deferred assets and liabilities will be completed as additional information becomes available, but no later than one year from the enactment of the 2017 Tax Act.</t>
  </si>
  <si>
    <t>Goodwill and Intangible Assets</t>
  </si>
  <si>
    <t>Goodwill and Intangible Assets Disclosure [Abstract]</t>
  </si>
  <si>
    <t>Goodwill and Intangible Assets The Company’s goodwill and intangible assets are associated with the purchase of Virtek Communication (now KVH Industries Norway AS) in September 2010, Headland Media Limited (now known as the KVH Media Group) in May 2013, and Videotel in July 2014. Intangibles arising from the acquisition made prior to 2013 were amortized on a straight-line basis over an estimated useful life of 7 years . Intangibles arising from the acquisition of KVH Media Group are being amortized on a straight-line basis over the estimated useful life of: (i) 10 years for acquired subscriber relationships, (ii) 15 years for distribution rights, (iii) 3 years for internally developed software and (iv) 2 years for proprietary content. Intangibles arising from the acquisition of Videotel are being amortized on a straight-line basis over the estimated useful life of: (i) 8 years for acquired subscriber relationships, (ii) 5 years for favorable leases, (iii) 4 years for internally developed software and (iv) 5 years for proprietary content. The intangibles arising from the KVH Media Group and Videotel acquisitions were recorded in pounds sterling and fluctuations in exchange rates could cause these amounts to increase or decrease from time to time. In January 2017, the Company completed the acquisition of certain subscriber relationships from a third party. This acquisition did not meet the definition of a business under ASC 2017-01, Business Combinations (Topic 805)-Clarifying the Definition of a Business , which the Company adopted on October 1, 2016. The Company ascribed $100 of the initial purchase price to the acquired subscriber relationships definite-lived intangible assets with an initial estimated useful life of 10 years. Under the asset purchase agreement, the purchase price includes a component of contingent consideration under which the Company is required to pay a percentage of recurring revenues received from the acquired subscriber relationships through 2026 up to a maximum annual payment of $ 114 . As the acquisition did not represent a business combination, the contingent consideration arrangement is recognized only when the contingency is resolved and the consideration is paid or becomes payable. The amounts payable under the contingent consideration arrangement, if any, will be included in the measurement of the cost of the acquired subscriber relationships. During the year ended December 31, 2017 , $33 in consideration was earned under the contingent consideration arrangement. Intangible assets are subject to amortization. The following table summarizes other intangible assets as of December 31, 2017 and 2016 , respectively: Gross Carrying Amount Accumulated Amortization Net Carrying Value December 31, 2017 Subscriber relationships $ 17,912 $ 8,347 $ 9,565 Distribution rights 4,385 1,450 2,935 Internally developed software 2,324 2,206 118 Proprietary content 8,223 5,908 2,315 Intellectual property 2,284 2,284 — Favorable lease 648 461 187 $ 35,776 $ 20,656 $ 15,120 December 31, 2016 Subscriber relationships $ 16,888 $ 6,431 $ 10,457 Distribution rights 4,122 1,180 2,942 Internally developed software 2,301 1,904 397 Proprietary content 7,960 4,431 3,529 Intellectual property 2,284 2,056 228 Favorable lease 627 342 285 $ 34,182 $ 16,344 $ 17,838 Amortization expense related to intangible assets was $4,312 , $4,956 , and $5,526 for years ended December 31, 2017, 2016, and 2015 , respectively. Amortization expense related to intangible assets for the years ended years ended December 31, 2017, 2016, and 2015 was as follows: Expense Category 2017 2016 2015 Cost of service sales $ 1,477 $ 2,068 $ 1,978 General administrative expense 2,835 2,888 3,548 Total amortization expense $ 4,312 $ 4,956 $ 5,526 As of December 31, 2017 , the total weighted average remaining useful lives of the definite-lived intangible assets was 4.2 years and the weighted average remaining useful lives by the definite-lived intangible asset category are as follows: Intangible Asset Weighted Average Remaining Useful Life in Years Subscriber relationships 4.9 Distribution rights 10.3 Internally developed software 0.4 Proprietary content 1.5 Favorable lease 1.5 Estimated future amortization expense for intangible assets recorded by the Company at December 31, 2017 is as follows: Years ending December 31, Amortization Expense 2018 $ 4,082 2019 3,122 2020 2,292 2021 2,292 2022 1,505 Thereafter 1,827 Total amortization expense $ 15,120 The changes in the carrying amount of intangible assets during the year ended December 31, 2017 is as follows: 2017 Balance at January 1 $ 17,838 Amortization expense (4,312 ) Intangibles assets acquired in asset acquisition 133 Foreign currency translation adjustment 1,461 Balance at December 31 $ 15,120 Goodwill is recorded when the consideration for an acquisition exceeds the fair value of net tangible and identifiable intangible assets acquired. All of the Company's goodwill as of December 31, 2017 relates to its mobile connectivity reportable segment. None of the Company's goodwill is deductible for tax purposes. The changes in the carrying amount of goodwill during the year ended December 31, 2017 is as follows: Goodwill Balance at January 1, 2016 $ 36,747 Foreign currency translation adjustment (5,404 ) Balance at December 31, 2016 31,343 Foreign currency translation adjustment 2,529 Balance at December 31, 2017 $ 33,872</t>
  </si>
  <si>
    <t>401(k) Plan</t>
  </si>
  <si>
    <t>Retirement Benefits [Abstract]</t>
  </si>
  <si>
    <t>401(k) Plan The Company has a 401(k) Plan (the Plan) for all eligible employees. Participants may defer a portion of their pre-tax earnings subject to limits determined by the Internal Revenue Service. Participants age 50 or older may be eligible to make additional contributions. As of December 31, 2017 , the Company matches one half of the first 6% contributed by the Plan participants. The Company’s contributions vest over a five -year period from the date of hire. Total Company matching contributions were $683 , $671 , and $608 for the years ended December 31, 2017, 2016, and 2015 , respectively. In addition, the Company may make contributions to the Plan at the discretion of the Compensation Committee of the Board of Directors. There were no discretionary contributions in 2017 , 2016 , or 2015 .</t>
  </si>
  <si>
    <t>Business and Credit Concentrations</t>
  </si>
  <si>
    <t>Risks and Uncertainties [Abstract]</t>
  </si>
  <si>
    <t>Business and Credit Concentrations The Company had no customers that accounted for 10% or more of its consolidated net sales for the years ended December 31, 2017, 2016, and 2015 , respectively. The Company had one customer that accounted for 17% of accounts receivable as of December 31, 2015, and all amounts were collected within 2016 in accordance with the contractual payment terms. The Company had no customers who account for 10% or more of the Company's consolidated accounts receivable as of December 31, 2017 or December 31, 2016.</t>
  </si>
  <si>
    <t>Segment Reporting</t>
  </si>
  <si>
    <t>Segment Reporting [Abstract]</t>
  </si>
  <si>
    <t>Segment Reporting In the fourth quarter of 2016, the Company concluded that it has two operating segments, which are also reportable segments, and were organized based on products and services. The Company’s reportable segments are: • Mobile connectivity, and • Inertial navigation The Company’s Chief Operating Decision Maker (CODM), whom the Company has identified as its Chief Executive Officer, primarily evaluates the business and assesses performance based on the revenue and operating income of the segments. The Company does not allocate interest, taxes, and certain corporate-level costs to its reportable segments, as discussed further below. The financial results of each segment are based on revenues from external customers, cost of revenue and operating expenses that are directly attributable to the segment and an allocation of costs from shared functions. These shared functions include, but are not limited to, facilities, human resources, information technology, and engineering. Allocations are made based on management’s judgment of the most relevant factors, such as head count, number of customer sites, or other operational data that contributes to the shared costs. Certain corporate-level costs have not been allocated as they are not attributable to either segment. These costs primarily consist of broad corporate functions, including executive, legal, finance, and costs associated with corporate actions. Segment-level asset information has not been provided as such information is not reviewed by the CODM for purposes of assessing segment performance and allocating resources. There are no inter-segment sales or transactions. The Company's performance is impacted by the levels of activity in the marine and land mobile markets and defense sectors, among others. Performance in any particular period could be impacted by the timing of sales to certain large customers. The mobile connectivity segment primarily manufactures and distributes a comprehensive family of mobile satellite antenna products and services that provide access to television, the Internet and voice services while on the move. Product sales within the mobile connectivity segment accounted for approximately 20% , 23% and 23% of our consolidated net sales for 2017, 2016 and 2015, respectively. Sales of mini-VSAT Broadband airtime service accounted for approximately 41% , 37% , and 35% of our consolidated net sales for 2017, 2016, 2015, respectively. Sales of content and training sales within the mobile connectivity segment accounted for approximately 20% , 20% and 21% of our consolidated net sales for 2017, 2016 and 2015, respectively. The inertial navigation segment manufactures and distributes a portfolio of digital compass and fiber optic gyro (FOG)-based systems that address the rigorous requirements of military and commercial customers and provide reliable, easy-to-use and continuously available navigation and pointing data. The principal product categories in this segment include the FOG based inertial measurement units (IMUs) for precision guidance, FOGs for tactical navigation as well as pointing and stabilization systems, and digital compasses that provide accurate heading information for demanding applications, security, automation and access control equipment and systems. Sales of FOG-based guidance and navigation systems within the inertial navigation segment accounted for approximately 13% , 10% , and 10% of consolidated net sales for 2017, 2016, and 2015, respectively. No other single product class accounts for 10% or more of consolidated net sales. The Company operates in a number of major geographic areas, including internationally. Revenues from international locations, primarily consisting of Canada, European countries, both inside and outside the European Union, as well as Africa, Asia/Pacific, the Middle East, and India. Revenues are based upon customer location and internationally represented 62% , 63% , and 67% of consolidated net sales for 2017, 2016 and 2015, respectively. No individual foreign country represented 10% or more of the Company's consolidated net sales for 2017. Sales to Canada represented 11% and 10% of net sales for 2016 and 2015, respectively. No other individual foreign country represented 10% or more of the Company’s consolidated net sales for 2016 or 2015. As of December 31, 2017 and 2016, the long-lived tangible assets related to the Company’s international subsidiaries were less than 10% of the Company’s long-lived tangible assets and were deemed not material. Net sales and operating (loss) earnings for the Company's reporting segments and the Company's (loss) income before income tax expense for the years ended December 31, 2017, 2016, and 2015 were as follows: For the year ended December 31, 2017 2016 2015 Net sales: Mobile connectivity $ 132,227 $ 141,507 $ 147,809 Inertial navigation 27,861 34,615 36,825 Consolidated net sales $ 160,088 $ 176,122 $ 184,634 Operating earnings (loss): Mobile connectivity $ 7,334 $ 10,041 $ 9,459 Inertial navigation 556 5,272 7,934 Subtotal 7,890 15,313 17,393 Unallocated, net (16,654 ) (16,635 ) (14,185 ) Consolidated (loss) operating earnings (8,764 ) (1,322 ) 3,208 Net interest and other expense (1,174 ) (648 ) (542 ) (Loss) income before income tax expense $ (9,938 ) $ (1,970 ) $ 2,666 Depreciation expense and amortization expense for the Company's segments are presented in the table that follows for the periods presented: For the year ended December 31, 2017 2016 2015 Depreciation expense: Mobile connectivity $ 5,720 $ 6,084 $ 5,843 Inertial navigation 928 1,063 961 Unallocated 77 461 389 Total consolidated depreciation expense $ 6,725 $ 7,608 $ 7,193 Amortization expense: Mobile connectivity $ 4,312 $ 4,956 $ 5,526 Inertial navigation — — — Unallocated — — — Total consolidated amortization expense $ 4,312 $ 4,956 $ 5,526</t>
  </si>
  <si>
    <t>Share Buyback Program</t>
  </si>
  <si>
    <t>Disclosure of Repurchase Agreements [Abstract]</t>
  </si>
  <si>
    <t>Share Buyback Program On November 26, 2008, the Company’s Board of Directors authorized a program to repurchase up to 1,000 shares of the Company’s common stock. As of December 31, 2017 , 341 shares of the Company’s common stock remain available for repurchase under the authorized program. The repurchase program is funded using the Company’s existing cash, cash equivalents, marketable securities and future cash flows. Under the repurchase program, the Company, at management’s discretion, may repurchase shares on the open market from time to time, in privately negotiated transactions or block transactions, or through an accelerated repurchase agreement. The timing of such repurchases depends on availability of shares, price, market conditions, alternative uses of capital, and applicable regulatory requirements. The program may be modified, suspended or terminated at any time without prior notice. The repurchase program has no expiration date. There were no other repurchase programs outstanding during the year ended December 31, 2017 and no repurchase programs expired during the period. During the years ended December 31, 2017, 2016, and 2015 , the Company did not repurchase any shares of its common stock in open market transactions.</t>
  </si>
  <si>
    <t>Fair Value Measurements</t>
  </si>
  <si>
    <t>Fair Value Disclosures [Abstract]</t>
  </si>
  <si>
    <t>Fair Value Measurements ASC 820, Fair Value Measurements and Disclosures , provides a framework for measuring fair value and requires expanded disclosures regarding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Unadjusted quoted prices in active markets that are accessible at the measurement date for identical, unrestricted assets or liabilities. The Company’s Level 1 assets are investments in money market mutual funds, United States treasuries, and certificates of deposit. Level 2: Quoted prices for similar assets or liabilities in active markets; or observable prices that are based on observable market data, based on directly or indirectly market-corroborated inputs. The Company’s Level 2 assets are investments in certain corporate notes and its Level 2 liabilities are interest rate swaps. Level 3: Unobservable inputs that are supported by little or no market activity, and are developed based on the best information available given the circumstances. The Company has no Level 3 assets. Assets and liabilities measured at fair value are based the valuation techniques identified in the table below. The valuation techniques are: (a) Market approach—prices and other relevant information generated by market transactions involving identical or comparable assets. (b) The valuations of the interest rate swaps intended to mitigate the Company’s interest rate risk are determined with the assistance of a third-party financial institution using widely accepted valuation techniques, including discounted cash flow analysis on the expected cash flows of each instrument. This analysis utilizes observable market-based inputs, including interest rate curves and interest rate volatility, and reflects the contractual terms of these instruments, including the period to maturity. The following tables present financial assets and liabilities at December 31, 2017 and December 31, 2016 for which the Company measures fair value on a recurring basis, by level, within the fair value hierarchy: December 31, 2017 Total Level 1 Level 2 Level 3 Valuation Technique Assets Money market mutual funds $ 7,318 $ 7,318 $ — $ — (a) United States treasuries 1,001 1,001 — — (a) Liabilities Interest rate swaps $ 69 $ — $ 69 $ — (b) December 31, 2016 Total Level 1 Level 2 Level 3 Valuation Technique Assets Money market mutual funds $ 21,848 $ 21,848 $ — $ — (a) Certificates of deposit 3,864 3,864 — — (a) Liabilities Interest rate swaps $ 158 $ — $ 158 $ — (b) Certain financial instruments are carried at cost on the consolidated balance sheets, which approximates fair value due to their short-term, highly liquid nature. These instruments include cash and cash equivalents, accounts receivable, accounts payable, and accrued expenses. Assets Measured and Recorded at Fair Value on a Nonrecurring Basis The Company's non-financial assets, such as goodwill, intangible assets, and other long-lived assets resulting from business combinations, are measured at fair value using income approach valuation methodologies at the date of acquisition and subsequently re-measured if an impairment exists. There were no impairments of the Company’s non-financial assets noted as of December 31, 2017 or 2016 . The Company does not have any liabilities that are recorded at fair value on a non-recurring basis.</t>
  </si>
  <si>
    <t>Derivative Instruments and Hedging Activities</t>
  </si>
  <si>
    <t>General Discussion of Derivative Instruments and Hedging Activities [Abstract]</t>
  </si>
  <si>
    <t>Derivative Instruments and Hedging Activities Effective April 1, 2010, in order to reduce the volatility of cash outflows that arise from changes in interest rates, the Company entered into two interest rate swap agreements. These interest rate swap agreements are intended to hedge the Company’s mortgage loan related to its headquarters facility in Middletown, Rhode Island by fixing the interest rates specified in the mortgage loan to 5.9% for half of the principal amount outstanding and 6.1% for the remaining half of the principal amount outstanding as of April 1, 2010 until the mortgage loan expires on April 16, 2019 . The Company does not use derivatives for speculative purposes. For a derivative that is designated as a cash flow hedge, changes in the fair value of the derivative are recognized in accumulated other comprehensive loss to the extent the derivative is effective at offsetting the changes in the cash flows being hedged until the hedged item affects earnings. To the extent there is any hedge ineffectiveness, changes in fair value relating to the ineffective portion are immediately recognized in earnings in other income (expense) in the Consolidated Statements of Income. The interest rate swap is recorded within accrued other liabilities on the balance sheet. The critical terms of the interest rate swaps were designed to mirror the terms of the Company’s mortgage loans. The Company designated these derivatives as cash flow hedges of the variability of the LIBOR-based interest payments on principal over a nine-year period, which ends on April 1, 2019. As of December 31, 2017 , the Company determined that the existence of hedge ineffectiveness, if any, was immaterial and all changes in the fair value of the interest rate caps were recorded in the Consolidated Statements of Comprehensive Loss as a component of accumulated other comprehensive loss. As of December 31, 2017 , the Company had the following outstanding interest rate derivatives that were designated as cash flow hedges of interest rate risk: Interest Rate Derivatives Notional (in thousands) Asset (Liability) Effective Date Maturity Date Index Strike Rate Interest rate swap $ 1,389 (33 ) April 1, 2010 April 1, 2019 1-month LIBOR 5.91 % Interest rate swap $ 1,389 (36 ) April 1, 2010 April 1, 2019 1-month LIBOR 6.07 %</t>
  </si>
  <si>
    <t>Legal Matters</t>
  </si>
  <si>
    <t>Legal Matters [Abstract]</t>
  </si>
  <si>
    <t>Quarterly Financial Results (Unaudited)</t>
  </si>
  <si>
    <t>Quarterly Financial Information Disclosure [Abstract]</t>
  </si>
  <si>
    <t>Quarterly Financial Results (Unaudited) The following financial information for interim periods includes transactions which affect comparability of the quarterly results for the years ended December 31, 2017 and 2016 . Financial information for interim periods was as follows: First Quarter Second Quarter Third Quarter Fourth Quarter (in thousands, except per share amounts) 2017 Product sales $ 14,863 $ 14,323 $ 14,169 $ 13,613 Service sales 25,348 26,126 26,281 25,365 Cost of product sales 10,539 9,295 9,578 8,062 Cost of service sales 13,268 13,094 13,374 12,956 Operating expenses 20,874 19,428 19,299 19,085 Loss from operations (4,470 ) (1,368 ) (1,801 ) (1,125 ) Net loss $ (4,885 ) $ (2,026 ) $ (2,438 ) $ (1,685 ) Net loss per share (a): Basic $ (0.30 ) $ (0.12 ) $ (0.15 ) $ (0.10 ) Diluted $ (0.30 ) $ (0.12 ) $ (0.15 ) $ (0.10 ) 2016 Product sales $ 15,382 $ 20,062 $ 19,020 $ 18,611 Service sales 24,998 25,904 26,826 25,319 Cost of product sales 10,670 12,989 11,001 11,674 Cost of service sales 12,991 13,259 13,576 13,140 Operating expenses 20,093 20,411 18,256 19,384 (Loss) income from operations (3,374 ) (693 ) 3,013 (268 ) Net (loss) income $ (2,791 ) $ (806 ) $ 2,863 $ (6,783 ) Net (loss) income per share (a): Basic $ (0.18 ) $ (0.05 ) $ 0.18 $ (0.43 ) Diluted $ (0.18 ) $ (0.05 ) $ 0.18 $ (0.43 ) (a) Net (loss) income per share is computed independently for each of the quarters. Therefore, the net (loss) income per share for the four quarters may not equal the annual net (loss) income per share data.</t>
  </si>
  <si>
    <t>Summary of Significant Accounting Policies (Policies)</t>
  </si>
  <si>
    <t>Business Description and Basis of Presentation [Text Block]</t>
  </si>
  <si>
    <t>(a) Description of Business KVH Industries, Inc. (together with its subsidiaries, the Company or KVH) designs, develops, manufactures and markets mobile connectivity products and services for the marine and land markets, and inertial navigation products for both the commercial and defense markets. KVH's reporting segments are as follows: • the mobile connectivity segment and • the inertial navigation segment KVH’s mobile connectivity products enable customers to receive voice and Internet services, and live digital television via satellite services in marine vessels, recreational vehicles, buses and automobiles. KVH’s CommBox offers a range of tools designed to increase communication efficiency, reduce costs, and manage network operations. KVH sells and leases its mobile connectivity products through an extensive international network of dealers and distributors. KVH also sells and leases products directly to end users. In the second quarter of 2017, the Company launched a new mini-VSAT Broadband service offering, AgilePlans, which is a monthly subscription model providing global connectivity to commercial maritime customers, including hardware, installation, broadband Internet, Voice over Internet Protocol (VoIP), entertainment and training content and global support for a monthly fee with no minimum commitment. KVH offers AgilePlans customers a variety of airtime data plans with varying data speeds and fixed data usage levels with overage charges per megabyte, which is similar to the plans that the Company offers to its other customers. The Company recognizes the monthly subscription fee as service revenue over the service delivery period. The Company retains ownership of the hardware that it provides to AgilePlans customers, who must return the hardware to KVH if they decide to terminate the service. Because KVH does not sell the hardware under AgilePlans, the Company does not recognize any product revenue when the hardware is deployed to an AgilePlans customer. KVH records the cost of the hardware used by AgilePlans customers as revenue-generating assets and depreciates the cost over an estimated useful life of five years. Since the Company is retaining ownership of the hardware, it does not accrue any warranty costs for AgilePlans hardware; however, any maintenance costs on the hardware is expensed in the period these costs are incurred. KVH’s mobile connectivity service sales represent primarily sales earned from satellite voice and Internet airtime services. KVH provides, for monthly fixed and usage fees, satellite connectivity services, including broadband Internet, data and VoIP services, to its TracPhone V-series customers. Mobile connectivity service sales also include the distribution of commercially licensed entertainment, including news, sports, music, and movies to commercial and leisure customers in the maritime, hotel, and retail markets through KVH Media Group, and the distribution of training films and eLearning computer-based training courses to commercial customers in the maritime market through Super Dragon Limited and Videotel Marine Asia Limited (together referred to as Videotel). KVH also earns monthly usage fees from third-party satellite connectivity services, including voice, data and Internet services, provided to its Inmarsat and Iridium customers who choose to activate their subscriptions with KVH. Mobile connectivity service sales also include engineering services provided under development contracts, sales from product repairs, and extended warranty sales. KVH's inertial navigation products offer precision fiber optic gyro (FOG)-based systems that enable platform and optical stabilization, navigation, pointing and guidance. KVH’s inertial navigation products also include tactical navigation systems that provide uninterrupted access to navigation and pointing information in a variety of military vehicles, including tactical trucks and light armored vehicles. KVH’s inertial navigation products are sold directly to U.S. and foreign governments and government contractors, as well as through an international network of authorized independent sales representatives. In addition, KVH's inertial navigation technology is used in numerous commercial products, such as navigation and positioning systems for various applications including precision mapping, dynamic surveying, autonomous vehicles, train location control and track geometry measurement systems, industrial robotics and optical stabilization. KVH’s inertial navigation service sales include product repairs, engineering services provided under development contracts and extended warranty sales.</t>
  </si>
  <si>
    <t>Principles of Consolidation</t>
  </si>
  <si>
    <t xml:space="preserve">(b) Principles of Consolidation The accompanying consolidated financial statements of KVH Industries, Inc. and its wholly owned subsidiaries have been prepared in accordance with accounting principles generally accepted in the United States of America. All of the operating expenses of the subsidiaries that serve as the Company’s European, Singaporean, Japanese, and Brazilian international distributors are reflected within sales, marketing, and support within the accompanying consolidated statements of operations. All significant intercompany accounts and transactions have been eliminated in consolidation. The Company's adoption of Accounting Standards Codification (ASC) Update No. 2015-02, Consolidation (Topic 810) - Amendments to the Consolidation Analysis, on January 1, 2016 did not have an impact on the entities that the Company consolidates, which represent its wholly-owned subsidiaries, and had no impact on the Company’s consolidated results of operations or financial position. </t>
  </si>
  <si>
    <t>Significant Estimates and Assumptions</t>
  </si>
  <si>
    <t>(c) Significant Estimates and Assumptions and Other Significant Non-Recurring Transac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sales and expenses during the reporting periods. On an on-going basis, the Company evaluates its significant estimates, including those related to revenue recognition, valuation of accounts receivable, value of inventory, expected future cash flows including growth rates, discount rates, terminal values and other assumptions and estimates used to evaluate the recoverability of long-lived assets and goodwill, estimated fair values of long-lived assets, including goodwill, amortization methods and periods, certain accrued expenses and other related charges, stock-based compensation, contingent liabilities, forfeitures and key valuation assumptions for its share-based awards, estimated fulfillment costs for warranty obligations, tax reserves and recoverability of the Company’s net deferred tax assets and related valuation allowance. There have been no material changes to the Company's significant accounting policies, except for ASC Update No. 2016-09, Compensation-Stock Compensation (Topic 718): Improvements to Employee Share-Based Payment Accounting , which the Company adopted as required on January 1, 2017 and which resulted primarily in a change in the Company’s accounting prospectively for share-based payment forfeitures and accounting for excess tax benefits or deficiencies related to share-based payments as a component of earnings (see Note 7 for further discussion) and ASC Update No. 2015-11, Simplifying the Measurement of Inventory , which the Company adopted as of January 1, 2017 and which simplified the subsequent measurement of inventory by replacing the lower of cost a market test with a lower of cost and net realizable value test (see Note 3 for further discussion). During the fourth quarter of 2016, the Company entered into arrangements with certain third parties who had previously co-produced certain content that the Company distributes where the Company had certain ongoing royalty payments to these third parties. The agreements entered into during the fourth quarter of 2016 settled all outstanding liabilities owed by the Company to these third parties and resulted in the Company obtaining sole ownership and rights to the applicable content. Based on the final amounts paid under these agreements, the Company recognized a gain in the fourth quarter of 2016 of approximately $855 . This amount was recorded as a reduction to sales, marketing and support expense in the Company's consolidated statement of operations for the year ended December 31, 2016.</t>
  </si>
  <si>
    <t>Concentration of Credit Risk and Single Source Suppliers</t>
  </si>
  <si>
    <t>(d) Concentration of Credit Risk and Single Source Suppliers Cash, cash equivalents and marketable securities. The Company is potentially subject to financial instrument concentration of credit risk through its cash, cash equivalent and marketable securities investments. To mitigate these risks the Company maintains cash, cash equivalents and marketable securities with reputable and nationally recognized financial institutions. As of December 31, 2017 , $8,319 classified as marketable securities was held by Wells Fargo and substantially all of the cash and cash equivalents were held by Bank of America, N.A. See Note 2 for a description of marketable securities. Trade accounts receivable. Concentrations of risk (see Note 11) with respect to trade accounts receivable are generally limited due to the large number of customers and their dispersion across several geographic areas. Although the Company does not foresee that credit risk associated with these receivables will deviate from historical experience, repayment is dependent upon the financial stability of those individual customers. The Company establishes allowances for potential bad debts and evaluates, on a monthly basis, the adequacy of those reserves based upon historical experience and its expectations for future collectability concerns. The Company performs ongoing credit evaluations of the financial condition of its customers and generally does not require collateral. Activity within the Company’s allowance for doubtful accounts for the periods presented is as follows: 2017 2016 2015 Beginning balance $ 3,477 $ 3,534 $ 2,723 Additions 674 872 1,342 Deductions (write-offs/recoveries) from reserve (1,299 ) (929 ) (531 ) Ending balance $ 2,852 $ 3,477 $ 3,534 Revenue and operations. Certain components from third parties used in the Company’s products are procured from single sources of supply. The failure of a supplier, including a subcontractor, to deliver on schedule could delay or interrupt the Company’s delivery of products and thereby materially adversely affect the Company’s revenues and operating results.</t>
  </si>
  <si>
    <t>Revenue Recognition</t>
  </si>
  <si>
    <t>(e) Revenue Recognition Product sales. Product sales are recognized when persuasive evidence of an arrangement exists, goods are shipped, title has passed and collectability is reasonably assured. The Company’s standard sales terms require that: • All sales are final; • Terms are generally Net 30; • Shipments are tendered and shipped FOB (or as may be applicable, FCA, or EXW) the Company’s plant or warehouse; and • Title and risk of loss or damage passes to the dealer or distributor at the point of shipment when delivery is made to the possession of the carrier. For certain inertial navigation product sales, customer acceptance or inspection may be required before title and risk of loss transfers. For those sales, revenue is recognized after transfer of title and risk of loss and after notification of customer acceptance. In certain circumstances customers may request a bill and hold arrangement. Under these bill and hold arrangements, revenue is recognized when the Company has fulfilled all of its performance obligations, the units are segregated and available for shipment in accordance with the defined contract delivery schedule, and the Company has received notification of customer acceptance which transfers title and risk of loss to the customer. Under certain limited conditions, the Company, at its sole discretion, provides for the return of goods. No product is accepted for return and no credit is allowed on any returned product unless the Company has granted and confirmed prior written permission by means of appropriate authorization. The Company establishes reserves for potential sales returns, credits, and allowances, and evaluates, on a monthly basis, the adequacy of those reserves based upon historical experience and expectations for the future. Multiple-element revenue arrangements. Some of our sales involve multiple-element arrangements that include both hardware-related products and contracted service, or satellite connectivity that are accounted under ASC 605-25, Multiple-Element Arrangements . The consideration is allocated to each element based on the relative selling prices of all of the elements in the arrangement using the fair value hierarchy. ASC 605-25 requires that the Company establish vendor-specific objective evidence (VSOE) of fair value based upon the price charged when the same element is sold separately or established by management having the relevant pricing authority. When VSOE exists it is used to determine the selling price of a deliverable. When VSOE is not established, the Company attempts to establish the selling price of each element based on third-party evidence (TPE). When the Company is unable to establish selling price using VSOE or TPE, the Company uses best estimated selling price (BESP) in the allocation of arrangement consideration for the relevant deliverables. The objective of BESP is to determine the price at which the Company would transact a sale if a product or service was sold on a stand-alone basis. The Company determines BESP for our products and certain services by considering multiple factors including, but not limited to, overall market conditions, including geographic or regional-specific market factors and profit objectives for such deliverables. Each deliverable within the Company's multiple-deliverable revenue arrangements is accounted for as a separate unit of accounting under the guidance of ASC 605-25 if both of the following criteria are met: the delivered item or items have value to the customer on a standalone basis; and for an arrangement that includes a general right of return relative to the delivered item(s), delivery or performance of the undelivered item(s) is considered probable and substantially in the control of the Company. The Company considers a deliverable to have standalone value if the item is sold separately by the Company or another vendor or if the item could be resold by the customer. Further, the Company's revenue arrangements generally do not include a general right of return relative to delivered products. Deliverables not meeting the criteria for being a separate unit of accounting are combined with a deliverable that does meet that criterion. The appropriate allocation of arrangement consideration and recognition of revenue is then determined for the combined unit of accounting. Satellite connectivity and media content sales . Directly sold and re-sold satellite connectivity service for voice, data and Internet is recognized monthly based upon minutes or megabytes of traffic processed or contracted fixed fee schedules. Typically, all subscribers enter into a contracted one-year minimum service agreement. The Company has evaluated the factors within ASC 605 regarding gross versus net revenue reporting for its satellite connectivity service sales and its payments to the applicable service providers. Based on the evaluation of the factors within ASC 605, the Company has determined that the applicable indicators of gross revenue reporting were met. The applicable indicators of gross revenue reporting included, but were not limited to, the following: • The Company is the primary obligor in its arrangements with its subscribers. The Company manages all interactions with the subscribers, while satellite connectivity service providers do not interact with the subscribers. In addition, the Company assumes the entire performance risk under its arrangements with the subscribers and in the event of a performance issue, the Company may incur reduction in fees without regard for any recourse that the Company may have with the applicable satellite connective service providers. • The Company has latitude in establishing pricing, as the pricing under its arrangements with the subscribers is negotiated through a contracting process and has discretion on establishing pricing. The Company then separately negotiates the fees with the applicable satellite service providers. • The Company has complete discretion in determining which satellite service providers it will contract with. As a result, the Company has determined that we earn revenue (as a principal) from the delivery of satellite connectivity services to its subscribers and records all satellite connectivity service sales to subscribers as gross sales. All associated regulatory service fees and costs are recorded net in the consolidated financial statements. Media content sales include the Company's distribution of commercially licensed news, sports, movies and music content for commercial and leisure customers in the maritime, hotel, and retail markets as well as training videos to the merchant marine market that are typically based on a contracted fixed fee schedule. The Company typically recognizes revenue from media content sales ratably over the period of the service contract. The accounting estimates related to the recognition of satellite connectivity and media content service sales in results of operations requires the Company to make assumptions about future billing adjustments for disputes with subscribers as well as unauthorized usage. The Company recognizes the monthly subscription fee as service revenue over the service delivery period. The Company retains ownership of the hardware that it provides to AgilePlans customers, who must return the hardware to KVH if they decide to terminate the service. Because KVH does not sell the hardware under AgilePlans, the Company does not recognize any product revenue when the hardware is deployed to an AgilePlans customer. Lease financing. Lease financing consists of sales-type leases primarily of the TracPhone V-IP Series. The Company records the leases at a price typically equivalent to normal selling price and in excess of the cost or carrying amount. Upon delivery, the Company records the present value of all payments under these leases as revenues, and the related costs of the product are charged to cost of sales. Interest income is recognized throughout the lease term (typically three to five years) using an implicit interest rate. Through December 31, 2017 , lease sales have not been a significant portion of the Company’s total sales. Contracted service sales. The Company engages in contracts for development, production, and services activities related to standard product modification or enhancement, which it accounts for using the proportional performance method of revenue recognition. The Company considers the nature of these contracts and the types of products and services provided when determining the proper accounting for a particular contract. Customer and government-agency contracted engineering service and grant sales under development contracts are recognized primarily under the proportional performance method during the period in which the Company performs the service or development efforts in accordance with the agreement. Services performed under these types of contracts include engineering studies, surveys, building construction, prototype development, and program management. Performance is determined principally by comparing the accumulated costs incurred to date with management’s estimate of the total cost to complete the contracted work. The Company establishes billing terms at the time project deliverables and milestones are agreed. Unbilled revenue recognized in excess of the amounts invoiced to clients are classified within the accompanying consolidated balance sheets in the caption “prepaid expenses and other assets.” The use of contract accounting requires significant judgment relative to estimating total contract revenues and costs, including assumptions relative to the length of time to complete the contract, the nature and complexity of the work to be performed, and prices for subcontractor services and materials. The risk to the Company on a fixed-price contract is that if estimates to complete the contract change from one period to the next, profit levels will vary from period to period. The Company's estimates are based upon the professional knowledge and experience of its engineers, program managers and other personnel, who review each long-term contract monthly to assess the contract's schedule, performance, technical matters and estimated cost at completion. Changes in estimates are applied when adjustments in estimated contract costs are identified, such revisions may result in current period adjustments to earnings applicable to performance in prior periods. Any advance payments arising from such extended-term development contracts are recorded as deposits. If, in any period, estimated total costs under a contract indicate an expected loss, then such loss is provided for in that period. Through December 31, 2017 , contracted service revenue has not been a significant portion of the Company’s total sales. Product service sales. Product service sales other than under development contracts are recognized when completed services are provided to the customer and collectability is reasonably assured. The Company establishes reserves for potential sales returns, credit and allowances, and evaluates, on a monthly basis, the adequacy of those reserves based upon historical experience and its expectations for the future. Through December 31, 2017 , product service sales have not been a significant portion of the Company’s total sales. Extended warranty sales . The Company sells extended warranty contracts on mobile connectivity and inertial navigation products. Sales under these contracts are recognized ratably over the contract term. Through December 31, 2017 , warranty sales have not been a significant portion of the Company’s total sales.</t>
  </si>
  <si>
    <t>Fair Value of Financial Instruments</t>
  </si>
  <si>
    <t>(f) Fair Value of Financial Instruments The carrying amounts of the Company’s financial instruments, which include cash equivalents, investments, accounts receivable, accounts payable and accrued expenses approximate their fair values due to the short maturity of these instruments. The carrying amount of the Company’s mortgage loan approximates fair value based on currently available quoted rates of similarly structured mortgage facilities. See Note 2 for more information on the fair value of the Company’s marketable securities.</t>
  </si>
  <si>
    <t>Cash, Cash Equivalents and Marketable Securities</t>
  </si>
  <si>
    <t>(g) Cash, Cash Equivalents, and Marketable Securities In accordance with the Company’s investment policy, cash in excess of operational needs is invested in money market mutual funds, government agency bonds, United States treasuries, municipal bonds, corporate notes, and certificates of deposit. All highly liquid investments with a maturity date of three months or less at the date of purchase are classified as cash equivalents. The Company determines the appropriate classification of marketable securities at each balance sheet date. As of December 31, 2017 and 2016 , all of the Company’s marketable securities have been designated as available-for-sale and are carried at their fair value with unrealized gains and losses included in accumulated other comprehensive (loss) income in the accompanying consolidated balance sheets. The Company reviews investments in debt securities for other than temporary impairment whenever the fair value of an investment is less than amortized cost and evidence indicates that an investment’s carrying amount is not recoverable within a reasonable period of time. To determine whether an impairment is other-than-temporary, the Company considers whether it intends to sell the security, whether it expects to recover the credit loss, and if it is more likely than not that the Company will be required to sell the security prior to recovery. Evidence considered in this assessment includes the reasons for the impairment, compliance with the Company’s investment policy, the severity and duration of the impairment, changes in value subsequent to year-end and forecasted performance of the investee. The Company has reviewed its securities with unrealized losses as of December 31, 2017 and 2016 and has concluded that no other-than-temporary impairments exist.</t>
  </si>
  <si>
    <t>nventories Inventories are stated at the lower of cost and net realizable value using the first-in first-out costing method. The Company adjusts the carrying value of its inventory based on the consideration of excess and obsolete components based on future estimate demand. The Company records inventory charges to costs of product sales. (</t>
  </si>
  <si>
    <t>(i) Property and Equipment Property and equipment are stated at cost. Depreciation and amortization are computed on the straight-line method over the estimated useful lives of the respective assets. The principal lives used in determining the depreciation rates of various assets are: buildings and improvements, 5 - 40 years ; leasehold improvements, shorter of original lease term or useful life; machinery, satellite hubs and equipment, and video-on-demand (VOD) units, 4 - 10 years ; office and computer equipment, 3 - 7 years ; and motor vehicles, 5 years .</t>
  </si>
  <si>
    <t>Goodwill and Long-lived Assets</t>
  </si>
  <si>
    <t xml:space="preserve">(j) Goodwill, Intangible Assets and other Long-Lived Assets The Company’s goodwill and intangible assets are associated with the purchase of Virtek Communication (now known as KVH Industries Norway AS) in September 2010, Headland Media Limited (now known as the KVH Media Group) in May 2013, and Videotel in July 2014. ASC Topic 350, Intangibles—Goodwill and Other (ASC 350) requires the completion of a goodwill impairment test at least annually. Historically, this goodwill impairment test was comprised of a two-step process. In January 2017, the FASB issued ASC Update No. 2017-04, Intangibles—Goodwill and Other (Topic 350): Simplifying the Test of Goodwill Impairment . This ASC simplified the accounting for goodwill impairment for all entities by requiring impairment charges to be based on the first step of the goodwill impairment test under ASC 350. Under previous guidance, if the fair value of a reporting unit was lower than its carrying amount (Step 1), an entity would calculate any impairment charge by comparing the implied fair value of goodwill with its carrying amount (Step 2). The implied fair value of goodwill was calculated by deducting the fair value of all assets and liabilities of the reporting unit from the reporting unit’s fair value as determined in Step 1. To determine the implied fair value of goodwill, entities would estimate the fair value of any unrecognized intangible assets (including in-process research and development) and any corporate level assets or liabilities that were included in the determination of the carrying amount and fair value of the reporting unit in Step1. Under this new guidance, if a reporting unit's carrying value exceeds its fair value, an entity will record an impairment charge based on that difference, with such impairment charge limited to the amount of goodwill in the reporting unit. This ASC does not change the guidance on completing Step 1 of the goodwill impairment test. An entity will still be able to perform the existing optional qualitative goodwill impairment assessment before determining whether to proceed to Step 1. This ASC will be applied prospectively and is effective for annual and interim impairment test performed in periods beginning after December 15, 2019 for public business enterprises. Early adoption is permitted for annual and interim goodwill impairment testing dates after January 1, 2017. The Company has elected to early adopt this ASC as of January 1, 2017. The adoption of this ASC had no impact on the Company's consolidated statements of operations, financial condition or cash flows. The Company has historically performed its annual goodwill impairment test as of August 31st. During the three months ended December 31, 2017, the Company changed its annual impairment assessment date from August 31st to October 1st to better align the timing of the test date with its annual budgeting cycle. The Company does not consider the change in the annual goodwill impairment testing date to be a material change to its method of applying an accounting principle. In connection with the change in the date of its annual goodwill impairment test, the Company performed a goodwill impairment test as of both August 31, 2017 and October 1, 2017, and concluded that the fair value of its reporting units exceeded their carrying value. To date, the Company has not had accumulated goodwill impairment losses. For the August 31, 2017 test, the Company utilized an income approach and market approaches to estimate the fair value of the Company’s reporting units. The Company believes that the assumptions it used to estimate the fair value of its reporting units were reasonable. As an additional corroborative test of the reasonableness of those assumptions, the Company completed a reconciliation of its market capitalization and overall enterprise value to the fair value of all of its reporting units as of August 31, 2017. The Company notes that, as of August 31, 2017, the fair value of all of the Company’s reporting units exceeded their carrying values by more than 10%. A negative trend of operating results or material changes to forecasted operating results could result in the requirement for additional interim goodwill impairment tests and the potential of a future goodwill impairment charge, which could be material. For the October 1, 2017 test, the Company performed a qualitative assessment over goodwill impairment concluding it was more-likely-than-not that its reporting units fair value exceeded their carrying value. Accordingly, it was not necessary for the Company to perform the full Step 1 quantitative analysis. Intangible assets with estimated lives and other long-lived assets are reviewed for impairment when events or changes in circumstances indicate that the carrying amount of an asset may not be recoverable. Recoverability of intangible assets with estimated lives and other long-lived assets is measured by a comparison of the carrying amount of an asset or asset group to future net undiscounted cash flows expected to be generated by the asset or asset group. If these comparisons indicate that an asset is not recoverable, the Company will recognize an impairment loss for the amount by which the carrying value of the asset or asset group exceeds the related estimated fair value. Estimated fair value is based on either discounted future operating cash flows or appraised values, depending on the nature of the asset. During 2017 , there were no events or changes in circumstances that indicated any of the carrying amounts of the Company’s intangible assets or other long-lived assets may not be recoverable. See Note 9 for further discussion of goodwill and intangible assets. </t>
  </si>
  <si>
    <t>Other Non-Current Assets</t>
  </si>
  <si>
    <t>(k) Other Non-Current Assets Other non-current assets are primarily comprised of long-term lease receivables, prepaid expenses, and deposits.</t>
  </si>
  <si>
    <t>Product Warranty</t>
  </si>
  <si>
    <t>roduct Warranty The Company’s products carry standard limited warranties that range from one to two years and vary by product. The warranty period begins on the date of retail purchase or lease by the original purchaser. The Company accrues estimated product warranty costs at the time of sale and any additional amounts are recorded when such costs are probable and can be reasonably estimated. Factors that affect the Company’s warranty liability include the number of units sold or leased, historical and anticipated rates of warranty repairs and the cost per repair. Warranty and related costs are reflected within sales, marketing and support in the accompanying statements of operations. A</t>
  </si>
  <si>
    <t>Shipping and Handling Cost</t>
  </si>
  <si>
    <t>hipping and Handling Costs Shipping and handling costs are expensed as incurred and included in cost of sales. Billings for shipping and handling are reflected within net sales in the accompanying statements of operations. (</t>
  </si>
  <si>
    <t>Research and Development</t>
  </si>
  <si>
    <t>esearch and Development Expenditures for research and development, including customer-funded research and development, are expensed as incurred. R</t>
  </si>
  <si>
    <t>Advertising Costs</t>
  </si>
  <si>
    <t>dvertising Costs Costs related to advertising are expensed as incurred. Advertising expense was $2,739 , $2,761 , and $2,712 for the years ended December 31, 2017, 2016, and 2015 , respectively, and is included in sales, marketing, and support expense in the accompanying consolidated statements of operations. (</t>
  </si>
  <si>
    <t>Foreign Currency Translations</t>
  </si>
  <si>
    <t>oreign Currency Translation The financial statements of the Company’s foreign subsidiaries located in Denmark and Singapore are maintained using the United States dollar as the functional currency. Exchange rates in effect on the date of the transaction are used to record monetary assets and liabilities. Revenue and other expense elements are recorded at rates that approximate the rates in effect on the transaction dates. Foreign currency exchange gains and losses are recognized within “other (expense) income” in the accompanying consolidated statements of operations . For the years ended December 31, 2017, 2016, and 2015 , the Company recorded a total of net foreign currency exchange losses (gains) in its accompanying consolidated statements of operations of $554 , $(53) , and $59 , respectively, which is comprised of both realized and unrealized foreign currency exchange gains and losses. The financial statements of the Company’s foreign subsidiaries located in the United Kingdom, Brazil, Norway, Cyprus, Belgium, the Netherlands and Japan use the foreign subsidiaries’ respective local currencies as the functional currency. The Company translates the assets and liabilities of these foreign subsidiaries at the exchange rates in effect at year-end. Net sales, costs and expenses are translated using average exchange rates in effect during the year. Gains and losses from foreign currency translation are credited or charged to accumulated other comprehensive loss included in stockholders' equity in the accompanying consolidated balance sheets. (</t>
  </si>
  <si>
    <t>Income Tax</t>
  </si>
  <si>
    <t>ncome Taxes We are subject to income taxes in the U.S. and in numerous foreign jurisdictions. The Company accounts for income taxes following ASC Topic 740, Accounting for Income Taxes. Deferred tax assets and liabilities are recognized for the future tax consequences attributable to differences between the financial statement carrying amounts of existing assets and liabilities and their respective tax bases using enacted tax rates expected to apply to taxable income in the years in which those temporary differences are expected to be recovered or settled. Deferred tax assets are reduced by a valuation allowance if it is more likely than not that some or all of a deferred tax asset will not be realized. The Company determines whether it is more likely than not that a tax position will be sustained upon examination. If it is not more likely than not that a position will be sustained, no amount of the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The effect on deferred tax assets and liabilities of a change in tax rates is recognized in income in the period that includes the enactment date. The Company recognizes interest and penalties within the income tax expense line in the accompanying consolidated statements of operations. Accrued interest and penalties are included within the related tax liability line in the consolidated balance sheets. See Note 8 for further discussion of income taxes. (</t>
  </si>
  <si>
    <t>Net Income (Loss) per Common Share</t>
  </si>
  <si>
    <t>et (Loss) Income per Common Share Basic net (loss) income per share is calculated based on the weighted average number of common shares outstanding during the period. Diluted net income per share incorporates the dilutive effect of common stock equivalent options, warrants and other convertible securities, if any, as determined in accordance with the treasury stock accounting method. Common stock equivalents related to options and restricted stock awards for 766 shares of common stock for the year ended December 31, 2015 have been excluded from the fully diluted calculation of net income per share, as inclusion would be anti-dilutive. For the years ended December 31, 2017 and 2016 since there was a net loss, the Company excluded 228 and 162 shares, respectively, subject to outstanding stock options and non-vested restricted shares from its diluted loss per share calculation, as inclusion of these securities would have reduced the net loss per share. A reconciliation of the basic and diluted weighted average common shares outstanding is as follows: 2017 2016 2015 Weighted average common shares outstanding—basic 16,419 15,834 15,625 Dilutive common shares issuable in connection with stock plans — — 209 Weighted average common shares outstanding—diluted 16,419 15,834 15,834</t>
  </si>
  <si>
    <t>Contingent Liabilities</t>
  </si>
  <si>
    <t xml:space="preserve">ontingent Liabilities The Company estimates the amount of potential exposure it may have with respect to claims, assessments and litigation in accordance with ASC 450, Contingencies . As of December 31, 2017 and 2016 , the Company was not party to any lawsuit or proceeding that, in management's opinion, was likely to materially harm the Company's business, results of operations, financial condition or cash flows, as described in Note 16. It is not always possible to predict the outcome of litigation, as it is subject to many uncertainties. Additionally, it is not always possible for management to make meaningful estimate of the potential loss or range of loss associated with such litigation. </t>
  </si>
  <si>
    <t>Operating Segments</t>
  </si>
  <si>
    <t>perating Segments The Company operates in two segments, the mobile connectivity and inertial navigation segments. Operating segments are identified as components of an enterprise about which separate discrete financial information is available for evaluation by the chief operating decision maker in making decisions regarding resource allocation and assessing performance. The Company’s chief operating decision maker is its President, Chief Executive Officer and Chairman of the Board. The Company's reportable segments are: mobile connectivity and inertial navigation (see Note 12, " Segment Reporting "). The Company operates in a number of major geographic areas, including internationally. Revenues from international locations, primarily consisting of Canada, European countries, both inside and outside the European Union, as well as Africa, Asia/Pacific, the Middle East, and South America.</t>
  </si>
  <si>
    <t>Film Costs, Policy [Policy Text Block]</t>
  </si>
  <si>
    <t>u) Film Production Costs The Company capitalizes direct costs incurred in the production of its training videos, such as writing, directing, narrating, casting, location rental, and editing. These film costs are classified as a non-current asset on its consolidated balance sheet and are placed into service upon the film title being released and available for customers' use. The Company’s sales model associated with training is subscription-based, in which fees from third parties are not directly attributable to the exhibition of a particular film but relate instead to access to the entire film library. Accordingly, management estimates that the straight line method is the most representative method for the amortization of film costs. Consistent with the period over which revenues are assessed (i.e. the subscription period), the film costs are amortized over four years. In the event that the film title is replaced or removed from the film library before the amortization period has expired, all unamortized costs are expensed immediately.</t>
  </si>
  <si>
    <t>Recent Accounting Pronouncements</t>
  </si>
  <si>
    <t>ecently Issued Accounting Standards From time to time, new accounting pronouncements are issued by the FASB or other standard setting bodies. Recently issued standards typically do not require adoption until a future effective date. Prior to their effective date, the Company evaluates the pronouncements to determine the potential effects of adoption on our consolidated financial statements. Standards Implemented ASC Update No. 2015-11 In April 2015, the FASB issued ASC Update No. 2015-11, Simplifying the Measurement of Inventory regarding ASC Topic 330 - Inventory. Update No. 2015-11 require entities that measure inventory using the first-in, first-out or average cost methods to measure inventory at the lower of cost and net realizable value. Net realizable value is defined as estimated selling price in the ordinary course of business less reasonably predictable costs of completion and disposal. Update No. 2015-11 is effective on a prospective basis for fiscal years, and for interim periods within those fiscal years, beginning after December 15, 2016, with earlier application permitted. The Company adopted Update No. 2015-11 on January 1, 2017 and the adoption did not have a material effect on the Company's consolidated financial position, results of operations or cash flows. ASC Update No. 2016-09 In March 2016, the FASB issued ASC Update No. 2016-09, Compensation- Stock Compensation (Topic 718): Improvements to Employee Share-Based Payment Accounting . This update is effective for annual reporting periods after December 15, 2016, including interim periods within those fiscal periods. Early adoption is permitted. The purpose of the update is to simplify several areas of the accounting for share-based payment transactions, including the income tax consequences, classification of awards as either equity or liabilities, and classification on the statement of cash flows. The Company adopted this ASC update on January 1, 2017. Although this ASC update does not impact the Company’s results of operations, financial position or cash flows for any periods prior to the adoption, the adoption of this ASC update had the following impact on the date of adoption: • The adoption of Update No. 2016-09 requires all income tax adjustments to be recorded in the consolidated statements of operations. The cumulative adjustment upon adoption to accumulated earnings was zero since the increase in net deferred tax assets was fully offset by a corresponding increase in the deferred tax asset valuation allowance. The amount of deferred tax assets that had not been previously recognized due to the recognition of excess tax benefits was $1,571 . • The Company has elected to account for forfeitures on share-based payments as these forfeitures occur, which represents a change from the accounting previously required under ASC Topic 718. As a result, the Company notes that future forfeitures could result in a significant reversal of stock-based compensation expense recognized in the period in which such forfeitures occur. ASC Update No. 2017-04 In January 2017, the FASB issued ASC Update No. 2017-04, Intangibles--Goodwill and Other (Topic 350): Simplifying the Test of Goodwill Impairment. This ASC simplifies the accounting for goodwill impairment for all entities by requiring impairment charges to be based on the first step of the goodwill impairment test under ASC 350. Under previous guidance, if the fair value of a reporting unit is lower than its carrying amount (Step 1), an entity calculates any impairment charge by comparing the implied fair value of goodwill with its carrying amount (Step 2). The implied fair value of goodwill is calculated by deducting the fair value of all assets and liabilities of the reporting unit from the reporting unit’s fair value as determined in Step 1. To determine the implied fair value of goodwill, entities estimate the fair value of any unrecognized intangible assets (including in-process research and development) and any corporate-level assets or liabilities that were included in the determination of the carrying amount and fair value of the reporting unit in Step 1. Under this new guidance, if a reporting unit's carrying value exceeds its fair value, an entity will record an impairment charge based on that difference, with such impairment charge limited to the amount of goodwill in the reporting unit. This ASC does not change the guidance on completing Step 1 of the goodwill impairment test. An entity will still be able to perform the existing optional qualitative goodwill impairment assessment before determining whether to proceed to Step 1. This ASC will be applied prospectively and is effective for annual and interim impairment test performed in periods beginning after December 15, 2019 for public business enterprises. Early adoption is permitted for annual and interim goodwill impairment testing dates after January 1, 2017. The Company elected to early adopt this ASC as of January 1, 2017. The adoption of this ASC had no impact on the Company's consolidated statements of operations, financial condition or cash flows. The Company expects that adoption of this ASC will simplify the evaluation and recording of goodwill impairment charges, if any. Standards to be Implemented ASC Updates No. 2014-09, No. 2016-08, No. 2016-10, No. 2016-11, No. 2016-12 and No. 2016-20 In May 2014, the FASB issued ASC Update No. 2014-09, Revenue from Contracts with Customers (Topic 606). Update No. 2014-09 provides enhancements to the quality and consistency of how revenue is reported while also improving comparability in the financial statements of companies using International Financial Reporting Standards and U.S. GAAP. The core principle requires entities to recognize revenue in a manner that depicts the transfer of goods or services to customers in amounts that reflect the consideration an entity expects to be entitled to in exchange for those goods or services. In July 2015, the FASB voted to approve a one-year deferral, making the standard effective for public entities for annual and interim periods beginning after December 15, 2017. In March 2016, the FASB issued ASC Update No. 2016-08, Revenue from Contracts with Customers (Topic 606): Principal versus Agent Considerations (Reporting Revenue Gross versus Net) . The purpose of Update No. 2016-08 is to clarify the guidance on principal versus agent considerations. It includes indicators that help to determine whether an entity controls the specified good or service before it is transferred to the customer and to assist in determining when the entity satisfied the performance obligation and as such, whether to recognize a gross or a net amount of consideration in their consolidated statement of operations. In April 2016, the FASB issued ASC Update No. 2016-10, Revenue from Contracts with Customers (Topic 606): Identifying Performance Obligations and Licensing. Update No. 2016-10 clarifies that entities are not required to assess whether promised goods or services are performance obligations if they are immaterial in the context of the contract. Update No. 2016-10 also addresses how to determine whether promised goods or services are separately identifiable and permits entities to make a policy election to treat shipping and handling costs as fulfillment activities. In addition, it clarifies key provisions in Topic 606 related to licensing. In May 2016, the FASB issued ASC Update No. 2016-11, Revenue Recognition (Topic 605) and Derivatives and Hedging (Topic 815). Update No. 2016-11 rescinds previous SEC comments that were codified in Topic 605, Topic 932 and Topic 815. Upon adoption of Topic 606, certain SEC comments including guidance on accounting for shipping and handling fees and costs and consideration given by a vendor to a customer should not be relied upon. In May 2016, the FASB also issued ASC Update No. 2016-12, Revenue from Contracts with Customers (Topic 606): Narrow Scope Improvements and Practical Expedients . Update No. 2016-12 provides clarity around collectability, presentation of sales taxes, non-cash consideration, contract modifications at transition and completed contracts at transition. Update No. 2016-12 also includes a technical correction within Topic 606 related to required disclosures if the guidance is applied retrospectively upon adoption. In December 2016, the FASB issued ASC Update No. 2016-20, Technical Corrections and Improvements to Topic 606, Revenue from Contracts with Customers . Update No. 2016-20 allows entities not to make quantitative disclosures about remaining performance obligations in certain cases and requires entities that use any of the optional exemptions to expand their qualitative disclosures. Update No. 2016-20 also clarifies other areas of the new revenue standard, including disclosure requirements for prior period performance obligations, impairment guidance for contract costs and the interaction of impairment guidance in ASC 340-40 with other guidance elsewhere in the Codification. The Company adopted Topic 606 effective January 1, 2018. The Company adopted Topic 606 under the modified retrospective method and is only applying this method to contracts that were not completed as of the date of adoption. The modified retrospective method resulted in a cumulative effect of initially applying the standard as an adjustment to the opening balance of retained earnings at the date of initial application for any open contracts as of the adoption date. The Company established an implementation team to assist with its assessment of the impact of the new revenue guidance on its operations, consolidated financial statements and related disclosures. To date, this assessment has included (1) utilizing questionnaires to assist with the identification of revenue streams, (2) performing sample contract analyses for each revenue stream identified, (3) assessing the noted differences in recognition and measurement that may result from adopting this new standard, (4) performing detailed analyses of contracts with larger customers, and (5) developing plans to test transactions for consistency with contract provisions that affect revenue recognition. The adoption of Topic 606 will have a material effect on the Company's consolidated financial statements with the most significant impact related to our mobile connectivity segment. Based on the preliminary results of the evaluation, which is still in process, the Company currently believes that the most significant potential changes relate to promised services under certain contracts that were previously determined to be separate units of accounting under Topic 605 will not be separate performance obligations under Topic 606 due to the fact that they are not distinct in the context of the contract, which will impact the timing of revenue recognition. The Company anticipates that the most significant impact of the new standard will relate to the timing of revenue recognition for certain mini-VSAT Broadband hardware contracts. The Company also anticipates changes to the consolidated balance sheet related to accounts receivable, contract assets, and contract liabilities, as well as enhanced footnote disclosures related to customer contracts. The Company is still evaluating the impact that Topic 606 is expected to have on its accounting for costs to obtain and fulfill a contract. The Company anticipates that the adoption of Topic 606 associated with VSAT contracts as of January 1, 2018 will result in an increase to its accumulated deficit of $3.0 million to $4.0 million . This anticipated adjustment represents the gross margin on approximately $12 million to $14 million of previously recognized revenue under current guidance. Gross margin reflects revenue less cost of revenue. These ranges represent management’s best estimates of the effects of adopting Topic 606 at the time of the preparation of this Annual Report on Form 10-K. The actual impact of Topic 606 is subject to change from these estimates and such change may be significant, pending the completion of the Company’s assessment in the first quarter of 2018. The Company is in the process of evaluating and designing the necessary changes to its business processes, systems and controls to support recognition and disclosure under the new standard. Further, the Company is continuing to assess what incremental disaggregated revenue disclosures will be required in its consolidated financial statements. ASC Update No. 2016-01 In January 2016, the FASB issued ASC Update No. 2016-01, Financial Instruments-Overall (Subtopic 825-10): Recognition and Measurement of Financial Assets and Financial Liabilities. It is effective for fiscal years beginning after December 15, 2017, including interim periods within those fiscal years. Early application of certain provisions is permitted. Update No. 2016-01 requires entities to measure equity investments that do not result in consolidation and are not accounted for under the equity method at fair value with changes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It also simplifies the impairment assessment of equity investments without readily determinable fair values by requiring a qualitative assessment to identify impairment. Update No. 2016-01 also requires separate presentation of financial assets and financial liabilities by measurement category and form of financial asset and liability. The adoption of Update No. 2016-01 is not expected to have a material impact on the Company's financial position or results of operations. ASC Update No. 2016-02 In February 2016, the FASB issued ASC Update No. 2016-02, Leases (Topic 842). It is effective for fiscal years beginning after December 15, 2018, including interim periods within those fiscal years. Earlier application is permitted. Update No. 2016-02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to be applied using a modified retrospective approach. The Company is currently evaluating the impact of the new pronouncement on its financial statements. Based on its preliminary assessment, upon adoption the Company expects to recognize significant right-to-use assets and corresponding lease liabilities on its balance sheet related to leased facilities and equipment. ASC Update No. 2016-13 In June 2016, the FASB issued ASC Update No. 2016-13, Financial Instruments - Credit Losses (Topic 326): Measurement of Credit Losses on Financial Instruments . The update is effective for fiscal years beginning after December 15, 2019. Early adoption is permitted for fiscal years beginning after December 15, 2018. The purpose of Update No. 2016-13 is to replace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The adoption of Update No. 2016-13 is not expected to have a material impact on the Company's financial position or results of operations. ASC Update No. 2016-15 In August 2016, the FASB issued ASC Update No. 2016-15, Statement of Cash Flows (Topic 230): Classification of Certain Cash Receipts and Cash Payments. The update is effective for fiscal years beginning after December 15, 2017 and interim periods within those fiscal years. Early adoption is permitted, including adoption in an interim period. The purpose of Update No. 2016-15 is to reduce the diversity in practice in presentation and classification of the following items within the statement of cash flows: debt prepayments, settlement of zero coupon debt instruments, contingent consideration payments, insurance proceeds, securitization transactions and distributions from equity method investees. The update also addresses classification of transactions that have characteristics of more than one class of cash flows. The adoption of Update No. 2016-15 is not expected to have a material impact on the Company's financial position or results of operations. ASC Update No. 2016-16 In October 2016, the FASB issued ASU Update No. 2016-16, Income Taxes (Topic 740): Intra-Entity Transfers of Assets Other Than Inventory . The update is effective for fiscal years beginning after December 15, 2017, including interim reporting periods within those fiscal years. Early adoption is permitted as of the beginning of an annual reporting period for which financial statements (interim or annual) have not been issued or made available for issuance. The purpose of Update No. 2016-16 is to allow an entity to recognize the income tax consequences of an intra-entity transfer of an asset other than inventory when the transfer occurs, as opposed to waiting until the asset is sold to an outside party. The adoption of Update No. 2016-16 is not expected to have a material impact on the Company's financial position or results of operations. ASC Update No. 2017-09 In May 2017, the FASB issued ASC Update No. 2017-09, Compensation—Stock Compensation (Topic 718): Scope of Modification Accounting. The update is effective for annual periods beginning on or after December 15, 2017. Early adoption is permitted. The purpose of Update No. 2017-09 is to clarify when to account for a change to the terms or conditions of a share-based payment award as a modification under Topic 718, Compensation - Stock Compensation . Under this new guidance, modification accounting is only required if the fair value, the vesting conditions, or the equity or liability classification of the award changes as a result of the change in terms or conditions. The Company expects that the adoption of this standard will only affect, on a prospective basis, the manner in which the Company evaluates any changes to the terms or conditions of its share-based payment awards. ASC Update No. 2017-12 In August 2017, the FASB issued ASC Update No. 2017-12, Derivatives and Hedging (Topic 815): Targeted Improvements to Accounting for Hedging Activities . The update is effective for annual periods beginning after December 15, 2018. Early adoption is permitted. The purpose of Update No. 2017-12 is to improve the presentation and disclosure requirements for, and simplify the application and increase transparency of hedge accounting. The adoption of Update No. 2017-12 is not expected to have a material impact on the Company's financial position or results of operations. There are no other recent accounting pronouncements issued by the FASB that the Company expects would have a material impact on the Company's financial statements.</t>
  </si>
  <si>
    <t>Summary of Significant Accounting Policies (Tables)</t>
  </si>
  <si>
    <t>Schedule of accounts, notes, loans and financing receivable</t>
  </si>
  <si>
    <t>ctivity within the Company’s allowance for doubtful accounts for the periods presented is as follows: 2017 2016 2015 Beginning balance $ 3,477 $ 3,534 $ 2,723 Additions 674 872 1,342 Deductions (write-offs/recoveries) from reserve (1,299 ) (929 ) (531 ) Ending balance $ 2,852 $ 3,477 $ 3,534</t>
  </si>
  <si>
    <t>Summary of product warranty activity</t>
  </si>
  <si>
    <t>he following table summarizes product warranty activity during 2017 and 2016 : 2017 2016 Beginning balance $ 2,280 $ 1,880 Charges to expense 1,042 1,723 Costs incurred (1,248 ) (1,323 ) Ending balance $ 2,074 $ 2,280</t>
  </si>
  <si>
    <t>Revenue and related development costs, customer-funded research and development costs</t>
  </si>
  <si>
    <t>evenue and related development costs from customer-funded research and development are as follows: Year Ended December 31, 2017 2016 2015 Customer-funded service sales $ 2,621 $ 1,400 $ 3,002 Customer-funded costs included in costs of service sales 1,510 498 1,546 (</t>
  </si>
  <si>
    <t>Schedule of reconciliation of basic and diluted weighted average common shares outstanding</t>
  </si>
  <si>
    <t xml:space="preserve"> reconciliation of the basic and diluted weighted average common shares outstanding is as follows: 2017 2016 2015 Weighted average common shares outstanding—basic 16,419 15,834 15,625 Dilutive common shares issuable in connection with stock plans — — 209 Weighted average common shares outstanding—diluted 16,419 15,834 15,834 (</t>
  </si>
  <si>
    <t>Marketable Securities (Tables)</t>
  </si>
  <si>
    <t>Available-for-sale securities</t>
  </si>
  <si>
    <t>arketable securities consisted of the following as of December 31, 2017 and 2016 : December 31, 2017 Amortized Cost Gross Unrealized Gains Gross Unrealized Losses Fair Value Money market mutual funds $ 7,318 $ — $ — $ 7,318 United States treasuries 1,002 — (1 ) 1,001 Total marketable securities designated as available-for-sale $ 8,320 $ — $ (1 ) $ 8,319 December 31, 2016 Amortized Cost Gross Unrealized Gains Gross Unrealized Losses Fair Value Money market mutual funds $ 21,848 $ — $ — $ 21,848 Certificates of deposit 3,864 — — 3,864 Total marketable securities designated as available-for-sale $ 25,712 $ — $ — $ 25,712</t>
  </si>
  <si>
    <t>Available-for-sale securities, debt maturities, amortized cost and fair value basis</t>
  </si>
  <si>
    <t>December 31, 2017 Amortized Cost Fair Value Due in less than one year $ 1,002 $ 1,001 Due after one year and within two years — — $ 1,002 $ 1,001 December 31, 2016 Amortized Cost Fair Value Due in less than one year $ 3,864 $ 3,864 Due after one year and within two years — — $ 3,864 $ 3,864</t>
  </si>
  <si>
    <t>Inventories (Tables)</t>
  </si>
  <si>
    <t>Components of inventories</t>
  </si>
  <si>
    <t>Inventories as of December 31, 2017 and 2016 include the costs of material, labor, and factory overhead. Components of inventories consist of the following: December 31, 2017 2016 Raw materials $ 13,347 $ 10,606 Work in process 2,137 2,185 Finished goods 7,248 7,954 $ 22,732 $ 20,745</t>
  </si>
  <si>
    <t>Property and Equipment (Tables)</t>
  </si>
  <si>
    <t>Property, plant and equipment</t>
  </si>
  <si>
    <t>Property and equipment, net, as of December 31, 2017 and 2016 consist of the following: December 31, 2017 2016 Land $ 3,828 $ 3,828 Building and improvements 24,038 21,717 Leasehold improvements 429 155 Machinery and equipment 53,217 41,777 Office and computer equipment 13,057 14,824 Motor vehicles 51 51 94,620 82,352 Less accumulated depreciation (51,099 ) (45,766 ) $ 43,521 $ 36,586</t>
  </si>
  <si>
    <t>Commitment and Contingencies (Tables)</t>
  </si>
  <si>
    <t>Schedule of future minimum rental payments for operating leases</t>
  </si>
  <si>
    <t>The following reflects future minimum payments under operating leases that have initial or remaining non-cancelable lease terms at December 31, 2017 : Years ending December 31, Operating Leases 2018 $ 13,682 2019 7,109 2020 2,970 2021 1,326 2022 1,189 Thereafter 489 Total minimum lease payments $ 26,765</t>
  </si>
  <si>
    <t>Stockholders' Equity (Tables)</t>
  </si>
  <si>
    <t>Schedule of weighted-average assumptions used to value options as of their grant date</t>
  </si>
  <si>
    <t>The weighted-average assumptions used to value options as of their grant date were as follows: Year Ended December 31, 2017 2016 2015 Risk-free interest rate 1.98 % 1.43 % 1.55 % Expected volatility 35.7 % 38.2 % 43.3 % Expected life (in years) 4.22 4.18 4.17 Dividend yield 0 % 0 % 0 %</t>
  </si>
  <si>
    <t>Schedule of share-based compensation, stock options, activity</t>
  </si>
  <si>
    <t>The changes in outstanding stock options for the year ended December 31, 2017, 2016, and 2015 are as follows: Number of Options Weighted Average Exercise Price Weighted Average Remaining Contractual Life (in Years) Aggregate Intrinsic Value Outstanding at December 31, 2016 686 $ 11.41 Granted 682 $ 8.65 Exercised (134 ) $ 9.24 Expired, canceled or forfeited (170 ) $ 10.46 Outstanding at December 31, 2017 1,064 $ 10.06 3.27 $ 1,268 Exercisable at December 31, 2017 307 $ 12.37 1.37 $ 9 Options vested or expected to vest at December 31, 2017 1,064 $ 10.06 3.27 $ 1,268</t>
  </si>
  <si>
    <t>Schedule of share-based compensation, activity</t>
  </si>
  <si>
    <t>Restricted stock activity under the 2006 Plan and the 2016 Plan for 2017 is as follows: Number of Weighted- Outstanding at December 31, 2016, unvested 644 $ 10.58 Granted 271 8.83 Vested (269 ) 11.20 Forfeited (42 ) 9.57 Outstanding at December 31, 2017, unvested 604 $ 9.59</t>
  </si>
  <si>
    <t>Income Taxes (Tables)</t>
  </si>
  <si>
    <t>Summary of Positions for which Significant Change in Unrecognized Tax Benefits is Reasonably Possible [Table Text Block]</t>
  </si>
  <si>
    <t>he aggregate changes in the total gross amount of unrecognized tax benefits are as follows: Year Ended December 31, 2017 2016 2015 Unrecognized tax benefits as of January 1 $ 815 $ 983 $ 2,487 Gross increase in unrecognized tax benefits - prior year tax positions 52 — 168 Gross increase (decrease) in unrecognized tax benefits due to currency fluctuations - prior year tax positions 43 (131 ) (116 ) Gross increase in unrecognized tax benefits - current year tax positions 111 293 13 Settlements with taxing authorities — (330 ) (1,569 ) Lapse of statute of limitations (15 ) — — Unrecognized tax benefits as of December 31 $ 1,006 $ 815 $ 983</t>
  </si>
  <si>
    <t>Schedule of Components of Income Tax Expense (Benefit)</t>
  </si>
  <si>
    <t>Income tax expense (benefit) for the years ended December 31, 2017, 2016, and 2015 attributable to (loss) income from operations is presented below. Current Deferred Total Year ended December 31, 2017 Federal $ (41 ) $ 6 $ (35 ) State 36 — 36 Foreign 1,857 (762 ) 1,095 $ 1,852 $ (756 ) $ 1,096 Year ended December 31, 2016 Federal $ 227 $ 3,197 $ 3,424 State 144 457 601 Foreign 2,770 (1,248 ) 1,522 $ 3,141 $ 2,406 $ 5,547 Year ended December 31, 2015 Federal $ (555 ) $ (94 ) $ (649 ) State 120 765 885 Foreign 295 (118 ) 177 $ (140 ) $ 553 $ 413</t>
  </si>
  <si>
    <t>Schedule of Effective Income Tax Rate Reconciliation</t>
  </si>
  <si>
    <t>ctual income tax expense differs from the “expected” income tax (benefit) expense computed by applying the United States Federal statutory income tax rate of 34% to (loss) income before tax expense, as follows: Year Ended December 31, 2017 2016 2015 Income tax (benefit) expense at Federal statutory income tax rate $ (3,379 ) $ (670 ) $ 906 Increase (decrease) in income taxes resulting from: State income tax expense, net of federal benefit 56 (156 ) (37 ) State research and development, investment credits (435 ) (363 ) (317 ) Non-deductible meals &amp; entertainment 47 49 33 Non-deductible stock compensation expense 338 216 181 Non-deductible deferred compensation expense — 116 260 Subpart F income, net of foreign tax credits 1,171 523 61 Foreign branch income — 52 — Manufacturing deduction — — (102 ) Nontaxable interest income — (162 ) (106 ) Foreign tax rate differential (902 ) (1,258 ) (792 ) Federal research and development credits (427 ) (395 ) (348 ) Uncertain tax positions 189 283 (413 ) Provision to tax return adjustments 8 (95 ) 80 Change in tax rates 926 14 (313 ) Change in valuation allowance 3,330 7,425 1,392 Foreign research and development incentives (22 ) (45 ) (59 ) Other 196 13 (13 ) Income tax expense $ 1,096 $ 5,547 $ 413</t>
  </si>
  <si>
    <t>Schedule of Income before Income Tax, Domestic and Foreign</t>
  </si>
  <si>
    <t>ncome before income tax expense determined by tax jurisdiction, are as follows: Year Ended December 31, 2017 2016 2015 United States $ (13,271 ) $ (7,775 ) $ (570 ) Foreign 3,333 5,805 3,236 Total $ (9,938 ) $ (1,970 ) $ 2,666</t>
  </si>
  <si>
    <t>Schedule of Deferred Tax Assets and Liabilities</t>
  </si>
  <si>
    <t>eferred tax assets and liabilities for the periods presented consisted of the following: December 31, 2017 2016 Deferred tax assets: Accounts receivable, due to allowance for doubtful accounts $ 540 $ 1,104 Inventories 581 792 Operating loss carry-forwards 4,725 3,078 Stock-based compensation expense 696 1,231 Property and equipment, due to difference in depreciation 190 148 Research and development, alternative minimum tax credit carry-forwards 4,338 3,031 Foreign tax credit carry-forwards 2,958 754 State tax credit carry-forwards 2,958 2,277 Warranty reserve 495 822 Accrued expenses 334 432 Gross deferred tax assets 17,815 13,669 Less valuation allowance (16,014 ) (11,567 ) Total deferred tax assets 1,801 2,102 Deferred tax liabilities: Purchased intangible assets (2,705 ) (3,197 ) Property and equipment, due to differences in depreciation (1,681 ) (2,003 ) Other (29 ) (11 ) Total deferred tax liabilities (4,415 ) (5,211 ) Net deferred tax liability $ (2,614 ) $ (3,109 ) Net deferred tax asset- non-current $ 20 $ 24 Net deferred tax liability- non-current $ (2,634 ) $ (3,133 )</t>
  </si>
  <si>
    <t>Goodwill and Intangible Assets (Tables)</t>
  </si>
  <si>
    <t>Schedule of finite-lived intangible assets</t>
  </si>
  <si>
    <t>The following table summarizes other intangible assets as of December 31, 2017 and 2016 , respectively: Gross Carrying Amount Accumulated Amortization Net Carrying Value December 31, 2017 Subscriber relationships $ 17,912 $ 8,347 $ 9,565 Distribution rights 4,385 1,450 2,935 Internally developed software 2,324 2,206 118 Proprietary content 8,223 5,908 2,315 Intellectual property 2,284 2,284 — Favorable lease 648 461 187 $ 35,776 $ 20,656 $ 15,120 December 31, 2016 Subscriber relationships $ 16,888 $ 6,431 $ 10,457 Distribution rights 4,122 1,180 2,942 Internally developed software 2,301 1,904 397 Proprietary content 7,960 4,431 3,529 Intellectual property 2,284 2,056 228 Favorable lease 627 342 285 $ 34,182 $ 16,344 $ 17,838</t>
  </si>
  <si>
    <t>Schedule of finite-lived intangible assets, future amortization expense</t>
  </si>
  <si>
    <t>Estimated future amortization expense for intangible assets recorded by the Company at December 31, 2017 is as follows: Years ending December 31, Amortization Expense 2018 $ 4,082 2019 3,122 2020 2,292 2021 2,292 2022 1,505 Thereafter 1,827 Total amortization expense $ 15,120</t>
  </si>
  <si>
    <t>Schedule of goodwill</t>
  </si>
  <si>
    <t>Goodwill is recorded when the consideration for an acquisition exceeds the fair value of net tangible and identifiable intangible assets acquired. All of the Company's goodwill as of December 31, 2017 relates to its mobile connectivity reportable segment. None of the Company's goodwill is deductible for tax purposes. The changes in the carrying amount of goodwill during the year ended December 31, 2017 is as follows: Goodwill Balance at January 1, 2016 $ 36,747 Foreign currency translation adjustment (5,404 ) Balance at December 31, 2016 31,343 Foreign currency translation adjustment 2,529 Balance at December 31, 2017 $ 33,872</t>
  </si>
  <si>
    <t>Business and Credit Concentrations (Tables)</t>
  </si>
  <si>
    <t>Schedule of significant portions of the Company's net sales</t>
  </si>
  <si>
    <t>Segment Reporting (Tables)</t>
  </si>
  <si>
    <t>Schedule of operations by geographic segment</t>
  </si>
  <si>
    <t>Net sales and operating (loss) earnings for the Company's reporting segments and the Company's (loss) income before income tax expense for the years ended December 31, 2017, 2016, and 2015 were as follows: For the year ended December 31, 2017 2016 2015 Net sales: Mobile connectivity $ 132,227 $ 141,507 $ 147,809 Inertial navigation 27,861 34,615 36,825 Consolidated net sales $ 160,088 $ 176,122 $ 184,634 Operating earnings (loss): Mobile connectivity $ 7,334 $ 10,041 $ 9,459 Inertial navigation 556 5,272 7,934 Subtotal 7,890 15,313 17,393 Unallocated, net (16,654 ) (16,635 ) (14,185 ) Consolidated (loss) operating earnings (8,764 ) (1,322 ) 3,208 Net interest and other expense (1,174 ) (648 ) (542 ) (Loss) income before income tax expense $ (9,938 ) $ (1,970 ) $ 2,666 Depreciation expense and amortization expense for the Company's segments are presented in the table that follows for the periods presented: For the year ended December 31, 2017 2016 2015 Depreciation expense: Mobile connectivity $ 5,720 $ 6,084 $ 5,843 Inertial navigation 928 1,063 961 Unallocated 77 461 389 Total consolidated depreciation expense $ 6,725 $ 7,608 $ 7,193 Amortization expense: Mobile connectivity $ 4,312 $ 4,956 $ 5,526 Inertial navigation — — — Unallocated — — — Total consolidated amortization expense $ 4,312 $ 4,956 $ 5,526</t>
  </si>
  <si>
    <t>Fair Value Measurements (Tables)</t>
  </si>
  <si>
    <t>Schedule of assets and liabilities measured at fair value on recurring basis</t>
  </si>
  <si>
    <t>Assets and liabilities measured at fair value are based the valuation techniques identified in the table below. The valuation techniques are: (a) Market approach—prices and other relevant information generated by market transactions involving identical or comparable assets. (b) The valuations of the interest rate swaps intended to mitigate the Company’s interest rate risk are determined with the assistance of a third-party financial institution using widely accepted valuation techniques, including discounted cash flow analysis on the expected cash flows of each instrument. This analysis utilizes observable market-based inputs, including interest rate curves and interest rate volatility, and reflects the contractual terms of these instruments, including the period to maturity. The following tables present financial assets and liabilities at December 31, 2017 and December 31, 2016 for which the Company measures fair value on a recurring basis, by level, within the fair value hierarchy: December 31, 2017 Total Level 1 Level 2 Level 3 Valuation Technique Assets Money market mutual funds $ 7,318 $ 7,318 $ — $ — (a) United States treasuries 1,001 1,001 — — (a) Liabilities Interest rate swaps $ 69 $ — $ 69 $ — (b) December 31, 2016 Total Level 1 Level 2 Level 3 Valuation Technique Assets Money market mutual funds $ 21,848 $ 21,848 $ — $ — (a) Certificates of deposit 3,864 3,864 — — (a) Liabilities Interest rate swaps $ 158 $ — $ 158 $ — (b)</t>
  </si>
  <si>
    <t>Derivative Instruments and Hedging Activities (Tables)</t>
  </si>
  <si>
    <t>Schedule of interest rate derivatives designated as cash flow hedges of interest rate risk</t>
  </si>
  <si>
    <t>As of December 31, 2017 , the Company had the following outstanding interest rate derivatives that were designated as cash flow hedges of interest rate risk: Interest Rate Derivatives Notional (in thousands) Asset (Liability) Effective Date Maturity Date Index Strike Rate Interest rate swap $ 1,389 (33 ) April 1, 2010 April 1, 2019 1-month LIBOR 5.91 % Interest rate swap $ 1,389 (36 ) April 1, 2010 April 1, 2019 1-month LIBOR 6.07 %</t>
  </si>
  <si>
    <t>Quarterly Financial Results (Unaudited) (Tables)</t>
  </si>
  <si>
    <t>Schedule of quarterly financial information</t>
  </si>
  <si>
    <t>Financial information for interim periods was as follows: First Quarter Second Quarter Third Quarter Fourth Quarter (in thousands, except per share amounts) 2017 Product sales $ 14,863 $ 14,323 $ 14,169 $ 13,613 Service sales 25,348 26,126 26,281 25,365 Cost of product sales 10,539 9,295 9,578 8,062 Cost of service sales 13,268 13,094 13,374 12,956 Operating expenses 20,874 19,428 19,299 19,085 Loss from operations (4,470 ) (1,368 ) (1,801 ) (1,125 ) Net loss $ (4,885 ) $ (2,026 ) $ (2,438 ) $ (1,685 ) Net loss per share (a): Basic $ (0.30 ) $ (0.12 ) $ (0.15 ) $ (0.10 ) Diluted $ (0.30 ) $ (0.12 ) $ (0.15 ) $ (0.10 ) 2016 Product sales $ 15,382 $ 20,062 $ 19,020 $ 18,611 Service sales 24,998 25,904 26,826 25,319 Cost of product sales 10,670 12,989 11,001 11,674 Cost of service sales 12,991 13,259 13,576 13,140 Operating expenses 20,093 20,411 18,256 19,384 (Loss) income from operations (3,374 ) (693 ) 3,013 (268 ) Net (loss) income $ (2,791 ) $ (806 ) $ 2,863 $ (6,783 ) Net (loss) income per share (a): Basic $ (0.18 ) $ (0.05 ) $ 0.18 $ (0.43 ) Diluted $ (0.18 ) $ (0.05 ) $ 0.18 $ (0.43 ) (a) Net (loss) income per share is computed independently for each of the quarters. Therefore, the net (loss) income per share for the four quarters may not equal the annual net (loss) income per share data.</t>
  </si>
  <si>
    <t>Summary of Significant Accounting Policies (Details Textual) - USD ($) $ in Thousands</t>
  </si>
  <si>
    <t>3 Months Ended</t>
  </si>
  <si>
    <t>Dec. 31, 2018</t>
  </si>
  <si>
    <t>Advertising expense</t>
  </si>
  <si>
    <t>Foreign Currency Translation</t>
  </si>
  <si>
    <t>Foreign currency transaction gain (loss), before tax</t>
  </si>
  <si>
    <t>Gain on Settlement of Royalty Payments</t>
  </si>
  <si>
    <t>Accounting Standards Update 2016-09 [Member]</t>
  </si>
  <si>
    <t>Accounting Policies [Line Items]</t>
  </si>
  <si>
    <t>New Accounting Pronouncement or Change in Accounting Principle, Effect of Adoption, Quantification</t>
  </si>
  <si>
    <t>Scenario, Forecast [Member] | Accounting Standards Update 2014-09 [Member] | Minimum</t>
  </si>
  <si>
    <t>new accounting pronouncement effect of adoption on previously stated amounts in prior periods</t>
  </si>
  <si>
    <t>Revenue from Contract with Customer [Member] | Scenario, Forecast [Member] | Accounting Standards Update 2014-09 [Member] | Maximum</t>
  </si>
  <si>
    <t>Accumulated Earnings | Scenario, Forecast [Member] | Accounting Standards Update 2014-09 [Member] | Minimum</t>
  </si>
  <si>
    <t>Accumulated Earnings | Scenario, Forecast [Member] | Accounting Standards Update 2014-09 [Member] | Maximum</t>
  </si>
  <si>
    <t>Summary of Significant Accounting Policies  - Allowance For Doubtful Accounts Rollforward (Details) - USD ($) $ in Thousands</t>
  </si>
  <si>
    <t>Allowance for doubtful accounts receivable [Roll Forward]</t>
  </si>
  <si>
    <t>Beginning balance</t>
  </si>
  <si>
    <t>Additions</t>
  </si>
  <si>
    <t>Deductions (write-offs/recoveries) from reserve</t>
  </si>
  <si>
    <t>Ending balance</t>
  </si>
  <si>
    <t>Allowance, net of FX [Member]</t>
  </si>
  <si>
    <t>Summary of Significant Accounting Policies  - Property, Plant and Equipment Useful Life (Details)</t>
  </si>
  <si>
    <t>Buildings and improvements | Maximum</t>
  </si>
  <si>
    <t>Property, Plant and Equipment [Line Items]</t>
  </si>
  <si>
    <t>Property, Plant and Equipment, Estimated Useful Lives</t>
  </si>
  <si>
    <t>P40Y</t>
  </si>
  <si>
    <t>Property, plant and equipment, useful life</t>
  </si>
  <si>
    <t>40 years</t>
  </si>
  <si>
    <t>Buildings and improvements | Minimum</t>
  </si>
  <si>
    <t>P5Y</t>
  </si>
  <si>
    <t>5 years</t>
  </si>
  <si>
    <t>Machinery, satellite hubs and equipment, and video-on-demand units | Maximum</t>
  </si>
  <si>
    <t>P10Y</t>
  </si>
  <si>
    <t>10 years</t>
  </si>
  <si>
    <t>Machinery, satellite hubs and equipment, and video-on-demand units | Minimum</t>
  </si>
  <si>
    <t>P4Y</t>
  </si>
  <si>
    <t>4 years</t>
  </si>
  <si>
    <t>Office and computer equipment | Maximum</t>
  </si>
  <si>
    <t>P7Y</t>
  </si>
  <si>
    <t>7 years</t>
  </si>
  <si>
    <t>Office and computer equipment | Minimum</t>
  </si>
  <si>
    <t>P3Y</t>
  </si>
  <si>
    <t>3 years</t>
  </si>
  <si>
    <t>Motor vehicles</t>
  </si>
  <si>
    <t>Summary of Significant Accounting Policies  - Product Warranty (Details) - USD ($) $ in Thousands</t>
  </si>
  <si>
    <t>Product Liability Contingency [Line Items]</t>
  </si>
  <si>
    <t>Standard and Extended Product Warranty Accrual</t>
  </si>
  <si>
    <t>Charges to expense</t>
  </si>
  <si>
    <t>Costs incurred</t>
  </si>
  <si>
    <t>Minimum</t>
  </si>
  <si>
    <t>Limited product warranty period</t>
  </si>
  <si>
    <t>1 year</t>
  </si>
  <si>
    <t>Maximum</t>
  </si>
  <si>
    <t>2 years</t>
  </si>
  <si>
    <t>Summary of Significant Accounting Policies  - Intangible Assets (Details) - USD ($) $ in Thousands</t>
  </si>
  <si>
    <t>Finite-Lived Intangible Assets [Line Items]</t>
  </si>
  <si>
    <t>Depreciation</t>
  </si>
  <si>
    <t>Amortization of Intangible Assets</t>
  </si>
  <si>
    <t>Summary of Significant Accounting Policies - Research and Development (Details) - USD ($) $ in Thousands</t>
  </si>
  <si>
    <t>Customer-funded service sales</t>
  </si>
  <si>
    <t>Customer-funded costs included in costs of service sales</t>
  </si>
  <si>
    <t>Summary of Significant Accounting Policies  - Net Income per Common Share (Details) - shares shares in Thousands</t>
  </si>
  <si>
    <t>Anti-dilutive common stock equivalents related to options and restricted stock awards excluded from fully diluted calculation</t>
  </si>
  <si>
    <t>Weighted Average Number of Shares Outstanding Reconciliation [Abstract]</t>
  </si>
  <si>
    <t>Weighted average common shares outstanding—basic</t>
  </si>
  <si>
    <t>Dilutive common shares issuable in connection with stock plans</t>
  </si>
  <si>
    <t>Weighted average common shares outstanding—diluted</t>
  </si>
  <si>
    <t>Marketable Securities (Details) - USD ($) $ in Thousands</t>
  </si>
  <si>
    <t>Schedule of Available-for-sale Securities [Line Items]</t>
  </si>
  <si>
    <t>Marketable Securities, Interest Income</t>
  </si>
  <si>
    <t>Amortized Cost</t>
  </si>
  <si>
    <t>Available-for-sale Securities, Accumulated Gross Unrealized Gain, before Tax</t>
  </si>
  <si>
    <t>Available-for-sale Securities, Accumulated Gross Unrealized Loss, before Tax</t>
  </si>
  <si>
    <t>Fair Value</t>
  </si>
  <si>
    <t>Debt Securities</t>
  </si>
  <si>
    <t>Money market mutual funds</t>
  </si>
  <si>
    <t>United States treasuries</t>
  </si>
  <si>
    <t>Certificates of deposit</t>
  </si>
  <si>
    <t>Marketable Securities - Maturity Schedule (Details) - USD ($) $ in Thousands</t>
  </si>
  <si>
    <t>Due in less than one year</t>
  </si>
  <si>
    <t>Due after one year and within two years</t>
  </si>
  <si>
    <t>Inventories (Details) - USD ($) $ in Thousands</t>
  </si>
  <si>
    <t>Raw materials</t>
  </si>
  <si>
    <t>Work in process</t>
  </si>
  <si>
    <t>Finished goods</t>
  </si>
  <si>
    <t>Inventories, net</t>
  </si>
  <si>
    <t>Property and Equipment (Details) - USD ($) $ in Thousands</t>
  </si>
  <si>
    <t>Property and equipment, gross</t>
  </si>
  <si>
    <t>Less accumulated depreciation</t>
  </si>
  <si>
    <t>Property and equipment, net</t>
  </si>
  <si>
    <t>Hardware Revenue Generating Asset [Member]</t>
  </si>
  <si>
    <t>Land</t>
  </si>
  <si>
    <t>Building and improvements</t>
  </si>
  <si>
    <t>Leasehold improvements</t>
  </si>
  <si>
    <t>Machinery and equipment</t>
  </si>
  <si>
    <t>Office and computer equipment</t>
  </si>
  <si>
    <t>Debt and Line of Credit (Details) $ in Thousands</t>
  </si>
  <si>
    <t>Mar. 07, 2017USD ($)</t>
  </si>
  <si>
    <t>Jul. 02, 2014USD ($)covenant</t>
  </si>
  <si>
    <t>Jul. 01, 2014</t>
  </si>
  <si>
    <t>Dec. 30, 2013USD ($)satellite_hub</t>
  </si>
  <si>
    <t>Jan. 30, 2013USD ($)satellite_hub</t>
  </si>
  <si>
    <t>Jun. 09, 2011</t>
  </si>
  <si>
    <t>Dec. 31, 2017USD ($)financial_covenants</t>
  </si>
  <si>
    <t>Dec. 31, 2016USD ($)</t>
  </si>
  <si>
    <t>Dec. 31, 2015USD ($)</t>
  </si>
  <si>
    <t>Jul. 01, 2019USD ($)</t>
  </si>
  <si>
    <t>Apr. 06, 2009USD ($)</t>
  </si>
  <si>
    <t>Long-term Debt, Fiscal Year Maturity [Abstract]</t>
  </si>
  <si>
    <t>Total outstanding at December 31</t>
  </si>
  <si>
    <t>Long-term Debt, Current Maturities</t>
  </si>
  <si>
    <t>Long-term Debt, Excluding Current Maturities</t>
  </si>
  <si>
    <t>Line of credit | Term loan</t>
  </si>
  <si>
    <t>Mortgages</t>
  </si>
  <si>
    <t>Debt Instrument [Line Items]</t>
  </si>
  <si>
    <t>Debt instrument, face amount</t>
  </si>
  <si>
    <t>Debt instrument, maturity term</t>
  </si>
  <si>
    <t>Debt instrument, principal amortization term</t>
  </si>
  <si>
    <t>20 years</t>
  </si>
  <si>
    <t>Monthly repayments of long-term debt, principal and interest</t>
  </si>
  <si>
    <t>Annual increase in repayments of long-term debt, principal and interest</t>
  </si>
  <si>
    <t>Thereafter</t>
  </si>
  <si>
    <t>Number of financial covenants | financial_covenants</t>
  </si>
  <si>
    <t>Mortgages | Minimum</t>
  </si>
  <si>
    <t>Debt instrument, restrictive covenant, fixed charge coverage ratio, amount</t>
  </si>
  <si>
    <t>Secured Debt</t>
  </si>
  <si>
    <t>Number of satellite hubs pledged as collateral | satellite_hub</t>
  </si>
  <si>
    <t>Debt instrument, fixed interest rate</t>
  </si>
  <si>
    <t>3.08%</t>
  </si>
  <si>
    <t>2.76%</t>
  </si>
  <si>
    <t>Senior Credit Facility | Line of credit | Line of credit</t>
  </si>
  <si>
    <t>Debt Instrument, Term</t>
  </si>
  <si>
    <t>Number of financial covenants | covenant</t>
  </si>
  <si>
    <t>Line of credit facility, current borrowing capacity</t>
  </si>
  <si>
    <t>Proceeds from Lines of Credit</t>
  </si>
  <si>
    <t>Line of credit facility, amount outstanding</t>
  </si>
  <si>
    <t>Line of Credit Facility, Mandatory Prepayment Provision, Net Cash Proceeds from Dispositions Not Reinvested, Percentage</t>
  </si>
  <si>
    <t>100.00%</t>
  </si>
  <si>
    <t>Line of Credit Facility, Mandatory Prepayment Provision, Net Cash Proceeds from Stated Equity Issuance, Percentage</t>
  </si>
  <si>
    <t>50.00%</t>
  </si>
  <si>
    <t>Line of Credit Facility, Mandatory Prepayment Provision, Net Cash Proceeds from Receipts Greater than 250 Thousand Dollars, Non-ordinary Business, Percentage</t>
  </si>
  <si>
    <t>Consolidated Leverage Ratio</t>
  </si>
  <si>
    <t>Senior Credit Facility | Line of credit | Revolving loan agreement</t>
  </si>
  <si>
    <t>Senior Credit Facility | Line of credit | Term loan</t>
  </si>
  <si>
    <t>Debt Instrument, Security Interest Pledged, Percentage</t>
  </si>
  <si>
    <t>65.00%</t>
  </si>
  <si>
    <t>Senior Credit Facility | Line of credit | Base Rate | Maximum | Line of credit</t>
  </si>
  <si>
    <t>Debt instrument, basis spread on variable rate</t>
  </si>
  <si>
    <t>2.25%</t>
  </si>
  <si>
    <t>Senior Credit Facility | Line of credit | Base Rate | Minimum | Line of credit</t>
  </si>
  <si>
    <t>1.75%</t>
  </si>
  <si>
    <t>Mortgage Loan On Headquarters Facility | Mortgages | London Interbank Offered Rate (LIBOR)</t>
  </si>
  <si>
    <t>2.00%</t>
  </si>
  <si>
    <t>Debt Instrument, Redemption, Period One | Senior Credit Facility | Line of credit | Term loan</t>
  </si>
  <si>
    <t>Debt Instrument, Redemption, Period Six | Senior Credit Facility | Line of credit | Line of credit</t>
  </si>
  <si>
    <t>Line of Credit Facility, Covenant Compliance, Maximum Consolidated Leverage Ratio</t>
  </si>
  <si>
    <t>Line of Credit Facility, Covenant Compliance, Maximum Consolidated Fixed Charge Coverage Ratio</t>
  </si>
  <si>
    <t>Subsequent Event [Member] | Debt Instrument, Redemption, Period Three [Member] | Senior Credit Facility | Line of credit | Term loan</t>
  </si>
  <si>
    <t>Debt Instrument, Periodic Payment, Principal</t>
  </si>
  <si>
    <t>Commitment and Contingencies (Details) - USD ($) $ in Thousands</t>
  </si>
  <si>
    <t>Operating Leases, Future Minimum Payments Due, Fiscal Year Maturity [Abstract]</t>
  </si>
  <si>
    <t>Total minimum lease payments</t>
  </si>
  <si>
    <t>Purchase Commitment</t>
  </si>
  <si>
    <t>Operating Leased Assets [Line Items]</t>
  </si>
  <si>
    <t>Unconditional purchase order obligations</t>
  </si>
  <si>
    <t>Facility</t>
  </si>
  <si>
    <t>Operating leases, rent expense</t>
  </si>
  <si>
    <t>Satellite Capacity and Equipment</t>
  </si>
  <si>
    <t>Stockholders' Equity (Details Textual) - USD ($) $ / shares in Units, shares in Thousands, $ in Thousands</t>
  </si>
  <si>
    <t>Sep. 30, 2016</t>
  </si>
  <si>
    <t>Mar. 31, 2016</t>
  </si>
  <si>
    <t>Share-based Compensation Arrangement by Share-based Payment Award [Line Items]</t>
  </si>
  <si>
    <t>ASC 2016-09 Impact: Amount of deferred tax assets that had not been previously recognized due to the recognition of excess tax benefits</t>
  </si>
  <si>
    <t>Stock-Based Compensation (Textual) [Abstract]</t>
  </si>
  <si>
    <t>Stock options, Outstanding, Aggregate Intrinsic Value</t>
  </si>
  <si>
    <t>Stock options, Exercisable, Aggregate Intrinsic Value</t>
  </si>
  <si>
    <t>Stock options, Exercisable, Number of Options (in shares)</t>
  </si>
  <si>
    <t>Stock options, Exercisable, Weighted Average Exercise Price (in dollars per share)</t>
  </si>
  <si>
    <t>Stock options, Exercisable, Weighted Average Remaining Contractual Life</t>
  </si>
  <si>
    <t>1 year 4 months 13 days</t>
  </si>
  <si>
    <t>1 year 6 months</t>
  </si>
  <si>
    <t>Stock options, Outstanding, Weighted Average Remaining Contractual Life</t>
  </si>
  <si>
    <t>3 years 3 months 7 days</t>
  </si>
  <si>
    <t>2 years 2 months 23 days</t>
  </si>
  <si>
    <t>2 years 14 days</t>
  </si>
  <si>
    <t>Allocated Share-based Compensation Expense</t>
  </si>
  <si>
    <t>Stock options</t>
  </si>
  <si>
    <t>Stock award, vesting period</t>
  </si>
  <si>
    <t>Stock award, exercise period</t>
  </si>
  <si>
    <t>Awards other than options, decrease in number of shares reserved for issuance</t>
  </si>
  <si>
    <t>Common stock, shares reserved for issuance</t>
  </si>
  <si>
    <t>Number of shares available for future grants</t>
  </si>
  <si>
    <t>Share-based Compensation Arrangement by Share-based Payment Award, Fair Value Assumptions, Expected Dividend Rate</t>
  </si>
  <si>
    <t>0.00%</t>
  </si>
  <si>
    <t>Weighted-average fair value per share, options granted (in dollars per share)</t>
  </si>
  <si>
    <t>Stock options, total intrinsic value of options exercised</t>
  </si>
  <si>
    <t>Unrecognized compensation expense</t>
  </si>
  <si>
    <t>Weighted-average period of recognition (in years)</t>
  </si>
  <si>
    <t>2 years 11 months 26 days</t>
  </si>
  <si>
    <t>Cash received under stock option plans for exercises</t>
  </si>
  <si>
    <t>Restricted stock</t>
  </si>
  <si>
    <t>2 years 1 month 24 days</t>
  </si>
  <si>
    <t>Granted (in shares)</t>
  </si>
  <si>
    <t>Restricted stock, Granted, Weighted-average grant date fair value (in dollars per share)</t>
  </si>
  <si>
    <t>Employee stock purchase plan</t>
  </si>
  <si>
    <t>Share-based Compensation Arrangement by Share-based Payment Award, Shares Issued in Period</t>
  </si>
  <si>
    <t>Employee stock purchase plan, discount percentage attributable to compensation expense</t>
  </si>
  <si>
    <t>15.00%</t>
  </si>
  <si>
    <t>Cash received under the employee stock purchase plan</t>
  </si>
  <si>
    <t>Employee stock purchase plan | Maximum</t>
  </si>
  <si>
    <t>Employee election percentage of pre-tax compensation withheld to purchase Company's common stock shares</t>
  </si>
  <si>
    <t>6.00%</t>
  </si>
  <si>
    <t>ESPP Plan [Member] | Employee stock purchase plan</t>
  </si>
  <si>
    <t>Employee stock purchase plan, number of shares authorized</t>
  </si>
  <si>
    <t>Percentage of Company's common stock share price</t>
  </si>
  <si>
    <t>85.00%</t>
  </si>
  <si>
    <t>Share-based Compensation Arrangement by Share-based Payment Award, Compensation Cost</t>
  </si>
  <si>
    <t>Operating Expense [Member] | Accounting Standards Update 2016-09 [Member]</t>
  </si>
  <si>
    <t>Stockholders' Equity (Details) - USD ($) $ in Thousands</t>
  </si>
  <si>
    <t>Stock-based compensation awards excluding ESPP [Member]</t>
  </si>
  <si>
    <t>Restricted Stock [Member]</t>
  </si>
  <si>
    <t>Risk-free interest rate</t>
  </si>
  <si>
    <t>1.98%</t>
  </si>
  <si>
    <t>1.43%</t>
  </si>
  <si>
    <t>1.55%</t>
  </si>
  <si>
    <t>Expected volatility</t>
  </si>
  <si>
    <t>35.70%</t>
  </si>
  <si>
    <t>38.20%</t>
  </si>
  <si>
    <t>43.30%</t>
  </si>
  <si>
    <t>Expected life (in years)</t>
  </si>
  <si>
    <t>4 years 2 months 19 days</t>
  </si>
  <si>
    <t>4 years 2 months 4 days</t>
  </si>
  <si>
    <t>4 years 2 months 1 day</t>
  </si>
  <si>
    <t>Dividend yield</t>
  </si>
  <si>
    <t>Stockholders' Equity - Stock Options Outstanding Rollforward (Details) - USD ($) $ / shares in Units, shares in Thousands, $ in Thousands</t>
  </si>
  <si>
    <t>Number of Options</t>
  </si>
  <si>
    <t>Outstanding at December 31 (in shares)</t>
  </si>
  <si>
    <t>Exercised (in shares)</t>
  </si>
  <si>
    <t>Expired, canceled or forfeited (in shares)</t>
  </si>
  <si>
    <t>Exercisable at December 31 (in shares)</t>
  </si>
  <si>
    <t>Weighted Average Exercise Price</t>
  </si>
  <si>
    <t>Outstanding at December 31 (in dollars per share)</t>
  </si>
  <si>
    <t>Granted (in dollars per share)</t>
  </si>
  <si>
    <t>Exercised (in dollars per share)</t>
  </si>
  <si>
    <t>Expired, canceled or forfeited (in dollars per share)</t>
  </si>
  <si>
    <t>Exercisable at December 31 (in dollars per share)</t>
  </si>
  <si>
    <t>Share-based Compensation Arrangement by Share-based Payment Award, Options, Additional Disclosures [Abstract]</t>
  </si>
  <si>
    <t>Share-based Compensation Arrangement by Share-based Payment Award, Options, Vested and Expected to Vest, Outstanding, Weighted Average Exercise Price</t>
  </si>
  <si>
    <t>Share-based Compensation Arrangement by Share-based Payment Award, Options, Vested and Expected to Vest, Outstanding, Number</t>
  </si>
  <si>
    <t>Share-based Compensation Arrangement by Share-based Payment Award, Options, Vested and Expected to Vest, Outstanding, Weighted Average Remaining Contractual Term</t>
  </si>
  <si>
    <t>1 year 3 months</t>
  </si>
  <si>
    <t>Share-based Compensation Arrangement by Share-based Payment Award, Options, Vested and Expected to Vest, Outstanding, Aggregate Intrinsic Value</t>
  </si>
  <si>
    <t>Stockholders' Equity - Restricted Stock Outstanding Rollforward (Details) - Restricted stock - $ / shares shares in Thousands</t>
  </si>
  <si>
    <t>Number of Shares</t>
  </si>
  <si>
    <t>Outstanding at December 31, 2016, nonvested (in shares)</t>
  </si>
  <si>
    <t>Vested (in shares)</t>
  </si>
  <si>
    <t>Forfeited (in shares)</t>
  </si>
  <si>
    <t>Outstanding at December 31, 2017, nonvested (in shares)</t>
  </si>
  <si>
    <t>Weighted- average grant date fair value</t>
  </si>
  <si>
    <t>Outstanding at December 31, 2016, nonvested (in dollars per share)</t>
  </si>
  <si>
    <t>Vested (in dollars per share)</t>
  </si>
  <si>
    <t>Forfeited (in dollars per share)</t>
  </si>
  <si>
    <t>Outstanding at December 31, 2017, nonvested (in dollars per share)</t>
  </si>
  <si>
    <t>Stockholders' Equity Stock- Based Compensation Expense Location (Details) - USD ($) $ in Thousands</t>
  </si>
  <si>
    <t>Share-based Compensation Arrangement by Share-based Payment Award, Compensation Cost [Line Items]</t>
  </si>
  <si>
    <t>Cost of Goods, Total [Member]</t>
  </si>
  <si>
    <t>Cost of service sales [Member]</t>
  </si>
  <si>
    <t>Research and Development Expense [Member]</t>
  </si>
  <si>
    <t>Selling and Marketing Expense [Member]</t>
  </si>
  <si>
    <t>General and Administrative Expense [Member]</t>
  </si>
  <si>
    <t>Stockholders' Equity AOCI Disclosure (Details) - USD ($) $ in Thousands</t>
  </si>
  <si>
    <t>Dec. 31, 2014</t>
  </si>
  <si>
    <t>Reclassification Adjustment out of Accumulated Other Comprehensive Income on Derivatives [Line Items]</t>
  </si>
  <si>
    <t>Stockholders' Equity Attributable to Parent</t>
  </si>
  <si>
    <t>Other Comprehensive Income (Loss), Net of Tax, Portion Attributable to Parent</t>
  </si>
  <si>
    <t>Interest Rate Swap</t>
  </si>
  <si>
    <t>OCI, before Reclassifications, Net of Tax, Attributable to Parent</t>
  </si>
  <si>
    <t>Reclassification from AOCI, Current Period, Net of Tax, Attributable to Parent</t>
  </si>
  <si>
    <t>[1]</t>
  </si>
  <si>
    <t>Accumulated Foreign Currency Adjustment Attributable to Parent [Member]</t>
  </si>
  <si>
    <t>Accumulated Net Investment Gain (Loss) Attributable to Parent [Member]</t>
  </si>
  <si>
    <t>For additional information, see Note 2, "Marketable Securities", and see Note 15, "Derivative Instruments and Hedging Activities"</t>
  </si>
  <si>
    <t>Income Taxes (Details Textual) - USD ($) $ in Thousands</t>
  </si>
  <si>
    <t>Jan. 01, 2017</t>
  </si>
  <si>
    <t>Tax Credit Carryforward [Line Items]</t>
  </si>
  <si>
    <t>Deferred Tax Assets, Tax Credit Carryforwards, General Business</t>
  </si>
  <si>
    <t>Foreign tax credit carry-forwards</t>
  </si>
  <si>
    <t>Income (loss) before income taxes</t>
  </si>
  <si>
    <t>Valuation allowance, deferred tax asset, change in amount</t>
  </si>
  <si>
    <t>Valuation allowance, amount</t>
  </si>
  <si>
    <t>Change in valuation allowance</t>
  </si>
  <si>
    <t>Federal</t>
  </si>
  <si>
    <t>Federal | Research Tax Credit Carryforward</t>
  </si>
  <si>
    <t>Tax credit carryforward, amount</t>
  </si>
  <si>
    <t>State Tax Authority</t>
  </si>
  <si>
    <t>State Tax Authority | Research Tax Credit Carryforward</t>
  </si>
  <si>
    <t>Foreign Tax Authority</t>
  </si>
  <si>
    <t>Accounting Standards Update 2016-09 [Member] | Deferred Tax Assets, Tax Credit Carryforwards And Operating Loss Carryforwards [Member]</t>
  </si>
  <si>
    <t>Cumulative Effect of New Accounting Principle in Period of Adoption</t>
  </si>
  <si>
    <t>Income Taxes  - Income Tax Expense (Benefit) (Details) - USD ($) $ in Thousands</t>
  </si>
  <si>
    <t>Income Tax Expense (Benefit) [Abstract]</t>
  </si>
  <si>
    <t>Current federal tax expense (benefit)</t>
  </si>
  <si>
    <t>Deferred federal income tax expense (benefit)</t>
  </si>
  <si>
    <t>Federal income tax expense (benefit), continuing operations</t>
  </si>
  <si>
    <t>Current state and local tax expense (benefit)</t>
  </si>
  <si>
    <t>Deferred state and local income tax expense (benefit)</t>
  </si>
  <si>
    <t>State and local income tax expense (benefit), continuing operations</t>
  </si>
  <si>
    <t>Current foreign tax expense (benefit)</t>
  </si>
  <si>
    <t>Deferred foreign income tax expense (benefit)</t>
  </si>
  <si>
    <t>Foreign income tax expense (benefit), continuing operations</t>
  </si>
  <si>
    <t>Current income tax expense (benefit)</t>
  </si>
  <si>
    <t>Deferred income tax expense (benefit)</t>
  </si>
  <si>
    <t>Income Taxes  - Income Tax Expense (Benefit), Continuing Operations, Income Tax Reconciliation (Details) - USD ($) $ in Thousands</t>
  </si>
  <si>
    <t>Income Tax Expense (Benefit), Continuing Operations, Income Tax Reconciliation [Abstract]</t>
  </si>
  <si>
    <t>United States federal corporate income tax rate</t>
  </si>
  <si>
    <t>34.00%</t>
  </si>
  <si>
    <t>Increase (decrease) in income taxes resulting from:</t>
  </si>
  <si>
    <t>Income tax (benefit) expense at Federal statutory income tax rate</t>
  </si>
  <si>
    <t>State income tax expense, net of federal benefit</t>
  </si>
  <si>
    <t>State research and development, investment credits</t>
  </si>
  <si>
    <t>Non-deductible meals &amp; entertainment</t>
  </si>
  <si>
    <t>Non-deductible stock compensation expense</t>
  </si>
  <si>
    <t>Non-deductible transaction costs</t>
  </si>
  <si>
    <t>Subpart F income, net of foreign tax credits</t>
  </si>
  <si>
    <t>Manufacturing deduction</t>
  </si>
  <si>
    <t>Nontaxable interest income</t>
  </si>
  <si>
    <t>Foreign tax rate differential</t>
  </si>
  <si>
    <t>Federal research and development credits</t>
  </si>
  <si>
    <t>Uncertain tax positions</t>
  </si>
  <si>
    <t>Change in tax rates</t>
  </si>
  <si>
    <t>Foreign Research and Development Incentives [Member]</t>
  </si>
  <si>
    <t>Other Deductions [Member]</t>
  </si>
  <si>
    <t>SAUDI ARABIA</t>
  </si>
  <si>
    <t>Income Taxes  - Income (Loss) From Continuing Operations Before Income Tax (Details) - USD ($) $ in Thousands</t>
  </si>
  <si>
    <t>Income (Loss) from Operations before Income Tax Expense (Benefit) [Abstract]</t>
  </si>
  <si>
    <t>United States</t>
  </si>
  <si>
    <t>Income Taxes  - Components of Deferred Tax Assets and Liabilities (Details) - USD ($) $ in Thousands</t>
  </si>
  <si>
    <t>Deferred tax assets:</t>
  </si>
  <si>
    <t>Accounts receivable, due to allowance for doubtful accounts</t>
  </si>
  <si>
    <t>Operating loss carry-forwards</t>
  </si>
  <si>
    <t>Stock-based compensation expense</t>
  </si>
  <si>
    <t>Property and equipment, due to difference in depreciation</t>
  </si>
  <si>
    <t>Research and development, alternative minimum tax credit carry-forwards</t>
  </si>
  <si>
    <t>State tax credit carry-forwards</t>
  </si>
  <si>
    <t>Deferred Tax Assets, Tax Deferred Expense, Reserves and Accruals, Warranty Reserves</t>
  </si>
  <si>
    <t>Gross deferred tax assets</t>
  </si>
  <si>
    <t>Less valuation allowance</t>
  </si>
  <si>
    <t>Total deferred tax assets</t>
  </si>
  <si>
    <t>Deferred tax liabilities:</t>
  </si>
  <si>
    <t>Purchased intangible assets</t>
  </si>
  <si>
    <t>Property and equipment, due to differences in depreciation</t>
  </si>
  <si>
    <t>Total deferred tax liabilities</t>
  </si>
  <si>
    <t>Net deferred tax liability</t>
  </si>
  <si>
    <t>Net deferred tax asset--non-current</t>
  </si>
  <si>
    <t>Net deferred tax liability- non-current</t>
  </si>
  <si>
    <t>Income Taxes Reconciliation of Unrecognized Tax Benefits (Expenses) (Details) - USD ($) $ in Thousands</t>
  </si>
  <si>
    <t>Significant Change in Unrecognized Tax Benefits is Reasonably Possible [Line Items]</t>
  </si>
  <si>
    <t>Undistributed earnings of its foreign subsidiaries for which the Company has not provided US Deferred income taxes</t>
  </si>
  <si>
    <t>Significant Change in Unrecognized Tax Benefits is Reasonably Possible, Amount of Unrecorded Benefit</t>
  </si>
  <si>
    <t>Unrecognized Tax Benefits</t>
  </si>
  <si>
    <t>Unrecognized Tax Benefits, Increase Resulting from Prior Period Tax Positions</t>
  </si>
  <si>
    <t>Unrecognized Tax Benefits, Decrease Resulting from Foreign Currency Translation</t>
  </si>
  <si>
    <t>Unrecognized Tax Benefits, Increase Resulting from Current Period Tax Positions</t>
  </si>
  <si>
    <t>Unrecognized Tax Benefits, Decrease Resulting from Settlements with Taxing Authorities</t>
  </si>
  <si>
    <t>Unrecognized Tax Benefits, Reduction Resulting from Lapse of Applicable Statute of Limitations</t>
  </si>
  <si>
    <t>Income Taxes Interest and penalties (Details) - USD ($) $ in Thousands</t>
  </si>
  <si>
    <t>Accrued interest and penalties (tax) [Abstract]</t>
  </si>
  <si>
    <t>Income Tax Examination, Penalties and Interest Expense</t>
  </si>
  <si>
    <t>Income Tax Examination, Penalties and Interest Accrued</t>
  </si>
  <si>
    <t>Income Taxes Tax Reform (Textual) (Details) - USD ($) $ in Thousands</t>
  </si>
  <si>
    <t>Valuation Allowance [Line Items]</t>
  </si>
  <si>
    <t>Net tax benefit related to estimate of the provisions of the 2017 Tax Act</t>
  </si>
  <si>
    <t>Income (Loss) from Continuing Operations before Income Taxes, Foreign</t>
  </si>
  <si>
    <t>Deferred Tax Assets, Tax Credit Carryforwards, Foreign</t>
  </si>
  <si>
    <t>Valuation Allowance, Deferred Tax Asset, Explanation of Change</t>
  </si>
  <si>
    <t>2017 Tax Cuts and Jobs Act [Member]</t>
  </si>
  <si>
    <t>Transition Toll Tax [Member]</t>
  </si>
  <si>
    <t>Federal statutory rate reduction from 35% to 21% [Member]</t>
  </si>
  <si>
    <t>Goodwill and Intangible Assets  - Schedule of Intangible Assets (Details) - USD ($) $ in Thousands</t>
  </si>
  <si>
    <t>120 Months Ended</t>
  </si>
  <si>
    <t>Dec. 31, 2026</t>
  </si>
  <si>
    <t>Gross Carrying Amount</t>
  </si>
  <si>
    <t>Accumulated Amortization</t>
  </si>
  <si>
    <t>Total amortization expense</t>
  </si>
  <si>
    <t>Finite-lived Intangible Assets Acquired</t>
  </si>
  <si>
    <t>Subscriber relationships</t>
  </si>
  <si>
    <t>Distribution rights</t>
  </si>
  <si>
    <t>Internally developed software</t>
  </si>
  <si>
    <t>Proprietary content</t>
  </si>
  <si>
    <t>Intellectual property</t>
  </si>
  <si>
    <t>Off-Market Favorable Lease</t>
  </si>
  <si>
    <t>Acquisition Prior to 2013 [Member]</t>
  </si>
  <si>
    <t>Finite-Lived Intangible Asset, Useful Life</t>
  </si>
  <si>
    <t>Headland Media Limited | Subscriber relationships</t>
  </si>
  <si>
    <t>Headland Media Limited | Distribution rights</t>
  </si>
  <si>
    <t>15 years</t>
  </si>
  <si>
    <t>Headland Media Limited | Internally developed software</t>
  </si>
  <si>
    <t>Headland Media Limited | Proprietary Content [Member]</t>
  </si>
  <si>
    <t>Videotel | Subscriber relationships</t>
  </si>
  <si>
    <t>8 years</t>
  </si>
  <si>
    <t>Videotel | Internally developed software</t>
  </si>
  <si>
    <t>Videotel | Off-Market Favorable Lease</t>
  </si>
  <si>
    <t>Videotel | Proprietary Content [Member]</t>
  </si>
  <si>
    <t>Q1 2017 Acquisition [Member] | Subscriber relationships</t>
  </si>
  <si>
    <t>Business Combination, Contingent Consideration Arrangements, Description</t>
  </si>
  <si>
    <t>Scenario, Forecast [Member] | Maximum | Q1 2017 Acquisition [Member]</t>
  </si>
  <si>
    <t>Goodwill and Intangible Assets  - Amortization and Goodwill (Details) - USD ($) $ in Thousands</t>
  </si>
  <si>
    <t>Intangible Assets, Gross (Excluding Goodwill)</t>
  </si>
  <si>
    <t>Amortization expense</t>
  </si>
  <si>
    <t>Finite-Lived Intangible Assets, Net, Amortization Expense, Fiscal Year Maturity [Abstract]</t>
  </si>
  <si>
    <t>Goodwill [Roll Forward]</t>
  </si>
  <si>
    <t>Balance at January 1</t>
  </si>
  <si>
    <t>Balance at December 31</t>
  </si>
  <si>
    <t>Finite-Lived Intangible Assets, Translation Adjustments</t>
  </si>
  <si>
    <t>Goodwill and Intangible Assets Intangible Asset Remaining Useful Life (Details)</t>
  </si>
  <si>
    <t>Weighted Average [Member]</t>
  </si>
  <si>
    <t>Finite-Lived Intangible Assets, Remaining Amortization Period</t>
  </si>
  <si>
    <t>4 years 2 months</t>
  </si>
  <si>
    <t>4 years 10 months 18 days</t>
  </si>
  <si>
    <t>10 years 3 months 18 days</t>
  </si>
  <si>
    <t>4 months 24 days</t>
  </si>
  <si>
    <t>Goodwill and Intangible Assets Goodwill Rollforward (Details) - USD ($) $ in Thousands</t>
  </si>
  <si>
    <t>Goodwill Rollforward [Abstract]</t>
  </si>
  <si>
    <t>Goodwill, Foreign Currency Translation Gain (Loss)</t>
  </si>
  <si>
    <t>401(k) Plan (Details) - USD ($) $ in Thousands</t>
  </si>
  <si>
    <t>Defined contribution plan, employer matching contribution, percent of match</t>
  </si>
  <si>
    <t>Defined contribution plan, employer matching contribution, percent</t>
  </si>
  <si>
    <t>Defined contribution plan, vesting period</t>
  </si>
  <si>
    <t>Defined contribution plan, employer matching contribution, amount</t>
  </si>
  <si>
    <t>Business and Credit Concentrations (Details)</t>
  </si>
  <si>
    <t>Canadian Customer [Member]</t>
  </si>
  <si>
    <t>Net sales, percentage</t>
  </si>
  <si>
    <t>17.00%</t>
  </si>
  <si>
    <t>Sales Revenue, Net [Member]</t>
  </si>
  <si>
    <t>Concentration Risk [Line Items]</t>
  </si>
  <si>
    <t>Customers that account for 10% or more of consolidated net sales</t>
  </si>
  <si>
    <t>Accounts Receivable [Member]</t>
  </si>
  <si>
    <t>one</t>
  </si>
  <si>
    <t>Segment Reporting (Details Textual)</t>
  </si>
  <si>
    <t>Mobile Connectivity [Member] | Mobile Comm Product Sales [Member]</t>
  </si>
  <si>
    <t>Segment Reporting Information [Line Items]</t>
  </si>
  <si>
    <t>Percent of Consolidated Net Sales</t>
  </si>
  <si>
    <t>20.00%</t>
  </si>
  <si>
    <t>23.00%</t>
  </si>
  <si>
    <t>Mobile Connectivity [Member] | VSAT Airtime Service Sales [Member]</t>
  </si>
  <si>
    <t>41.00%</t>
  </si>
  <si>
    <t>37.00%</t>
  </si>
  <si>
    <t>35.00%</t>
  </si>
  <si>
    <t>Mobile Connectivity [Member] | Training and Content Sales [Member]</t>
  </si>
  <si>
    <t>21.00%</t>
  </si>
  <si>
    <t>Intertial Navigation [Member] | FOG System Sales [Member]</t>
  </si>
  <si>
    <t>13.00%</t>
  </si>
  <si>
    <t>10.00%</t>
  </si>
  <si>
    <t>Non-US [Member]</t>
  </si>
  <si>
    <t>Percent of consolidated long-lived tangible assets (less than)</t>
  </si>
  <si>
    <t>62.00%</t>
  </si>
  <si>
    <t>63.00%</t>
  </si>
  <si>
    <t>67.00%</t>
  </si>
  <si>
    <t>CANADA</t>
  </si>
  <si>
    <t>11.00%</t>
  </si>
  <si>
    <t>Segment Reporting Segments - Net Sales and Operating Earnings (Details) - USD ($) $ in Thousands</t>
  </si>
  <si>
    <t>Sep. 30, 2017</t>
  </si>
  <si>
    <t>Mar. 31, 2017</t>
  </si>
  <si>
    <t>Jun. 30, 2016</t>
  </si>
  <si>
    <t>Revenue, Net</t>
  </si>
  <si>
    <t>Operating Income (Loss)</t>
  </si>
  <si>
    <t>Net interest and other expense</t>
  </si>
  <si>
    <t>Mobile Connectivity and Intertial Navigation Combined [Member]</t>
  </si>
  <si>
    <t>Other Segments [Member]</t>
  </si>
  <si>
    <t>Operating Segments [Member] | Mobile Connectivity [Member]</t>
  </si>
  <si>
    <t>Operating Segments [Member] | Intertial Navigation [Member]</t>
  </si>
  <si>
    <t>Segment Reporting Depreciation and Amortization Expense (Details) - USD ($) $ in Thousands</t>
  </si>
  <si>
    <t>Mobile Connectivity [Member]</t>
  </si>
  <si>
    <t>Intertial Navigation [Member]</t>
  </si>
  <si>
    <t>Share Buyback Program (Details) shares in Thousands, $ in Millions</t>
  </si>
  <si>
    <t>Dec. 31, 2017USD ($)Programshares</t>
  </si>
  <si>
    <t>Dec. 31, 2016USD ($)shares</t>
  </si>
  <si>
    <t>Dec. 31, 2015USD ($)shares</t>
  </si>
  <si>
    <t>Nov. 26, 2008shares</t>
  </si>
  <si>
    <t>Share Buyback Program (Textual) [Abstract]</t>
  </si>
  <si>
    <t>Common stock available for repurchase (in shares) | shares</t>
  </si>
  <si>
    <t>Number of other repurchase programs outstanding | Program</t>
  </si>
  <si>
    <t>Number of stock repurchase programs other expired | Program</t>
  </si>
  <si>
    <t>Stock repurchased during period, shares | shares</t>
  </si>
  <si>
    <t>Stock repurchased during period, value | $</t>
  </si>
  <si>
    <t>Fair Value Measurements (Details) - USD ($) $ in Thousands</t>
  </si>
  <si>
    <t>Interest rate swaps</t>
  </si>
  <si>
    <t>Assets measured at fair value</t>
  </si>
  <si>
    <t>[2]</t>
  </si>
  <si>
    <t>Level 1 | Money market mutual funds</t>
  </si>
  <si>
    <t>Level 1 | United States treasuries</t>
  </si>
  <si>
    <t>Level 1 | Certificates of deposit</t>
  </si>
  <si>
    <t>Level 2 | Money market mutual funds</t>
  </si>
  <si>
    <t>Level 2 | United States treasuries</t>
  </si>
  <si>
    <t>Level 2 | Certificates of deposit</t>
  </si>
  <si>
    <t>Level 3 | Money market mutual funds</t>
  </si>
  <si>
    <t>Level 3 | United States treasuries</t>
  </si>
  <si>
    <t>Level 3 | Certificates of deposit</t>
  </si>
  <si>
    <t>The valuations of the interest rate swaps intended to mitigate the Company’s interest rate risk are determined with the assistance of a third-party financial institution using widely accepted valuation techniques, including discounted cash flow analysis on the expected cash flows of each instrument. This analysis utilizes observable market-based inputs, including interest rate curves and interest rate volatility, and reflects the contractual terms of these instruments, including the period to maturity.</t>
  </si>
  <si>
    <t>Market approach—prices and other relevant information generated by market transactions involving identical or comparable assets.</t>
  </si>
  <si>
    <t>Derivative Instruments and Hedging Activities (Details Textual) - Interest Rate Swap</t>
  </si>
  <si>
    <t>Dec. 31, 2017Swap_Agreements</t>
  </si>
  <si>
    <t>Derivative Instruments and Hedging Activities (Textual) [Abstract]</t>
  </si>
  <si>
    <t>Mortgage loan expiry date</t>
  </si>
  <si>
    <t>Apr. 16,
		2019</t>
  </si>
  <si>
    <t>Number of Interest rate swap agreements</t>
  </si>
  <si>
    <t>Mortgages | First Half of Mortgage</t>
  </si>
  <si>
    <t>Strike Rate</t>
  </si>
  <si>
    <t>5.91%</t>
  </si>
  <si>
    <t>Mortgages | Second Half of Mortgage</t>
  </si>
  <si>
    <t>6.07%</t>
  </si>
  <si>
    <t>Derivative Instruments and Hedging Activities (Details) - Interest Rate Swap $ in Thousands</t>
  </si>
  <si>
    <t>Dec. 31, 2017USD ($)</t>
  </si>
  <si>
    <t>First Half of Mortgage</t>
  </si>
  <si>
    <t>Notional (in thousands)</t>
  </si>
  <si>
    <t>Asset (Liability)</t>
  </si>
  <si>
    <t>Effective Date</t>
  </si>
  <si>
    <t>Apr. 1,
		2010</t>
  </si>
  <si>
    <t>Maturity Date</t>
  </si>
  <si>
    <t>Apr. 1,
		2019</t>
  </si>
  <si>
    <t>Derivative, Type of Interest Rate Paid on Swap</t>
  </si>
  <si>
    <t>1-month LIBOR</t>
  </si>
  <si>
    <t>Second Half of Mortgage</t>
  </si>
  <si>
    <t>Quarterly Financial Results (Unaudited) (Details) - USD ($) $ / shares in Units, $ in Thousands</t>
  </si>
  <si>
    <t>Product sales</t>
  </si>
  <si>
    <t>Service sales</t>
  </si>
  <si>
    <t>Cost of Goods Sold</t>
  </si>
  <si>
    <t>Cost of Services</t>
  </si>
  <si>
    <t>Operating Expenses</t>
  </si>
  <si>
    <t>Net (loss) income per share:</t>
  </si>
  <si>
    <t>Basic (in dollars per share)</t>
  </si>
  <si>
    <t>Diluted (in dollars per share)</t>
  </si>
  <si>
    <t>Net (loss) income per share is computed independently for each of the quarters. Therefore, the net (loss) income per share for the four quarters may not equal the annual net (loss) income per share data.</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7587</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C13" s="5" t="n">
        <v>17525394</v>
      </c>
    </row>
    <row r="14" spans="1:4">
      <c r="A14" s="4" t="s">
        <v>23</v>
      </c>
      <c r="B14" s="4" t="s">
        <v>24</v>
      </c>
    </row>
    <row r="15" spans="1:4">
      <c r="A15" s="4" t="s">
        <v>25</v>
      </c>
      <c r="B15" s="4" t="s">
        <v>26</v>
      </c>
    </row>
    <row r="16" spans="1:4">
      <c r="A16" s="4" t="s">
        <v>27</v>
      </c>
      <c r="B16" s="4" t="s">
        <v>26</v>
      </c>
    </row>
    <row r="17" spans="1:4">
      <c r="A17" s="4" t="s">
        <v>28</v>
      </c>
      <c r="D17" s="6" t="n">
        <v>1476628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84</v>
      </c>
    </row>
    <row r="4" spans="1:2">
      <c r="A4" s="4" t="s">
        <v>35</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4596</v>
      </c>
      <c r="C3" s="6" t="n">
        <v>26422</v>
      </c>
    </row>
    <row r="4" spans="1:3">
      <c r="A4" s="4" t="s">
        <v>33</v>
      </c>
      <c r="B4" s="5" t="n">
        <v>8319</v>
      </c>
      <c r="C4" s="5" t="n">
        <v>25712</v>
      </c>
    </row>
    <row r="5" spans="1:3">
      <c r="A5" s="4" t="s">
        <v>34</v>
      </c>
      <c r="B5" s="5" t="n">
        <v>28316</v>
      </c>
      <c r="C5" s="5" t="n">
        <v>31152</v>
      </c>
    </row>
    <row r="6" spans="1:3">
      <c r="A6" s="4" t="s">
        <v>35</v>
      </c>
      <c r="B6" s="5" t="n">
        <v>22732</v>
      </c>
      <c r="C6" s="5" t="n">
        <v>20745</v>
      </c>
    </row>
    <row r="7" spans="1:3">
      <c r="A7" s="4" t="s">
        <v>36</v>
      </c>
      <c r="B7" s="5" t="n">
        <v>3816</v>
      </c>
      <c r="C7" s="5" t="n">
        <v>4801</v>
      </c>
    </row>
    <row r="8" spans="1:3">
      <c r="A8" s="4" t="s">
        <v>37</v>
      </c>
      <c r="B8" s="5" t="n">
        <v>97779</v>
      </c>
      <c r="C8" s="5" t="n">
        <v>108832</v>
      </c>
    </row>
    <row r="9" spans="1:3">
      <c r="A9" s="4" t="s">
        <v>38</v>
      </c>
      <c r="B9" s="5" t="n">
        <v>43521</v>
      </c>
      <c r="C9" s="5" t="n">
        <v>36586</v>
      </c>
    </row>
    <row r="10" spans="1:3">
      <c r="A10" s="4" t="s">
        <v>39</v>
      </c>
      <c r="B10" s="5" t="n">
        <v>15120</v>
      </c>
      <c r="C10" s="5" t="n">
        <v>17838</v>
      </c>
    </row>
    <row r="11" spans="1:3">
      <c r="A11" s="4" t="s">
        <v>40</v>
      </c>
      <c r="B11" s="5" t="n">
        <v>33872</v>
      </c>
      <c r="C11" s="5" t="n">
        <v>31343</v>
      </c>
    </row>
    <row r="12" spans="1:3">
      <c r="A12" s="4" t="s">
        <v>41</v>
      </c>
      <c r="B12" s="5" t="n">
        <v>5927</v>
      </c>
      <c r="C12" s="5" t="n">
        <v>5134</v>
      </c>
    </row>
    <row r="13" spans="1:3">
      <c r="A13" s="4" t="s">
        <v>42</v>
      </c>
      <c r="B13" s="5" t="n">
        <v>20</v>
      </c>
      <c r="C13" s="5" t="n">
        <v>24</v>
      </c>
    </row>
    <row r="14" spans="1:3">
      <c r="A14" s="4" t="s">
        <v>43</v>
      </c>
      <c r="B14" s="5" t="n">
        <v>196239</v>
      </c>
      <c r="C14" s="5" t="n">
        <v>199757</v>
      </c>
    </row>
    <row r="15" spans="1:3">
      <c r="A15" s="3" t="s">
        <v>44</v>
      </c>
    </row>
    <row r="16" spans="1:3">
      <c r="A16" s="4" t="s">
        <v>45</v>
      </c>
      <c r="B16" s="5" t="n">
        <v>15736</v>
      </c>
      <c r="C16" s="5" t="n">
        <v>8436</v>
      </c>
    </row>
    <row r="17" spans="1:3">
      <c r="A17" s="4" t="s">
        <v>46</v>
      </c>
      <c r="B17" s="5" t="n">
        <v>5358</v>
      </c>
      <c r="C17" s="5" t="n">
        <v>4766</v>
      </c>
    </row>
    <row r="18" spans="1:3">
      <c r="A18" s="4" t="s">
        <v>47</v>
      </c>
      <c r="B18" s="5" t="n">
        <v>9210</v>
      </c>
      <c r="C18" s="5" t="n">
        <v>8317</v>
      </c>
    </row>
    <row r="19" spans="1:3">
      <c r="A19" s="4" t="s">
        <v>48</v>
      </c>
      <c r="B19" s="5" t="n">
        <v>2074</v>
      </c>
      <c r="C19" s="5" t="n">
        <v>2280</v>
      </c>
    </row>
    <row r="20" spans="1:3">
      <c r="A20" s="4" t="s">
        <v>49</v>
      </c>
      <c r="B20" s="5" t="n">
        <v>6919</v>
      </c>
      <c r="C20" s="5" t="n">
        <v>6661</v>
      </c>
    </row>
    <row r="21" spans="1:3">
      <c r="A21" s="4" t="s">
        <v>50</v>
      </c>
      <c r="B21" s="5" t="n">
        <v>2482</v>
      </c>
      <c r="C21" s="5" t="n">
        <v>7900</v>
      </c>
    </row>
    <row r="22" spans="1:3">
      <c r="A22" s="4" t="s">
        <v>51</v>
      </c>
      <c r="B22" s="5" t="n">
        <v>1570</v>
      </c>
      <c r="C22" s="5" t="n">
        <v>1283</v>
      </c>
    </row>
    <row r="23" spans="1:3">
      <c r="A23" s="4" t="s">
        <v>52</v>
      </c>
      <c r="B23" s="5" t="n">
        <v>43349</v>
      </c>
      <c r="C23" s="5" t="n">
        <v>39643</v>
      </c>
    </row>
    <row r="24" spans="1:3">
      <c r="A24" s="4" t="s">
        <v>53</v>
      </c>
      <c r="B24" s="5" t="n">
        <v>2634</v>
      </c>
      <c r="C24" s="5" t="n">
        <v>3133</v>
      </c>
    </row>
    <row r="25" spans="1:3">
      <c r="A25" s="4" t="s">
        <v>54</v>
      </c>
      <c r="B25" s="5" t="n">
        <v>19</v>
      </c>
      <c r="C25" s="5" t="n">
        <v>326</v>
      </c>
    </row>
    <row r="26" spans="1:3">
      <c r="A26" s="4" t="s">
        <v>55</v>
      </c>
      <c r="B26" s="5" t="n">
        <v>44572</v>
      </c>
      <c r="C26" s="5" t="n">
        <v>50153</v>
      </c>
    </row>
    <row r="27" spans="1:3">
      <c r="A27" s="4" t="s">
        <v>56</v>
      </c>
      <c r="B27" s="5" t="n">
        <v>90574</v>
      </c>
      <c r="C27" s="5" t="n">
        <v>93255</v>
      </c>
    </row>
    <row r="28" spans="1:3">
      <c r="A28" s="4" t="s">
        <v>57</v>
      </c>
      <c r="B28" s="4" t="s">
        <v>58</v>
      </c>
      <c r="C28" s="4" t="s">
        <v>58</v>
      </c>
    </row>
    <row r="29" spans="1:3">
      <c r="A29" s="3" t="s">
        <v>59</v>
      </c>
    </row>
    <row r="30" spans="1:3">
      <c r="A30" s="4" t="s">
        <v>60</v>
      </c>
      <c r="B30" s="5" t="n">
        <v>0</v>
      </c>
      <c r="C30" s="5" t="n">
        <v>0</v>
      </c>
    </row>
    <row r="31" spans="1:3">
      <c r="A31" s="4" t="s">
        <v>61</v>
      </c>
      <c r="B31" s="5" t="n">
        <v>188</v>
      </c>
      <c r="C31" s="5" t="n">
        <v>184</v>
      </c>
    </row>
    <row r="32" spans="1:3">
      <c r="A32" s="4" t="s">
        <v>62</v>
      </c>
      <c r="B32" s="5" t="n">
        <v>134361</v>
      </c>
      <c r="C32" s="5" t="n">
        <v>129660</v>
      </c>
    </row>
    <row r="33" spans="1:3">
      <c r="A33" s="4" t="s">
        <v>63</v>
      </c>
      <c r="B33" s="5" t="n">
        <v>-4417</v>
      </c>
      <c r="C33" s="5" t="n">
        <v>6617</v>
      </c>
    </row>
    <row r="34" spans="1:3">
      <c r="A34" s="4" t="s">
        <v>64</v>
      </c>
      <c r="B34" s="5" t="n">
        <v>-11317</v>
      </c>
      <c r="C34" s="5" t="n">
        <v>-16809</v>
      </c>
    </row>
    <row r="35" spans="1:3">
      <c r="A35" s="4" t="s">
        <v>65</v>
      </c>
      <c r="B35" s="5" t="n">
        <v>118815</v>
      </c>
      <c r="C35" s="5" t="n">
        <v>119652</v>
      </c>
    </row>
    <row r="36" spans="1:3">
      <c r="A36" s="4" t="s">
        <v>66</v>
      </c>
      <c r="B36" s="5" t="n">
        <v>-13150</v>
      </c>
      <c r="C36" s="5" t="n">
        <v>-13150</v>
      </c>
    </row>
    <row r="37" spans="1:3">
      <c r="A37" s="4" t="s">
        <v>67</v>
      </c>
      <c r="B37" s="5" t="n">
        <v>105665</v>
      </c>
      <c r="C37" s="5" t="n">
        <v>106502</v>
      </c>
    </row>
    <row r="38" spans="1:3">
      <c r="A38" s="4" t="s">
        <v>68</v>
      </c>
      <c r="B38" s="6" t="n">
        <v>196239</v>
      </c>
      <c r="C38" s="6" t="n">
        <v>1997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4</v>
      </c>
      <c r="B1" s="2" t="s">
        <v>1</v>
      </c>
    </row>
    <row r="2" spans="1:2">
      <c r="B2" s="2" t="s">
        <v>2</v>
      </c>
    </row>
    <row r="3" spans="1:2">
      <c r="A3" s="3" t="s">
        <v>225</v>
      </c>
    </row>
    <row r="4" spans="1:2">
      <c r="A4" s="4" t="s">
        <v>224</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0"/>
    <col customWidth="1" max="2" min="2" width="80"/>
  </cols>
  <sheetData>
    <row r="1" spans="1:2">
      <c r="A1" s="1" t="s">
        <v>229</v>
      </c>
      <c r="B1" s="2" t="s">
        <v>1</v>
      </c>
    </row>
    <row r="2" spans="1:2">
      <c r="B2" s="2" t="s">
        <v>2</v>
      </c>
    </row>
    <row r="3" spans="1:2">
      <c r="A3" s="3" t="s">
        <v>17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35</v>
      </c>
      <c r="B11" s="4" t="s">
        <v>244</v>
      </c>
    </row>
    <row r="12" spans="1:2">
      <c r="A12" s="4" t="s">
        <v>186</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264</v>
      </c>
      <c r="B22" s="4" t="s">
        <v>265</v>
      </c>
    </row>
    <row r="23" spans="1:2">
      <c r="A23" s="4" t="s">
        <v>266</v>
      </c>
      <c r="B23" s="4" t="s">
        <v>267</v>
      </c>
    </row>
    <row r="24" spans="1:2">
      <c r="A24" s="4" t="s">
        <v>268</v>
      </c>
      <c r="B24" s="4" t="s">
        <v>269</v>
      </c>
    </row>
    <row r="25" spans="1:2">
      <c r="A25" s="4" t="s">
        <v>270</v>
      </c>
      <c r="B25"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79</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2</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2</v>
      </c>
    </row>
    <row r="3" spans="1:2">
      <c r="A3" s="3" t="s">
        <v>184</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187</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9</v>
      </c>
      <c r="B1" s="2" t="s">
        <v>2</v>
      </c>
      <c r="C1" s="2" t="s">
        <v>30</v>
      </c>
      <c r="D1" s="2" t="s">
        <v>70</v>
      </c>
    </row>
    <row r="2" spans="1:4">
      <c r="A2" s="3" t="s">
        <v>71</v>
      </c>
    </row>
    <row r="3" spans="1:4">
      <c r="A3" s="4" t="s">
        <v>72</v>
      </c>
      <c r="B3" s="6" t="n">
        <v>2852</v>
      </c>
      <c r="C3" s="6" t="n">
        <v>3477</v>
      </c>
      <c r="D3" s="6" t="n">
        <v>3534</v>
      </c>
    </row>
    <row r="4" spans="1:4">
      <c r="A4" s="4" t="s">
        <v>73</v>
      </c>
      <c r="B4" s="5" t="n">
        <v>-51099</v>
      </c>
      <c r="C4" s="5" t="n">
        <v>-45766</v>
      </c>
      <c r="D4" s="5" t="n">
        <v>-43202</v>
      </c>
    </row>
    <row r="5" spans="1:4">
      <c r="A5" s="4" t="s">
        <v>74</v>
      </c>
      <c r="B5" s="6" t="n">
        <v>20656</v>
      </c>
      <c r="C5" s="6" t="n">
        <v>16344</v>
      </c>
      <c r="D5" s="6" t="n">
        <v>11390</v>
      </c>
    </row>
    <row r="6" spans="1:4">
      <c r="A6" s="4" t="s">
        <v>75</v>
      </c>
      <c r="B6" s="7" t="n">
        <v>0.01</v>
      </c>
      <c r="C6" s="7" t="n">
        <v>0.01</v>
      </c>
      <c r="D6" s="7" t="n">
        <v>0.01</v>
      </c>
    </row>
    <row r="7" spans="1:4">
      <c r="A7" s="4" t="s">
        <v>76</v>
      </c>
      <c r="B7" s="5" t="n">
        <v>1000000</v>
      </c>
      <c r="C7" s="5" t="n">
        <v>1000000</v>
      </c>
      <c r="D7" s="5" t="n">
        <v>1000000</v>
      </c>
    </row>
    <row r="8" spans="1:4">
      <c r="A8" s="4" t="s">
        <v>77</v>
      </c>
      <c r="B8" s="5" t="n">
        <v>0</v>
      </c>
      <c r="C8" s="5" t="n">
        <v>0</v>
      </c>
      <c r="D8" s="5" t="n">
        <v>0</v>
      </c>
    </row>
    <row r="9" spans="1:4">
      <c r="A9" s="4" t="s">
        <v>78</v>
      </c>
      <c r="B9" s="7" t="n">
        <v>0.01</v>
      </c>
      <c r="C9" s="7" t="n">
        <v>0.01</v>
      </c>
      <c r="D9" s="7" t="n">
        <v>0.01</v>
      </c>
    </row>
    <row r="10" spans="1:4">
      <c r="A10" s="4" t="s">
        <v>79</v>
      </c>
      <c r="B10" s="5" t="n">
        <v>30000000</v>
      </c>
      <c r="C10" s="5" t="n">
        <v>30000000</v>
      </c>
      <c r="D10" s="5" t="n">
        <v>30000000</v>
      </c>
    </row>
    <row r="11" spans="1:4">
      <c r="A11" s="4" t="s">
        <v>80</v>
      </c>
      <c r="B11" s="5" t="n">
        <v>18787816</v>
      </c>
      <c r="C11" s="5" t="n">
        <v>18420914</v>
      </c>
      <c r="D11" s="5" t="n">
        <v>17336314</v>
      </c>
    </row>
    <row r="12" spans="1:4">
      <c r="A12" s="4" t="s">
        <v>81</v>
      </c>
      <c r="B12" s="5" t="n">
        <v>17128825</v>
      </c>
      <c r="C12" s="5" t="n">
        <v>16761923</v>
      </c>
      <c r="D12" s="5" t="n">
        <v>15677323</v>
      </c>
    </row>
    <row r="13" spans="1:4">
      <c r="A13" s="4" t="s">
        <v>82</v>
      </c>
      <c r="B13" s="5" t="n">
        <v>1658991</v>
      </c>
      <c r="C13" s="5" t="n">
        <v>1658991</v>
      </c>
      <c r="D13" s="5" t="n">
        <v>16589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2</v>
      </c>
      <c r="B1" s="2" t="s">
        <v>1</v>
      </c>
    </row>
    <row r="2" spans="1:2">
      <c r="B2" s="2" t="s">
        <v>2</v>
      </c>
    </row>
    <row r="3" spans="1:2">
      <c r="A3" s="3" t="s">
        <v>194</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8</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1</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3</v>
      </c>
      <c r="B1" s="2" t="s">
        <v>1</v>
      </c>
    </row>
    <row r="2" spans="1:2">
      <c r="B2" s="2" t="s">
        <v>2</v>
      </c>
    </row>
    <row r="3" spans="1:2">
      <c r="A3" s="3" t="s">
        <v>204</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6"/>
  </cols>
  <sheetData>
    <row r="1" spans="1:2">
      <c r="A1" s="1" t="s">
        <v>320</v>
      </c>
      <c r="B1" s="2" t="s">
        <v>1</v>
      </c>
    </row>
    <row r="2" spans="1:2">
      <c r="B2" s="2" t="s">
        <v>2</v>
      </c>
    </row>
    <row r="3" spans="1:2">
      <c r="A3" s="3" t="s">
        <v>210</v>
      </c>
    </row>
    <row r="4" spans="1:2">
      <c r="A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2</v>
      </c>
      <c r="B1" s="2" t="s">
        <v>1</v>
      </c>
    </row>
    <row r="2" spans="1:2">
      <c r="B2" s="2" t="s">
        <v>2</v>
      </c>
    </row>
    <row r="3" spans="1:2">
      <c r="A3" s="3" t="s">
        <v>213</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5</v>
      </c>
      <c r="B1" s="2" t="s">
        <v>1</v>
      </c>
    </row>
    <row r="2" spans="1:2">
      <c r="B2" s="2" t="s">
        <v>2</v>
      </c>
    </row>
    <row r="3" spans="1:2">
      <c r="A3" s="3" t="s">
        <v>219</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2</v>
      </c>
    </row>
    <row r="4" spans="1:2">
      <c r="A4" s="4" t="s">
        <v>329</v>
      </c>
      <c r="B4"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227</v>
      </c>
    </row>
    <row r="4" spans="1:2">
      <c r="A4" s="4" t="s">
        <v>332</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34</v>
      </c>
      <c r="B1" s="2" t="s">
        <v>335</v>
      </c>
      <c r="C1" s="2" t="s">
        <v>1</v>
      </c>
    </row>
    <row r="2" spans="1:6">
      <c r="B2" s="2" t="s">
        <v>30</v>
      </c>
      <c r="C2" s="2" t="s">
        <v>336</v>
      </c>
      <c r="D2" s="2" t="s">
        <v>2</v>
      </c>
      <c r="E2" s="2" t="s">
        <v>30</v>
      </c>
      <c r="F2" s="2" t="s">
        <v>70</v>
      </c>
    </row>
    <row r="3" spans="1:6">
      <c r="A3" s="3" t="s">
        <v>236</v>
      </c>
    </row>
    <row r="4" spans="1:6">
      <c r="A4" s="4" t="s">
        <v>33</v>
      </c>
      <c r="B4" s="6" t="n">
        <v>25712</v>
      </c>
      <c r="D4" s="6" t="n">
        <v>8319</v>
      </c>
      <c r="E4" s="6" t="n">
        <v>25712</v>
      </c>
    </row>
    <row r="5" spans="1:6">
      <c r="A5" s="3" t="s">
        <v>256</v>
      </c>
    </row>
    <row r="6" spans="1:6">
      <c r="A6" s="4" t="s">
        <v>337</v>
      </c>
      <c r="D6" s="5" t="n">
        <v>2739</v>
      </c>
      <c r="E6" s="5" t="n">
        <v>2761</v>
      </c>
      <c r="F6" s="6" t="n">
        <v>2712</v>
      </c>
    </row>
    <row r="7" spans="1:6">
      <c r="A7" s="3" t="s">
        <v>338</v>
      </c>
    </row>
    <row r="8" spans="1:6">
      <c r="A8" s="4" t="s">
        <v>339</v>
      </c>
      <c r="D8" s="5" t="n">
        <v>-554</v>
      </c>
      <c r="E8" s="6" t="n">
        <v>-53</v>
      </c>
      <c r="F8" s="6" t="n">
        <v>59</v>
      </c>
    </row>
    <row r="9" spans="1:6">
      <c r="A9" s="4" t="s">
        <v>340</v>
      </c>
      <c r="B9" s="6" t="n">
        <v>855</v>
      </c>
    </row>
    <row r="10" spans="1:6">
      <c r="A10" s="4" t="s">
        <v>341</v>
      </c>
    </row>
    <row r="11" spans="1:6">
      <c r="A11" s="3" t="s">
        <v>342</v>
      </c>
    </row>
    <row r="12" spans="1:6">
      <c r="A12" s="4" t="s">
        <v>343</v>
      </c>
      <c r="D12" s="6" t="n">
        <v>1571</v>
      </c>
    </row>
    <row r="13" spans="1:6">
      <c r="A13" s="4" t="s">
        <v>344</v>
      </c>
    </row>
    <row r="14" spans="1:6">
      <c r="A14" s="3" t="s">
        <v>342</v>
      </c>
    </row>
    <row r="15" spans="1:6">
      <c r="A15" s="4" t="s">
        <v>345</v>
      </c>
      <c r="C15" s="6" t="n">
        <v>12000</v>
      </c>
    </row>
    <row r="16" spans="1:6">
      <c r="A16" s="4" t="s">
        <v>346</v>
      </c>
    </row>
    <row r="17" spans="1:6">
      <c r="A17" s="3" t="s">
        <v>342</v>
      </c>
    </row>
    <row r="18" spans="1:6">
      <c r="A18" s="4" t="s">
        <v>343</v>
      </c>
      <c r="C18" s="5" t="n">
        <v>14000</v>
      </c>
    </row>
    <row r="19" spans="1:6">
      <c r="A19" s="4" t="s">
        <v>347</v>
      </c>
    </row>
    <row r="20" spans="1:6">
      <c r="A20" s="3" t="s">
        <v>342</v>
      </c>
    </row>
    <row r="21" spans="1:6">
      <c r="A21" s="4" t="s">
        <v>343</v>
      </c>
      <c r="C21" s="5" t="n">
        <v>3000</v>
      </c>
    </row>
    <row r="22" spans="1:6">
      <c r="A22" s="4" t="s">
        <v>348</v>
      </c>
    </row>
    <row r="23" spans="1:6">
      <c r="A23" s="3" t="s">
        <v>342</v>
      </c>
    </row>
    <row r="24" spans="1:6">
      <c r="A24" s="4" t="s">
        <v>343</v>
      </c>
      <c r="C24" s="6" t="n">
        <v>4000</v>
      </c>
    </row>
  </sheetData>
  <mergeCells count="2">
    <mergeCell ref="A1:A2"/>
    <mergeCell ref="C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0</v>
      </c>
      <c r="D2" s="2" t="s">
        <v>70</v>
      </c>
    </row>
    <row r="3" spans="1:4">
      <c r="A3" s="3" t="s">
        <v>84</v>
      </c>
    </row>
    <row r="4" spans="1:4">
      <c r="A4" s="4" t="s">
        <v>85</v>
      </c>
      <c r="B4" s="6" t="n">
        <v>56968</v>
      </c>
      <c r="C4" s="6" t="n">
        <v>73075</v>
      </c>
      <c r="D4" s="6" t="n">
        <v>76213</v>
      </c>
    </row>
    <row r="5" spans="1:4">
      <c r="A5" s="4" t="s">
        <v>86</v>
      </c>
      <c r="B5" s="5" t="n">
        <v>103120</v>
      </c>
      <c r="C5" s="5" t="n">
        <v>103047</v>
      </c>
      <c r="D5" s="5" t="n">
        <v>108421</v>
      </c>
    </row>
    <row r="6" spans="1:4">
      <c r="A6" s="4" t="s">
        <v>87</v>
      </c>
      <c r="B6" s="5" t="n">
        <v>160088</v>
      </c>
      <c r="C6" s="5" t="n">
        <v>176122</v>
      </c>
      <c r="D6" s="5" t="n">
        <v>184634</v>
      </c>
    </row>
    <row r="7" spans="1:4">
      <c r="A7" s="3" t="s">
        <v>88</v>
      </c>
    </row>
    <row r="8" spans="1:4">
      <c r="A8" s="4" t="s">
        <v>89</v>
      </c>
      <c r="B8" s="5" t="n">
        <v>37474</v>
      </c>
      <c r="C8" s="5" t="n">
        <v>46334</v>
      </c>
      <c r="D8" s="5" t="n">
        <v>47404</v>
      </c>
    </row>
    <row r="9" spans="1:4">
      <c r="A9" s="4" t="s">
        <v>90</v>
      </c>
      <c r="B9" s="5" t="n">
        <v>52692</v>
      </c>
      <c r="C9" s="5" t="n">
        <v>52966</v>
      </c>
      <c r="D9" s="5" t="n">
        <v>54816</v>
      </c>
    </row>
    <row r="10" spans="1:4">
      <c r="A10" s="4" t="s">
        <v>91</v>
      </c>
      <c r="B10" s="5" t="n">
        <v>15858</v>
      </c>
      <c r="C10" s="5" t="n">
        <v>16030</v>
      </c>
      <c r="D10" s="5" t="n">
        <v>14039</v>
      </c>
    </row>
    <row r="11" spans="1:4">
      <c r="A11" s="4" t="s">
        <v>92</v>
      </c>
      <c r="B11" s="5" t="n">
        <v>33896</v>
      </c>
      <c r="C11" s="5" t="n">
        <v>33942</v>
      </c>
      <c r="D11" s="5" t="n">
        <v>35714</v>
      </c>
    </row>
    <row r="12" spans="1:4">
      <c r="A12" s="4" t="s">
        <v>93</v>
      </c>
      <c r="B12" s="5" t="n">
        <v>28932</v>
      </c>
      <c r="C12" s="5" t="n">
        <v>28172</v>
      </c>
      <c r="D12" s="5" t="n">
        <v>29453</v>
      </c>
    </row>
    <row r="13" spans="1:4">
      <c r="A13" s="4" t="s">
        <v>94</v>
      </c>
      <c r="B13" s="5" t="n">
        <v>168852</v>
      </c>
      <c r="C13" s="5" t="n">
        <v>177444</v>
      </c>
      <c r="D13" s="5" t="n">
        <v>181426</v>
      </c>
    </row>
    <row r="14" spans="1:4">
      <c r="A14" s="4" t="s">
        <v>95</v>
      </c>
      <c r="B14" s="5" t="n">
        <v>-8764</v>
      </c>
      <c r="C14" s="5" t="n">
        <v>-1322</v>
      </c>
      <c r="D14" s="5" t="n">
        <v>3208</v>
      </c>
    </row>
    <row r="15" spans="1:4">
      <c r="A15" s="4" t="s">
        <v>96</v>
      </c>
      <c r="B15" s="5" t="n">
        <v>659</v>
      </c>
      <c r="C15" s="5" t="n">
        <v>513</v>
      </c>
      <c r="D15" s="5" t="n">
        <v>546</v>
      </c>
    </row>
    <row r="16" spans="1:4">
      <c r="A16" s="4" t="s">
        <v>97</v>
      </c>
      <c r="B16" s="5" t="n">
        <v>1467</v>
      </c>
      <c r="C16" s="5" t="n">
        <v>1436</v>
      </c>
      <c r="D16" s="5" t="n">
        <v>1460</v>
      </c>
    </row>
    <row r="17" spans="1:4">
      <c r="A17" s="4" t="s">
        <v>98</v>
      </c>
      <c r="B17" s="5" t="n">
        <v>-366</v>
      </c>
      <c r="C17" s="5" t="n">
        <v>275</v>
      </c>
      <c r="D17" s="5" t="n">
        <v>372</v>
      </c>
    </row>
    <row r="18" spans="1:4">
      <c r="A18" s="4" t="s">
        <v>99</v>
      </c>
      <c r="B18" s="5" t="n">
        <v>-9938</v>
      </c>
      <c r="C18" s="5" t="n">
        <v>-1970</v>
      </c>
      <c r="D18" s="5" t="n">
        <v>2666</v>
      </c>
    </row>
    <row r="19" spans="1:4">
      <c r="A19" s="4" t="s">
        <v>100</v>
      </c>
      <c r="B19" s="5" t="n">
        <v>1096</v>
      </c>
      <c r="C19" s="5" t="n">
        <v>5547</v>
      </c>
      <c r="D19" s="5" t="n">
        <v>413</v>
      </c>
    </row>
    <row r="20" spans="1:4">
      <c r="A20" s="4" t="s">
        <v>101</v>
      </c>
      <c r="B20" s="6" t="n">
        <v>-11034</v>
      </c>
      <c r="C20" s="6" t="n">
        <v>-7517</v>
      </c>
      <c r="D20" s="6" t="n">
        <v>2253</v>
      </c>
    </row>
    <row r="21" spans="1:4">
      <c r="A21" s="3" t="s">
        <v>102</v>
      </c>
    </row>
    <row r="22" spans="1:4">
      <c r="A22" s="4" t="s">
        <v>103</v>
      </c>
      <c r="B22" s="7" t="n">
        <v>-0.67</v>
      </c>
      <c r="C22" s="7" t="n">
        <v>-0.47</v>
      </c>
      <c r="D22" s="7" t="n">
        <v>0.14</v>
      </c>
    </row>
    <row r="23" spans="1:4">
      <c r="A23" s="4" t="s">
        <v>104</v>
      </c>
      <c r="B23" s="7" t="n">
        <v>-0.67</v>
      </c>
      <c r="C23" s="7" t="n">
        <v>-0.47</v>
      </c>
      <c r="D23" s="7" t="n">
        <v>0.14</v>
      </c>
    </row>
    <row r="24" spans="1:4">
      <c r="A24" s="3" t="s">
        <v>105</v>
      </c>
    </row>
    <row r="25" spans="1:4">
      <c r="A25" s="4" t="s">
        <v>106</v>
      </c>
      <c r="B25" s="5" t="n">
        <v>16419</v>
      </c>
      <c r="C25" s="5" t="n">
        <v>15834</v>
      </c>
      <c r="D25" s="5" t="n">
        <v>15625</v>
      </c>
    </row>
    <row r="26" spans="1:4">
      <c r="A26" s="4" t="s">
        <v>107</v>
      </c>
      <c r="B26" s="5" t="n">
        <v>16419</v>
      </c>
      <c r="C26" s="5" t="n">
        <v>15834</v>
      </c>
      <c r="D26" s="5" t="n">
        <v>158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9</v>
      </c>
      <c r="B1" s="2" t="s">
        <v>1</v>
      </c>
    </row>
    <row r="2" spans="1:4">
      <c r="B2" s="2" t="s">
        <v>2</v>
      </c>
      <c r="C2" s="2" t="s">
        <v>30</v>
      </c>
      <c r="D2" s="2" t="s">
        <v>70</v>
      </c>
    </row>
    <row r="3" spans="1:4">
      <c r="A3" s="3" t="s">
        <v>350</v>
      </c>
    </row>
    <row r="4" spans="1:4">
      <c r="A4" s="4" t="s">
        <v>351</v>
      </c>
      <c r="B4" s="6" t="n">
        <v>3477</v>
      </c>
      <c r="C4" s="6" t="n">
        <v>3534</v>
      </c>
      <c r="D4" s="6" t="n">
        <v>2723</v>
      </c>
    </row>
    <row r="5" spans="1:4">
      <c r="A5" s="4" t="s">
        <v>352</v>
      </c>
      <c r="B5" s="5" t="n">
        <v>674</v>
      </c>
      <c r="C5" s="5" t="n">
        <v>872</v>
      </c>
      <c r="D5" s="5" t="n">
        <v>1337</v>
      </c>
    </row>
    <row r="6" spans="1:4">
      <c r="A6" s="4" t="s">
        <v>353</v>
      </c>
      <c r="B6" s="5" t="n">
        <v>-1299</v>
      </c>
      <c r="C6" s="5" t="n">
        <v>-929</v>
      </c>
      <c r="D6" s="5" t="n">
        <v>-531</v>
      </c>
    </row>
    <row r="7" spans="1:4">
      <c r="A7" s="4" t="s">
        <v>354</v>
      </c>
      <c r="B7" s="5" t="n">
        <v>2852</v>
      </c>
      <c r="C7" s="5" t="n">
        <v>3477</v>
      </c>
      <c r="D7" s="5" t="n">
        <v>3534</v>
      </c>
    </row>
    <row r="8" spans="1:4">
      <c r="A8" s="4" t="s">
        <v>355</v>
      </c>
    </row>
    <row r="9" spans="1:4">
      <c r="A9" s="3" t="s">
        <v>350</v>
      </c>
    </row>
    <row r="10" spans="1:4">
      <c r="A10" s="4" t="s">
        <v>352</v>
      </c>
      <c r="B10" s="6" t="n">
        <v>674</v>
      </c>
      <c r="C10" s="6" t="n">
        <v>872</v>
      </c>
      <c r="D10" s="6" t="n">
        <v>134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16"/>
  </cols>
  <sheetData>
    <row r="1" spans="1:2">
      <c r="A1" s="1" t="s">
        <v>356</v>
      </c>
      <c r="B1" s="2" t="s">
        <v>1</v>
      </c>
    </row>
    <row r="2" spans="1:2">
      <c r="B2" s="2" t="s">
        <v>2</v>
      </c>
    </row>
    <row r="3" spans="1:2">
      <c r="A3" s="4" t="s">
        <v>357</v>
      </c>
    </row>
    <row r="4" spans="1:2">
      <c r="A4" s="3" t="s">
        <v>358</v>
      </c>
    </row>
    <row r="5" spans="1:2">
      <c r="A5" s="4" t="s">
        <v>359</v>
      </c>
      <c r="B5" s="4" t="s">
        <v>360</v>
      </c>
    </row>
    <row r="6" spans="1:2">
      <c r="A6" s="4" t="s">
        <v>361</v>
      </c>
      <c r="B6" s="4" t="s">
        <v>362</v>
      </c>
    </row>
    <row r="7" spans="1:2">
      <c r="A7" s="4" t="s">
        <v>363</v>
      </c>
    </row>
    <row r="8" spans="1:2">
      <c r="A8" s="3" t="s">
        <v>358</v>
      </c>
    </row>
    <row r="9" spans="1:2">
      <c r="A9" s="4" t="s">
        <v>359</v>
      </c>
      <c r="B9" s="4" t="s">
        <v>364</v>
      </c>
    </row>
    <row r="10" spans="1:2">
      <c r="A10" s="4" t="s">
        <v>361</v>
      </c>
      <c r="B10" s="4" t="s">
        <v>365</v>
      </c>
    </row>
    <row r="11" spans="1:2">
      <c r="A11" s="4" t="s">
        <v>366</v>
      </c>
    </row>
    <row r="12" spans="1:2">
      <c r="A12" s="3" t="s">
        <v>358</v>
      </c>
    </row>
    <row r="13" spans="1:2">
      <c r="A13" s="4" t="s">
        <v>359</v>
      </c>
      <c r="B13" s="4" t="s">
        <v>367</v>
      </c>
    </row>
    <row r="14" spans="1:2">
      <c r="A14" s="4" t="s">
        <v>361</v>
      </c>
      <c r="B14" s="4" t="s">
        <v>368</v>
      </c>
    </row>
    <row r="15" spans="1:2">
      <c r="A15" s="4" t="s">
        <v>369</v>
      </c>
    </row>
    <row r="16" spans="1:2">
      <c r="A16" s="3" t="s">
        <v>358</v>
      </c>
    </row>
    <row r="17" spans="1:2">
      <c r="A17" s="4" t="s">
        <v>359</v>
      </c>
      <c r="B17" s="4" t="s">
        <v>370</v>
      </c>
    </row>
    <row r="18" spans="1:2">
      <c r="A18" s="4" t="s">
        <v>361</v>
      </c>
      <c r="B18" s="4" t="s">
        <v>371</v>
      </c>
    </row>
    <row r="19" spans="1:2">
      <c r="A19" s="4" t="s">
        <v>372</v>
      </c>
    </row>
    <row r="20" spans="1:2">
      <c r="A20" s="3" t="s">
        <v>358</v>
      </c>
    </row>
    <row r="21" spans="1:2">
      <c r="A21" s="4" t="s">
        <v>359</v>
      </c>
      <c r="B21" s="4" t="s">
        <v>373</v>
      </c>
    </row>
    <row r="22" spans="1:2">
      <c r="A22" s="4" t="s">
        <v>361</v>
      </c>
      <c r="B22" s="4" t="s">
        <v>374</v>
      </c>
    </row>
    <row r="23" spans="1:2">
      <c r="A23" s="4" t="s">
        <v>375</v>
      </c>
    </row>
    <row r="24" spans="1:2">
      <c r="A24" s="3" t="s">
        <v>358</v>
      </c>
    </row>
    <row r="25" spans="1:2">
      <c r="A25" s="4" t="s">
        <v>359</v>
      </c>
      <c r="B25" s="4" t="s">
        <v>376</v>
      </c>
    </row>
    <row r="26" spans="1:2">
      <c r="A26" s="4" t="s">
        <v>361</v>
      </c>
      <c r="B26" s="4" t="s">
        <v>377</v>
      </c>
    </row>
    <row r="27" spans="1:2">
      <c r="A27" s="4" t="s">
        <v>378</v>
      </c>
    </row>
    <row r="28" spans="1:2">
      <c r="A28" s="3" t="s">
        <v>358</v>
      </c>
    </row>
    <row r="29" spans="1:2">
      <c r="A29" s="4" t="s">
        <v>359</v>
      </c>
      <c r="B29" s="4" t="s">
        <v>364</v>
      </c>
    </row>
    <row r="30" spans="1:2">
      <c r="A30" s="4" t="s">
        <v>361</v>
      </c>
      <c r="B30"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1</v>
      </c>
    </row>
    <row r="2" spans="1:3">
      <c r="B2" s="2" t="s">
        <v>2</v>
      </c>
      <c r="C2" s="2" t="s">
        <v>30</v>
      </c>
    </row>
    <row r="3" spans="1:3">
      <c r="A3" s="3" t="s">
        <v>380</v>
      </c>
    </row>
    <row r="4" spans="1:3">
      <c r="A4" s="4" t="s">
        <v>381</v>
      </c>
      <c r="B4" s="6" t="n">
        <v>2074</v>
      </c>
      <c r="C4" s="6" t="n">
        <v>2280</v>
      </c>
    </row>
    <row r="5" spans="1:3">
      <c r="A5" s="3" t="s">
        <v>275</v>
      </c>
    </row>
    <row r="6" spans="1:3">
      <c r="A6" s="4" t="s">
        <v>351</v>
      </c>
      <c r="B6" s="5" t="n">
        <v>2280</v>
      </c>
      <c r="C6" s="5" t="n">
        <v>1880</v>
      </c>
    </row>
    <row r="7" spans="1:3">
      <c r="A7" s="4" t="s">
        <v>382</v>
      </c>
      <c r="B7" s="5" t="n">
        <v>1042</v>
      </c>
      <c r="C7" s="5" t="n">
        <v>1723</v>
      </c>
    </row>
    <row r="8" spans="1:3">
      <c r="A8" s="4" t="s">
        <v>383</v>
      </c>
      <c r="B8" s="5" t="n">
        <v>-1248</v>
      </c>
      <c r="C8" s="5" t="n">
        <v>-1323</v>
      </c>
    </row>
    <row r="9" spans="1:3">
      <c r="A9" s="4" t="s">
        <v>354</v>
      </c>
      <c r="B9" s="6" t="n">
        <v>2074</v>
      </c>
      <c r="C9" s="6" t="n">
        <v>2280</v>
      </c>
    </row>
    <row r="10" spans="1:3">
      <c r="A10" s="4" t="s">
        <v>384</v>
      </c>
    </row>
    <row r="11" spans="1:3">
      <c r="A11" s="3" t="s">
        <v>380</v>
      </c>
    </row>
    <row r="12" spans="1:3">
      <c r="A12" s="4" t="s">
        <v>385</v>
      </c>
      <c r="B12" s="4" t="s">
        <v>386</v>
      </c>
    </row>
    <row r="13" spans="1:3">
      <c r="A13" s="4" t="s">
        <v>387</v>
      </c>
    </row>
    <row r="14" spans="1:3">
      <c r="A14" s="3" t="s">
        <v>380</v>
      </c>
    </row>
    <row r="15" spans="1:3">
      <c r="A15" s="4" t="s">
        <v>385</v>
      </c>
      <c r="B15" s="4" t="s">
        <v>38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30</v>
      </c>
      <c r="D2" s="2" t="s">
        <v>70</v>
      </c>
    </row>
    <row r="3" spans="1:4">
      <c r="A3" s="3" t="s">
        <v>390</v>
      </c>
    </row>
    <row r="4" spans="1:4">
      <c r="A4" s="4" t="s">
        <v>40</v>
      </c>
      <c r="B4" s="6" t="n">
        <v>33872</v>
      </c>
      <c r="C4" s="6" t="n">
        <v>31343</v>
      </c>
      <c r="D4" s="6" t="n">
        <v>36747</v>
      </c>
    </row>
    <row r="5" spans="1:4">
      <c r="A5" s="4" t="s">
        <v>391</v>
      </c>
      <c r="B5" s="5" t="n">
        <v>6725</v>
      </c>
      <c r="C5" s="5" t="n">
        <v>7608</v>
      </c>
      <c r="D5" s="5" t="n">
        <v>7193</v>
      </c>
    </row>
    <row r="6" spans="1:4">
      <c r="A6" s="4" t="s">
        <v>392</v>
      </c>
      <c r="B6" s="6" t="n">
        <v>4312</v>
      </c>
      <c r="C6" s="6" t="n">
        <v>4956</v>
      </c>
      <c r="D6" s="6" t="n">
        <v>552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30</v>
      </c>
      <c r="D2" s="2" t="s">
        <v>70</v>
      </c>
    </row>
    <row r="3" spans="1:4">
      <c r="A3" s="3" t="s">
        <v>254</v>
      </c>
    </row>
    <row r="4" spans="1:4">
      <c r="A4" s="4" t="s">
        <v>394</v>
      </c>
      <c r="B4" s="6" t="n">
        <v>2621</v>
      </c>
      <c r="C4" s="6" t="n">
        <v>1400</v>
      </c>
      <c r="D4" s="6" t="n">
        <v>3002</v>
      </c>
    </row>
    <row r="5" spans="1:4">
      <c r="A5" s="4" t="s">
        <v>395</v>
      </c>
      <c r="B5" s="6" t="n">
        <v>1510</v>
      </c>
      <c r="C5" s="6" t="n">
        <v>498</v>
      </c>
      <c r="D5" s="6" t="n">
        <v>154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0</v>
      </c>
      <c r="D2" s="2" t="s">
        <v>70</v>
      </c>
    </row>
    <row r="3" spans="1:4">
      <c r="A3" s="3" t="s">
        <v>179</v>
      </c>
    </row>
    <row r="4" spans="1:4">
      <c r="A4" s="4" t="s">
        <v>397</v>
      </c>
      <c r="B4" s="5" t="n">
        <v>228</v>
      </c>
      <c r="C4" s="5" t="n">
        <v>162</v>
      </c>
      <c r="D4" s="5" t="n">
        <v>766</v>
      </c>
    </row>
    <row r="5" spans="1:4">
      <c r="A5" s="3" t="s">
        <v>398</v>
      </c>
    </row>
    <row r="6" spans="1:4">
      <c r="A6" s="4" t="s">
        <v>399</v>
      </c>
      <c r="B6" s="5" t="n">
        <v>16419</v>
      </c>
      <c r="C6" s="5" t="n">
        <v>15834</v>
      </c>
      <c r="D6" s="5" t="n">
        <v>15625</v>
      </c>
    </row>
    <row r="7" spans="1:4">
      <c r="A7" s="4" t="s">
        <v>400</v>
      </c>
      <c r="B7" s="5" t="n">
        <v>0</v>
      </c>
      <c r="C7" s="5" t="n">
        <v>0</v>
      </c>
      <c r="D7" s="5" t="n">
        <v>209</v>
      </c>
    </row>
    <row r="8" spans="1:4">
      <c r="A8" s="4" t="s">
        <v>401</v>
      </c>
      <c r="B8" s="5" t="n">
        <v>16419</v>
      </c>
      <c r="C8" s="5" t="n">
        <v>15834</v>
      </c>
      <c r="D8" s="5" t="n">
        <v>1583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02</v>
      </c>
      <c r="B1" s="2" t="s">
        <v>1</v>
      </c>
    </row>
    <row r="2" spans="1:3">
      <c r="B2" s="2" t="s">
        <v>2</v>
      </c>
      <c r="C2" s="2" t="s">
        <v>30</v>
      </c>
    </row>
    <row r="3" spans="1:3">
      <c r="A3" s="3" t="s">
        <v>403</v>
      </c>
    </row>
    <row r="4" spans="1:3">
      <c r="A4" s="4" t="s">
        <v>404</v>
      </c>
      <c r="B4" s="6" t="n">
        <v>0</v>
      </c>
      <c r="C4" s="6" t="n">
        <v>0</v>
      </c>
    </row>
    <row r="5" spans="1:3">
      <c r="A5" s="4" t="s">
        <v>405</v>
      </c>
      <c r="B5" s="5" t="n">
        <v>8320</v>
      </c>
      <c r="C5" s="5" t="n">
        <v>25712</v>
      </c>
    </row>
    <row r="6" spans="1:3">
      <c r="A6" s="4" t="s">
        <v>406</v>
      </c>
      <c r="B6" s="5" t="n">
        <v>0</v>
      </c>
      <c r="C6" s="5" t="n">
        <v>0</v>
      </c>
    </row>
    <row r="7" spans="1:3">
      <c r="A7" s="4" t="s">
        <v>407</v>
      </c>
      <c r="B7" s="5" t="n">
        <v>-1</v>
      </c>
      <c r="C7" s="5" t="n">
        <v>0</v>
      </c>
    </row>
    <row r="8" spans="1:3">
      <c r="A8" s="4" t="s">
        <v>408</v>
      </c>
      <c r="B8" s="5" t="n">
        <v>8319</v>
      </c>
      <c r="C8" s="5" t="n">
        <v>25712</v>
      </c>
    </row>
    <row r="9" spans="1:3">
      <c r="A9" s="4" t="s">
        <v>409</v>
      </c>
    </row>
    <row r="10" spans="1:3">
      <c r="A10" s="3" t="s">
        <v>403</v>
      </c>
    </row>
    <row r="11" spans="1:3">
      <c r="A11" s="4" t="s">
        <v>405</v>
      </c>
      <c r="B11" s="5" t="n">
        <v>1002</v>
      </c>
      <c r="C11" s="5" t="n">
        <v>3864</v>
      </c>
    </row>
    <row r="12" spans="1:3">
      <c r="A12" s="4" t="s">
        <v>408</v>
      </c>
      <c r="B12" s="5" t="n">
        <v>1001</v>
      </c>
      <c r="C12" s="5" t="n">
        <v>3864</v>
      </c>
    </row>
    <row r="13" spans="1:3">
      <c r="A13" s="4" t="s">
        <v>410</v>
      </c>
    </row>
    <row r="14" spans="1:3">
      <c r="A14" s="3" t="s">
        <v>403</v>
      </c>
    </row>
    <row r="15" spans="1:3">
      <c r="A15" s="4" t="s">
        <v>405</v>
      </c>
      <c r="B15" s="5" t="n">
        <v>7318</v>
      </c>
      <c r="C15" s="5" t="n">
        <v>21848</v>
      </c>
    </row>
    <row r="16" spans="1:3">
      <c r="A16" s="4" t="s">
        <v>406</v>
      </c>
      <c r="B16" s="5" t="n">
        <v>0</v>
      </c>
      <c r="C16" s="5" t="n">
        <v>0</v>
      </c>
    </row>
    <row r="17" spans="1:3">
      <c r="A17" s="4" t="s">
        <v>407</v>
      </c>
      <c r="B17" s="5" t="n">
        <v>0</v>
      </c>
      <c r="C17" s="5" t="n">
        <v>0</v>
      </c>
    </row>
    <row r="18" spans="1:3">
      <c r="A18" s="4" t="s">
        <v>408</v>
      </c>
      <c r="B18" s="5" t="n">
        <v>7318</v>
      </c>
      <c r="C18" s="5" t="n">
        <v>21848</v>
      </c>
    </row>
    <row r="19" spans="1:3">
      <c r="A19" s="4" t="s">
        <v>411</v>
      </c>
    </row>
    <row r="20" spans="1:3">
      <c r="A20" s="3" t="s">
        <v>403</v>
      </c>
    </row>
    <row r="21" spans="1:3">
      <c r="A21" s="4" t="s">
        <v>405</v>
      </c>
      <c r="B21" s="5" t="n">
        <v>1002</v>
      </c>
    </row>
    <row r="22" spans="1:3">
      <c r="A22" s="4" t="s">
        <v>406</v>
      </c>
      <c r="B22" s="5" t="n">
        <v>0</v>
      </c>
    </row>
    <row r="23" spans="1:3">
      <c r="A23" s="4" t="s">
        <v>407</v>
      </c>
      <c r="B23" s="5" t="n">
        <v>-1</v>
      </c>
    </row>
    <row r="24" spans="1:3">
      <c r="A24" s="4" t="s">
        <v>408</v>
      </c>
      <c r="B24" s="6" t="n">
        <v>1001</v>
      </c>
    </row>
    <row r="25" spans="1:3">
      <c r="A25" s="4" t="s">
        <v>412</v>
      </c>
    </row>
    <row r="26" spans="1:3">
      <c r="A26" s="3" t="s">
        <v>403</v>
      </c>
    </row>
    <row r="27" spans="1:3">
      <c r="A27" s="4" t="s">
        <v>405</v>
      </c>
      <c r="C27" s="5" t="n">
        <v>3864</v>
      </c>
    </row>
    <row r="28" spans="1:3">
      <c r="A28" s="4" t="s">
        <v>406</v>
      </c>
      <c r="C28" s="5" t="n">
        <v>0</v>
      </c>
    </row>
    <row r="29" spans="1:3">
      <c r="A29" s="4" t="s">
        <v>407</v>
      </c>
      <c r="C29" s="5" t="n">
        <v>0</v>
      </c>
    </row>
    <row r="30" spans="1:3">
      <c r="A30" s="4" t="s">
        <v>408</v>
      </c>
      <c r="C30" s="6" t="n">
        <v>386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13</v>
      </c>
      <c r="B1" s="2" t="s">
        <v>1</v>
      </c>
    </row>
    <row r="2" spans="1:3">
      <c r="B2" s="2" t="s">
        <v>2</v>
      </c>
      <c r="C2" s="2" t="s">
        <v>30</v>
      </c>
    </row>
    <row r="3" spans="1:3">
      <c r="A3" s="3" t="s">
        <v>403</v>
      </c>
    </row>
    <row r="4" spans="1:3">
      <c r="A4" s="4" t="s">
        <v>404</v>
      </c>
      <c r="B4" s="6" t="n">
        <v>0</v>
      </c>
      <c r="C4" s="6" t="n">
        <v>0</v>
      </c>
    </row>
    <row r="5" spans="1:3">
      <c r="A5" s="3" t="s">
        <v>405</v>
      </c>
    </row>
    <row r="6" spans="1:3">
      <c r="A6" s="4" t="s">
        <v>405</v>
      </c>
      <c r="B6" s="5" t="n">
        <v>8320</v>
      </c>
      <c r="C6" s="5" t="n">
        <v>25712</v>
      </c>
    </row>
    <row r="7" spans="1:3">
      <c r="A7" s="3" t="s">
        <v>408</v>
      </c>
    </row>
    <row r="8" spans="1:3">
      <c r="A8" s="4" t="s">
        <v>408</v>
      </c>
      <c r="B8" s="5" t="n">
        <v>8319</v>
      </c>
      <c r="C8" s="5" t="n">
        <v>25712</v>
      </c>
    </row>
    <row r="9" spans="1:3">
      <c r="A9" s="4" t="s">
        <v>409</v>
      </c>
    </row>
    <row r="10" spans="1:3">
      <c r="A10" s="3" t="s">
        <v>405</v>
      </c>
    </row>
    <row r="11" spans="1:3">
      <c r="A11" s="4" t="s">
        <v>414</v>
      </c>
      <c r="B11" s="5" t="n">
        <v>1002</v>
      </c>
      <c r="C11" s="5" t="n">
        <v>3864</v>
      </c>
    </row>
    <row r="12" spans="1:3">
      <c r="A12" s="4" t="s">
        <v>415</v>
      </c>
      <c r="B12" s="5" t="n">
        <v>0</v>
      </c>
      <c r="C12" s="5" t="n">
        <v>0</v>
      </c>
    </row>
    <row r="13" spans="1:3">
      <c r="A13" s="4" t="s">
        <v>405</v>
      </c>
      <c r="B13" s="5" t="n">
        <v>1002</v>
      </c>
      <c r="C13" s="5" t="n">
        <v>3864</v>
      </c>
    </row>
    <row r="14" spans="1:3">
      <c r="A14" s="3" t="s">
        <v>408</v>
      </c>
    </row>
    <row r="15" spans="1:3">
      <c r="A15" s="4" t="s">
        <v>414</v>
      </c>
      <c r="B15" s="5" t="n">
        <v>1001</v>
      </c>
      <c r="C15" s="5" t="n">
        <v>3864</v>
      </c>
    </row>
    <row r="16" spans="1:3">
      <c r="A16" s="4" t="s">
        <v>415</v>
      </c>
      <c r="B16" s="5" t="n">
        <v>0</v>
      </c>
      <c r="C16" s="5" t="n">
        <v>0</v>
      </c>
    </row>
    <row r="17" spans="1:3">
      <c r="A17" s="4" t="s">
        <v>408</v>
      </c>
      <c r="B17" s="6" t="n">
        <v>1001</v>
      </c>
      <c r="C17" s="6" t="n">
        <v>386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6</v>
      </c>
      <c r="B1" s="2" t="s">
        <v>2</v>
      </c>
      <c r="C1" s="2" t="s">
        <v>30</v>
      </c>
    </row>
    <row r="2" spans="1:3">
      <c r="A2" s="3" t="s">
        <v>287</v>
      </c>
    </row>
    <row r="3" spans="1:3">
      <c r="A3" s="4" t="s">
        <v>417</v>
      </c>
      <c r="B3" s="6" t="n">
        <v>13347</v>
      </c>
      <c r="C3" s="6" t="n">
        <v>10606</v>
      </c>
    </row>
    <row r="4" spans="1:3">
      <c r="A4" s="4" t="s">
        <v>418</v>
      </c>
      <c r="B4" s="5" t="n">
        <v>2137</v>
      </c>
      <c r="C4" s="5" t="n">
        <v>2185</v>
      </c>
    </row>
    <row r="5" spans="1:3">
      <c r="A5" s="4" t="s">
        <v>419</v>
      </c>
      <c r="B5" s="5" t="n">
        <v>7248</v>
      </c>
      <c r="C5" s="5" t="n">
        <v>7954</v>
      </c>
    </row>
    <row r="6" spans="1:3">
      <c r="A6" s="4" t="s">
        <v>420</v>
      </c>
      <c r="B6" s="6" t="n">
        <v>22732</v>
      </c>
      <c r="C6" s="6" t="n">
        <v>207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21</v>
      </c>
      <c r="B1" s="2" t="s">
        <v>1</v>
      </c>
    </row>
    <row r="2" spans="1:4">
      <c r="B2" s="2" t="s">
        <v>2</v>
      </c>
      <c r="C2" s="2" t="s">
        <v>30</v>
      </c>
      <c r="D2" s="2" t="s">
        <v>70</v>
      </c>
    </row>
    <row r="3" spans="1:4">
      <c r="A3" s="3" t="s">
        <v>358</v>
      </c>
    </row>
    <row r="4" spans="1:4">
      <c r="A4" s="4" t="s">
        <v>422</v>
      </c>
      <c r="B4" s="6" t="n">
        <v>94620</v>
      </c>
      <c r="C4" s="6" t="n">
        <v>82352</v>
      </c>
    </row>
    <row r="5" spans="1:4">
      <c r="A5" s="4" t="s">
        <v>423</v>
      </c>
      <c r="B5" s="5" t="n">
        <v>-51099</v>
      </c>
      <c r="C5" s="5" t="n">
        <v>-45766</v>
      </c>
      <c r="D5" s="6" t="n">
        <v>-43202</v>
      </c>
    </row>
    <row r="6" spans="1:4">
      <c r="A6" s="4" t="s">
        <v>424</v>
      </c>
      <c r="B6" s="5" t="n">
        <v>43521</v>
      </c>
      <c r="C6" s="5" t="n">
        <v>36586</v>
      </c>
    </row>
    <row r="7" spans="1:4">
      <c r="A7" s="4" t="s">
        <v>391</v>
      </c>
      <c r="B7" s="5" t="n">
        <v>6725</v>
      </c>
      <c r="C7" s="5" t="n">
        <v>7608</v>
      </c>
      <c r="D7" s="6" t="n">
        <v>7193</v>
      </c>
    </row>
    <row r="8" spans="1:4">
      <c r="A8" s="4" t="s">
        <v>425</v>
      </c>
    </row>
    <row r="9" spans="1:4">
      <c r="A9" s="3" t="s">
        <v>358</v>
      </c>
    </row>
    <row r="10" spans="1:4">
      <c r="A10" s="4" t="s">
        <v>424</v>
      </c>
      <c r="B10" s="5" t="n">
        <v>11300</v>
      </c>
      <c r="C10" s="5" t="n">
        <v>7734</v>
      </c>
    </row>
    <row r="11" spans="1:4">
      <c r="A11" s="4" t="s">
        <v>426</v>
      </c>
    </row>
    <row r="12" spans="1:4">
      <c r="A12" s="3" t="s">
        <v>358</v>
      </c>
    </row>
    <row r="13" spans="1:4">
      <c r="A13" s="4" t="s">
        <v>422</v>
      </c>
      <c r="B13" s="5" t="n">
        <v>3828</v>
      </c>
      <c r="C13" s="5" t="n">
        <v>3828</v>
      </c>
    </row>
    <row r="14" spans="1:4">
      <c r="A14" s="4" t="s">
        <v>427</v>
      </c>
    </row>
    <row r="15" spans="1:4">
      <c r="A15" s="3" t="s">
        <v>358</v>
      </c>
    </row>
    <row r="16" spans="1:4">
      <c r="A16" s="4" t="s">
        <v>422</v>
      </c>
      <c r="B16" s="5" t="n">
        <v>24038</v>
      </c>
      <c r="C16" s="5" t="n">
        <v>21717</v>
      </c>
    </row>
    <row r="17" spans="1:4">
      <c r="A17" s="4" t="s">
        <v>428</v>
      </c>
    </row>
    <row r="18" spans="1:4">
      <c r="A18" s="3" t="s">
        <v>358</v>
      </c>
    </row>
    <row r="19" spans="1:4">
      <c r="A19" s="4" t="s">
        <v>422</v>
      </c>
      <c r="B19" s="5" t="n">
        <v>429</v>
      </c>
      <c r="C19" s="5" t="n">
        <v>155</v>
      </c>
    </row>
    <row r="20" spans="1:4">
      <c r="A20" s="4" t="s">
        <v>429</v>
      </c>
    </row>
    <row r="21" spans="1:4">
      <c r="A21" s="3" t="s">
        <v>358</v>
      </c>
    </row>
    <row r="22" spans="1:4">
      <c r="A22" s="4" t="s">
        <v>422</v>
      </c>
      <c r="B22" s="5" t="n">
        <v>53217</v>
      </c>
      <c r="C22" s="5" t="n">
        <v>41777</v>
      </c>
    </row>
    <row r="23" spans="1:4">
      <c r="A23" s="4" t="s">
        <v>430</v>
      </c>
    </row>
    <row r="24" spans="1:4">
      <c r="A24" s="3" t="s">
        <v>358</v>
      </c>
    </row>
    <row r="25" spans="1:4">
      <c r="A25" s="4" t="s">
        <v>422</v>
      </c>
      <c r="B25" s="5" t="n">
        <v>13057</v>
      </c>
      <c r="C25" s="5" t="n">
        <v>14824</v>
      </c>
    </row>
    <row r="26" spans="1:4">
      <c r="A26" s="4" t="s">
        <v>378</v>
      </c>
    </row>
    <row r="27" spans="1:4">
      <c r="A27" s="3" t="s">
        <v>358</v>
      </c>
    </row>
    <row r="28" spans="1:4">
      <c r="A28" s="4" t="s">
        <v>422</v>
      </c>
      <c r="B28" s="6" t="n">
        <v>51</v>
      </c>
      <c r="C28" s="6" t="n">
        <v>5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8</v>
      </c>
      <c r="B1" s="2" t="s">
        <v>1</v>
      </c>
    </row>
    <row r="2" spans="1:4">
      <c r="B2" s="2" t="s">
        <v>2</v>
      </c>
      <c r="C2" s="2" t="s">
        <v>30</v>
      </c>
      <c r="D2" s="2" t="s">
        <v>70</v>
      </c>
    </row>
    <row r="3" spans="1:4">
      <c r="A3" s="4" t="s">
        <v>101</v>
      </c>
      <c r="B3" s="6" t="n">
        <v>-11034</v>
      </c>
      <c r="C3" s="6" t="n">
        <v>-7517</v>
      </c>
      <c r="D3" s="6" t="n">
        <v>2253</v>
      </c>
    </row>
    <row r="4" spans="1:4">
      <c r="A4" s="4" t="s">
        <v>109</v>
      </c>
      <c r="B4" s="5" t="n">
        <v>-1</v>
      </c>
      <c r="C4" s="5" t="n">
        <v>-1</v>
      </c>
      <c r="D4" s="5" t="n">
        <v>-3</v>
      </c>
    </row>
    <row r="5" spans="1:4">
      <c r="A5" s="4" t="s">
        <v>110</v>
      </c>
      <c r="B5" s="5" t="n">
        <v>5404</v>
      </c>
      <c r="C5" s="5" t="n">
        <v>-9288</v>
      </c>
      <c r="D5" s="5" t="n">
        <v>-4207</v>
      </c>
    </row>
    <row r="6" spans="1:4">
      <c r="A6" s="4" t="s">
        <v>111</v>
      </c>
      <c r="B6" s="5" t="n">
        <v>89</v>
      </c>
      <c r="C6" s="5" t="n">
        <v>80</v>
      </c>
      <c r="D6" s="5" t="n">
        <v>57</v>
      </c>
    </row>
    <row r="7" spans="1:4">
      <c r="A7" s="4" t="s">
        <v>112</v>
      </c>
      <c r="B7" s="5" t="n">
        <v>5492</v>
      </c>
      <c r="C7" s="5" t="n">
        <v>-9209</v>
      </c>
      <c r="D7" s="5" t="n">
        <v>-4153</v>
      </c>
    </row>
    <row r="8" spans="1:4">
      <c r="A8" s="4" t="s">
        <v>113</v>
      </c>
      <c r="B8" s="6" t="n">
        <v>-5542</v>
      </c>
      <c r="C8" s="6" t="n">
        <v>-16726</v>
      </c>
      <c r="D8" s="6" t="n">
        <v>-19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14"/>
    <col customWidth="1" max="5" min="5" width="34"/>
    <col customWidth="1" max="6" min="6" width="34"/>
    <col customWidth="1" max="7" min="7" width="14"/>
    <col customWidth="1" max="8" min="8" width="40"/>
    <col customWidth="1" max="9" min="9" width="21"/>
    <col customWidth="1" max="10" min="10" width="21"/>
    <col customWidth="1" max="11" min="11" width="21"/>
    <col customWidth="1" max="12" min="12" width="21"/>
  </cols>
  <sheetData>
    <row r="1" spans="1:12">
      <c r="A1" s="1" t="s">
        <v>431</v>
      </c>
      <c r="B1" s="2" t="s">
        <v>432</v>
      </c>
      <c r="C1" s="2" t="s">
        <v>433</v>
      </c>
      <c r="D1" s="2" t="s">
        <v>434</v>
      </c>
      <c r="E1" s="2" t="s">
        <v>435</v>
      </c>
      <c r="F1" s="2" t="s">
        <v>436</v>
      </c>
      <c r="G1" s="2" t="s">
        <v>437</v>
      </c>
      <c r="H1" s="2" t="s">
        <v>438</v>
      </c>
      <c r="I1" s="2" t="s">
        <v>439</v>
      </c>
      <c r="J1" s="2" t="s">
        <v>440</v>
      </c>
      <c r="K1" s="2" t="s">
        <v>441</v>
      </c>
      <c r="L1" s="2" t="s">
        <v>442</v>
      </c>
    </row>
    <row r="2" spans="1:12">
      <c r="A2" s="3" t="s">
        <v>443</v>
      </c>
    </row>
    <row r="3" spans="1:12">
      <c r="A3" s="4" t="s">
        <v>444</v>
      </c>
      <c r="H3" s="6" t="n">
        <v>47054</v>
      </c>
      <c r="I3" s="6" t="n">
        <v>58053</v>
      </c>
    </row>
    <row r="4" spans="1:12">
      <c r="A4" s="4" t="s">
        <v>164</v>
      </c>
      <c r="H4" s="5" t="n">
        <v>9350</v>
      </c>
      <c r="I4" s="5" t="n">
        <v>5281</v>
      </c>
      <c r="J4" s="6" t="n">
        <v>4876</v>
      </c>
    </row>
    <row r="5" spans="1:12">
      <c r="A5" s="4" t="s">
        <v>445</v>
      </c>
      <c r="H5" s="5" t="n">
        <v>2482</v>
      </c>
      <c r="I5" s="5" t="n">
        <v>7900</v>
      </c>
    </row>
    <row r="6" spans="1:12">
      <c r="A6" s="4" t="s">
        <v>446</v>
      </c>
      <c r="H6" s="5" t="n">
        <v>44572</v>
      </c>
      <c r="I6" s="5" t="n">
        <v>50153</v>
      </c>
    </row>
    <row r="7" spans="1:12">
      <c r="A7" s="4" t="s">
        <v>447</v>
      </c>
    </row>
    <row r="8" spans="1:12">
      <c r="A8" s="3" t="s">
        <v>443</v>
      </c>
    </row>
    <row r="9" spans="1:12">
      <c r="A9" s="4" t="s">
        <v>444</v>
      </c>
      <c r="H9" s="6" t="n">
        <v>44275</v>
      </c>
      <c r="I9" s="5" t="n">
        <v>53625</v>
      </c>
    </row>
    <row r="10" spans="1:12">
      <c r="A10" s="4" t="s">
        <v>448</v>
      </c>
    </row>
    <row r="11" spans="1:12">
      <c r="A11" s="3" t="s">
        <v>449</v>
      </c>
    </row>
    <row r="12" spans="1:12">
      <c r="A12" s="4" t="s">
        <v>450</v>
      </c>
      <c r="L12" s="6" t="n">
        <v>4000</v>
      </c>
    </row>
    <row r="13" spans="1:12">
      <c r="A13" s="4" t="s">
        <v>451</v>
      </c>
      <c r="H13" s="4" t="s">
        <v>368</v>
      </c>
    </row>
    <row r="14" spans="1:12">
      <c r="A14" s="4" t="s">
        <v>452</v>
      </c>
      <c r="H14" s="4" t="s">
        <v>453</v>
      </c>
    </row>
    <row r="15" spans="1:12">
      <c r="A15" s="4" t="s">
        <v>454</v>
      </c>
      <c r="H15" s="6" t="n">
        <v>0</v>
      </c>
    </row>
    <row r="16" spans="1:12">
      <c r="A16" s="4" t="s">
        <v>455</v>
      </c>
      <c r="H16" s="5" t="n">
        <v>0</v>
      </c>
    </row>
    <row r="17" spans="1:12">
      <c r="A17" s="4" t="s">
        <v>456</v>
      </c>
      <c r="H17" s="6" t="n">
        <v>2551</v>
      </c>
    </row>
    <row r="18" spans="1:12">
      <c r="A18" s="4" t="s">
        <v>457</v>
      </c>
      <c r="H18" s="5" t="n">
        <v>1</v>
      </c>
    </row>
    <row r="19" spans="1:12">
      <c r="A19" s="3" t="s">
        <v>443</v>
      </c>
    </row>
    <row r="20" spans="1:12">
      <c r="A20" s="4" t="s">
        <v>444</v>
      </c>
      <c r="H20" s="6" t="n">
        <v>2779</v>
      </c>
      <c r="I20" s="5" t="n">
        <v>2951</v>
      </c>
    </row>
    <row r="21" spans="1:12">
      <c r="A21" s="4" t="s">
        <v>458</v>
      </c>
    </row>
    <row r="22" spans="1:12">
      <c r="A22" s="3" t="s">
        <v>449</v>
      </c>
    </row>
    <row r="23" spans="1:12">
      <c r="A23" s="4" t="s">
        <v>459</v>
      </c>
      <c r="H23" s="5" t="n">
        <v>25000</v>
      </c>
    </row>
    <row r="24" spans="1:12">
      <c r="A24" s="4" t="s">
        <v>460</v>
      </c>
    </row>
    <row r="25" spans="1:12">
      <c r="A25" s="3" t="s">
        <v>449</v>
      </c>
    </row>
    <row r="26" spans="1:12">
      <c r="A26" s="4" t="s">
        <v>450</v>
      </c>
      <c r="E26" s="6" t="n">
        <v>1200</v>
      </c>
      <c r="F26" s="6" t="n">
        <v>4700</v>
      </c>
    </row>
    <row r="27" spans="1:12">
      <c r="A27" s="4" t="s">
        <v>451</v>
      </c>
      <c r="E27" s="4" t="s">
        <v>365</v>
      </c>
      <c r="F27" s="4" t="s">
        <v>365</v>
      </c>
    </row>
    <row r="28" spans="1:12">
      <c r="A28" s="4" t="s">
        <v>461</v>
      </c>
      <c r="E28" s="5" t="n">
        <v>1</v>
      </c>
      <c r="F28" s="5" t="n">
        <v>6</v>
      </c>
    </row>
    <row r="29" spans="1:12">
      <c r="A29" s="4" t="s">
        <v>462</v>
      </c>
      <c r="E29" s="4" t="s">
        <v>463</v>
      </c>
      <c r="F29" s="4" t="s">
        <v>464</v>
      </c>
    </row>
    <row r="30" spans="1:12">
      <c r="A30" s="3" t="s">
        <v>443</v>
      </c>
    </row>
    <row r="31" spans="1:12">
      <c r="A31" s="4" t="s">
        <v>444</v>
      </c>
      <c r="H31" s="5" t="n">
        <v>0</v>
      </c>
      <c r="I31" s="6" t="n">
        <v>1477</v>
      </c>
    </row>
    <row r="32" spans="1:12">
      <c r="A32" s="4" t="s">
        <v>465</v>
      </c>
    </row>
    <row r="33" spans="1:12">
      <c r="A33" s="3" t="s">
        <v>449</v>
      </c>
    </row>
    <row r="34" spans="1:12">
      <c r="A34" s="4" t="s">
        <v>466</v>
      </c>
      <c r="D34" s="4" t="s">
        <v>365</v>
      </c>
    </row>
    <row r="35" spans="1:12">
      <c r="A35" s="4" t="s">
        <v>467</v>
      </c>
      <c r="C35" s="5" t="n">
        <v>2</v>
      </c>
    </row>
    <row r="36" spans="1:12">
      <c r="A36" s="3" t="s">
        <v>443</v>
      </c>
    </row>
    <row r="37" spans="1:12">
      <c r="A37" s="4" t="s">
        <v>468</v>
      </c>
      <c r="C37" s="6" t="n">
        <v>80000</v>
      </c>
    </row>
    <row r="38" spans="1:12">
      <c r="A38" s="4" t="s">
        <v>469</v>
      </c>
      <c r="C38" s="5" t="n">
        <v>250</v>
      </c>
    </row>
    <row r="39" spans="1:12">
      <c r="A39" s="4" t="s">
        <v>470</v>
      </c>
      <c r="C39" s="6" t="n">
        <v>30000</v>
      </c>
    </row>
    <row r="40" spans="1:12">
      <c r="A40" s="4" t="s">
        <v>471</v>
      </c>
      <c r="C40" s="4" t="s">
        <v>472</v>
      </c>
    </row>
    <row r="41" spans="1:12">
      <c r="A41" s="4" t="s">
        <v>473</v>
      </c>
      <c r="C41" s="4" t="s">
        <v>474</v>
      </c>
    </row>
    <row r="42" spans="1:12">
      <c r="A42" s="4" t="s">
        <v>475</v>
      </c>
      <c r="C42" s="4" t="s">
        <v>472</v>
      </c>
    </row>
    <row r="43" spans="1:12">
      <c r="A43" s="4" t="s">
        <v>476</v>
      </c>
      <c r="D43" s="8" t="n">
        <v>1.5</v>
      </c>
    </row>
    <row r="44" spans="1:12">
      <c r="A44" s="4" t="s">
        <v>477</v>
      </c>
    </row>
    <row r="45" spans="1:12">
      <c r="A45" s="3" t="s">
        <v>443</v>
      </c>
    </row>
    <row r="46" spans="1:12">
      <c r="A46" s="4" t="s">
        <v>468</v>
      </c>
      <c r="C46" s="6" t="n">
        <v>15000</v>
      </c>
      <c r="H46" s="6" t="n">
        <v>15000</v>
      </c>
    </row>
    <row r="47" spans="1:12">
      <c r="A47" s="4" t="s">
        <v>478</v>
      </c>
    </row>
    <row r="48" spans="1:12">
      <c r="A48" s="3" t="s">
        <v>443</v>
      </c>
    </row>
    <row r="49" spans="1:12">
      <c r="A49" s="4" t="s">
        <v>468</v>
      </c>
      <c r="C49" s="6" t="n">
        <v>65000</v>
      </c>
    </row>
    <row r="50" spans="1:12">
      <c r="A50" s="4" t="s">
        <v>479</v>
      </c>
      <c r="D50" s="4" t="s">
        <v>480</v>
      </c>
    </row>
    <row r="51" spans="1:12">
      <c r="A51" s="4" t="s">
        <v>481</v>
      </c>
    </row>
    <row r="52" spans="1:12">
      <c r="A52" s="3" t="s">
        <v>449</v>
      </c>
    </row>
    <row r="53" spans="1:12">
      <c r="A53" s="4" t="s">
        <v>482</v>
      </c>
      <c r="D53" s="4" t="s">
        <v>483</v>
      </c>
    </row>
    <row r="54" spans="1:12">
      <c r="A54" s="4" t="s">
        <v>484</v>
      </c>
    </row>
    <row r="55" spans="1:12">
      <c r="A55" s="3" t="s">
        <v>449</v>
      </c>
    </row>
    <row r="56" spans="1:12">
      <c r="A56" s="4" t="s">
        <v>482</v>
      </c>
      <c r="D56" s="4" t="s">
        <v>485</v>
      </c>
    </row>
    <row r="57" spans="1:12">
      <c r="A57" s="4" t="s">
        <v>486</v>
      </c>
    </row>
    <row r="58" spans="1:12">
      <c r="A58" s="3" t="s">
        <v>449</v>
      </c>
    </row>
    <row r="59" spans="1:12">
      <c r="A59" s="4" t="s">
        <v>482</v>
      </c>
      <c r="G59" s="4" t="s">
        <v>487</v>
      </c>
    </row>
    <row r="60" spans="1:12">
      <c r="A60" s="4" t="s">
        <v>488</v>
      </c>
    </row>
    <row r="61" spans="1:12">
      <c r="A61" s="3" t="s">
        <v>443</v>
      </c>
    </row>
    <row r="62" spans="1:12">
      <c r="A62" s="4" t="s">
        <v>164</v>
      </c>
      <c r="B62" s="6" t="n">
        <v>6000</v>
      </c>
    </row>
    <row r="63" spans="1:12">
      <c r="A63" s="4" t="s">
        <v>489</v>
      </c>
    </row>
    <row r="64" spans="1:12">
      <c r="A64" s="3" t="s">
        <v>449</v>
      </c>
    </row>
    <row r="65" spans="1:12">
      <c r="A65" s="4" t="s">
        <v>490</v>
      </c>
      <c r="I65" s="8" t="n">
        <v>1.5</v>
      </c>
    </row>
    <row r="66" spans="1:12">
      <c r="A66" s="3" t="s">
        <v>443</v>
      </c>
    </row>
    <row r="67" spans="1:12">
      <c r="A67" s="4" t="s">
        <v>491</v>
      </c>
      <c r="H67" s="8" t="n">
        <v>1.25</v>
      </c>
    </row>
    <row r="68" spans="1:12">
      <c r="A68" s="4" t="s">
        <v>492</v>
      </c>
    </row>
    <row r="69" spans="1:12">
      <c r="A69" s="3" t="s">
        <v>443</v>
      </c>
    </row>
    <row r="70" spans="1:12">
      <c r="A70" s="4" t="s">
        <v>493</v>
      </c>
      <c r="K70" s="6" t="n">
        <v>5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94</v>
      </c>
      <c r="B1" s="2" t="s">
        <v>1</v>
      </c>
    </row>
    <row r="2" spans="1:4">
      <c r="B2" s="2" t="s">
        <v>2</v>
      </c>
      <c r="C2" s="2" t="s">
        <v>30</v>
      </c>
      <c r="D2" s="2" t="s">
        <v>70</v>
      </c>
    </row>
    <row r="3" spans="1:4">
      <c r="A3" s="3" t="s">
        <v>495</v>
      </c>
    </row>
    <row r="4" spans="1:4">
      <c r="A4" s="5" t="n">
        <v>2016</v>
      </c>
      <c r="B4" s="6" t="n">
        <v>13682</v>
      </c>
    </row>
    <row r="5" spans="1:4">
      <c r="A5" s="5" t="n">
        <v>2017</v>
      </c>
      <c r="B5" s="5" t="n">
        <v>7109</v>
      </c>
    </row>
    <row r="6" spans="1:4">
      <c r="A6" s="5" t="n">
        <v>2018</v>
      </c>
      <c r="B6" s="5" t="n">
        <v>2970</v>
      </c>
    </row>
    <row r="7" spans="1:4">
      <c r="A7" s="5" t="n">
        <v>2019</v>
      </c>
      <c r="B7" s="5" t="n">
        <v>1326</v>
      </c>
    </row>
    <row r="8" spans="1:4">
      <c r="A8" s="5" t="n">
        <v>2020</v>
      </c>
      <c r="B8" s="5" t="n">
        <v>1189</v>
      </c>
    </row>
    <row r="9" spans="1:4">
      <c r="A9" s="4" t="s">
        <v>456</v>
      </c>
      <c r="B9" s="5" t="n">
        <v>489</v>
      </c>
    </row>
    <row r="10" spans="1:4">
      <c r="A10" s="4" t="s">
        <v>496</v>
      </c>
      <c r="B10" s="5" t="n">
        <v>26765</v>
      </c>
    </row>
    <row r="11" spans="1:4">
      <c r="A11" s="4" t="s">
        <v>497</v>
      </c>
    </row>
    <row r="12" spans="1:4">
      <c r="A12" s="3" t="s">
        <v>498</v>
      </c>
    </row>
    <row r="13" spans="1:4">
      <c r="A13" s="4" t="s">
        <v>499</v>
      </c>
      <c r="B13" s="5" t="n">
        <v>13583</v>
      </c>
    </row>
    <row r="14" spans="1:4">
      <c r="A14" s="4" t="s">
        <v>500</v>
      </c>
    </row>
    <row r="15" spans="1:4">
      <c r="A15" s="3" t="s">
        <v>498</v>
      </c>
    </row>
    <row r="16" spans="1:4">
      <c r="A16" s="4" t="s">
        <v>501</v>
      </c>
      <c r="B16" s="5" t="n">
        <v>905</v>
      </c>
      <c r="C16" s="6" t="n">
        <v>601</v>
      </c>
      <c r="D16" s="6" t="n">
        <v>630</v>
      </c>
    </row>
    <row r="17" spans="1:4">
      <c r="A17" s="4" t="s">
        <v>502</v>
      </c>
    </row>
    <row r="18" spans="1:4">
      <c r="A18" s="3" t="s">
        <v>498</v>
      </c>
    </row>
    <row r="19" spans="1:4">
      <c r="A19" s="4" t="s">
        <v>501</v>
      </c>
      <c r="B19" s="6" t="n">
        <v>31774</v>
      </c>
      <c r="C19" s="6" t="n">
        <v>31606</v>
      </c>
      <c r="D19" s="6" t="n">
        <v>3279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6"/>
    <col customWidth="1" max="5" min="5" width="14"/>
    <col customWidth="1" max="6" min="6" width="14"/>
  </cols>
  <sheetData>
    <row r="1" spans="1:6">
      <c r="A1" s="1" t="s">
        <v>503</v>
      </c>
      <c r="B1" s="2" t="s">
        <v>1</v>
      </c>
    </row>
    <row r="2" spans="1:6">
      <c r="B2" s="2" t="s">
        <v>2</v>
      </c>
      <c r="C2" s="2" t="s">
        <v>30</v>
      </c>
      <c r="D2" s="2" t="s">
        <v>70</v>
      </c>
      <c r="E2" s="2" t="s">
        <v>504</v>
      </c>
      <c r="F2" s="2" t="s">
        <v>505</v>
      </c>
    </row>
    <row r="3" spans="1:6">
      <c r="A3" s="3" t="s">
        <v>506</v>
      </c>
    </row>
    <row r="4" spans="1:6">
      <c r="A4" s="4" t="s">
        <v>507</v>
      </c>
      <c r="B4" s="6" t="n">
        <v>696</v>
      </c>
      <c r="C4" s="6" t="n">
        <v>1231</v>
      </c>
    </row>
    <row r="5" spans="1:6">
      <c r="A5" s="3" t="s">
        <v>508</v>
      </c>
    </row>
    <row r="6" spans="1:6">
      <c r="A6" s="4" t="s">
        <v>509</v>
      </c>
      <c r="B6" s="5" t="n">
        <v>1268</v>
      </c>
      <c r="C6" s="5" t="n">
        <v>681</v>
      </c>
      <c r="D6" s="6" t="n">
        <v>123</v>
      </c>
    </row>
    <row r="7" spans="1:6">
      <c r="A7" s="4" t="s">
        <v>510</v>
      </c>
      <c r="B7" s="6" t="n">
        <v>9</v>
      </c>
      <c r="C7" s="6" t="n">
        <v>382</v>
      </c>
      <c r="D7" s="6" t="n">
        <v>122</v>
      </c>
    </row>
    <row r="8" spans="1:6">
      <c r="A8" s="4" t="s">
        <v>511</v>
      </c>
      <c r="B8" s="5" t="n">
        <v>307</v>
      </c>
      <c r="C8" s="5" t="n">
        <v>379</v>
      </c>
      <c r="D8" s="5" t="n">
        <v>687</v>
      </c>
    </row>
    <row r="9" spans="1:6">
      <c r="A9" s="4" t="s">
        <v>512</v>
      </c>
      <c r="B9" s="7" t="n">
        <v>12.37</v>
      </c>
      <c r="C9" s="7" t="n">
        <v>11.39</v>
      </c>
      <c r="D9" s="7" t="n">
        <v>11.6</v>
      </c>
    </row>
    <row r="10" spans="1:6">
      <c r="A10" s="4" t="s">
        <v>513</v>
      </c>
      <c r="B10" s="4" t="s">
        <v>514</v>
      </c>
      <c r="C10" s="4" t="s">
        <v>515</v>
      </c>
      <c r="D10" s="4" t="s">
        <v>388</v>
      </c>
    </row>
    <row r="11" spans="1:6">
      <c r="A11" s="4" t="s">
        <v>516</v>
      </c>
      <c r="B11" s="4" t="s">
        <v>517</v>
      </c>
      <c r="C11" s="4" t="s">
        <v>518</v>
      </c>
      <c r="D11" s="4" t="s">
        <v>519</v>
      </c>
    </row>
    <row r="12" spans="1:6">
      <c r="A12" s="4" t="s">
        <v>520</v>
      </c>
      <c r="B12" s="6" t="n">
        <v>3518</v>
      </c>
      <c r="C12" s="6" t="n">
        <v>3651</v>
      </c>
      <c r="D12" s="6" t="n">
        <v>3734</v>
      </c>
    </row>
    <row r="13" spans="1:6">
      <c r="A13" s="4" t="s">
        <v>521</v>
      </c>
    </row>
    <row r="14" spans="1:6">
      <c r="A14" s="3" t="s">
        <v>508</v>
      </c>
    </row>
    <row r="15" spans="1:6">
      <c r="A15" s="4" t="s">
        <v>522</v>
      </c>
      <c r="B15" s="4" t="s">
        <v>371</v>
      </c>
    </row>
    <row r="16" spans="1:6">
      <c r="A16" s="4" t="s">
        <v>523</v>
      </c>
      <c r="B16" s="4" t="s">
        <v>365</v>
      </c>
    </row>
    <row r="17" spans="1:6">
      <c r="A17" s="4" t="s">
        <v>524</v>
      </c>
      <c r="B17" s="5" t="n">
        <v>0</v>
      </c>
    </row>
    <row r="18" spans="1:6">
      <c r="A18" s="4" t="s">
        <v>525</v>
      </c>
      <c r="B18" s="5" t="n">
        <v>12415</v>
      </c>
    </row>
    <row r="19" spans="1:6">
      <c r="A19" s="4" t="s">
        <v>526</v>
      </c>
      <c r="B19" s="5" t="n">
        <v>1715</v>
      </c>
    </row>
    <row r="20" spans="1:6">
      <c r="A20" s="4" t="s">
        <v>527</v>
      </c>
      <c r="B20" s="4" t="s">
        <v>528</v>
      </c>
      <c r="C20" s="4" t="s">
        <v>528</v>
      </c>
      <c r="D20" s="4" t="s">
        <v>528</v>
      </c>
    </row>
    <row r="21" spans="1:6">
      <c r="A21" s="4" t="s">
        <v>529</v>
      </c>
      <c r="B21" s="7" t="n">
        <v>2.74</v>
      </c>
      <c r="C21" s="7" t="n">
        <v>2.77</v>
      </c>
      <c r="D21" s="7" t="n">
        <v>4.39</v>
      </c>
    </row>
    <row r="22" spans="1:6">
      <c r="A22" s="4" t="s">
        <v>530</v>
      </c>
      <c r="B22" s="6" t="n">
        <v>149</v>
      </c>
      <c r="C22" s="6" t="n">
        <v>484</v>
      </c>
      <c r="D22" s="6" t="n">
        <v>50</v>
      </c>
    </row>
    <row r="23" spans="1:6">
      <c r="A23" s="4" t="s">
        <v>531</v>
      </c>
      <c r="B23" s="6" t="n">
        <v>1789</v>
      </c>
    </row>
    <row r="24" spans="1:6">
      <c r="A24" s="4" t="s">
        <v>532</v>
      </c>
      <c r="B24" s="4" t="s">
        <v>533</v>
      </c>
    </row>
    <row r="25" spans="1:6">
      <c r="A25" s="4" t="s">
        <v>520</v>
      </c>
      <c r="B25" s="6" t="n">
        <v>707</v>
      </c>
      <c r="C25" s="5" t="n">
        <v>702</v>
      </c>
      <c r="D25" s="5" t="n">
        <v>1229</v>
      </c>
    </row>
    <row r="26" spans="1:6">
      <c r="A26" s="4" t="s">
        <v>534</v>
      </c>
      <c r="B26" s="5" t="n">
        <v>1236</v>
      </c>
      <c r="C26" s="5" t="n">
        <v>2438</v>
      </c>
      <c r="D26" s="5" t="n">
        <v>90</v>
      </c>
    </row>
    <row r="27" spans="1:6">
      <c r="A27" s="4" t="s">
        <v>535</v>
      </c>
    </row>
    <row r="28" spans="1:6">
      <c r="A28" s="3" t="s">
        <v>508</v>
      </c>
    </row>
    <row r="29" spans="1:6">
      <c r="A29" s="4" t="s">
        <v>531</v>
      </c>
      <c r="B29" s="6" t="n">
        <v>3863</v>
      </c>
    </row>
    <row r="30" spans="1:6">
      <c r="A30" s="4" t="s">
        <v>532</v>
      </c>
      <c r="B30" s="4" t="s">
        <v>536</v>
      </c>
    </row>
    <row r="31" spans="1:6">
      <c r="A31" s="4" t="s">
        <v>520</v>
      </c>
      <c r="B31" s="6" t="n">
        <v>2760</v>
      </c>
      <c r="C31" s="6" t="n">
        <v>2938</v>
      </c>
      <c r="D31" s="6" t="n">
        <v>2422</v>
      </c>
    </row>
    <row r="32" spans="1:6">
      <c r="A32" s="4" t="s">
        <v>537</v>
      </c>
      <c r="B32" s="5" t="n">
        <v>271</v>
      </c>
      <c r="C32" s="5" t="n">
        <v>424</v>
      </c>
      <c r="D32" s="5" t="n">
        <v>203</v>
      </c>
    </row>
    <row r="33" spans="1:6">
      <c r="A33" s="4" t="s">
        <v>538</v>
      </c>
      <c r="B33" s="7" t="n">
        <v>8.83</v>
      </c>
      <c r="C33" s="7" t="n">
        <v>8.68</v>
      </c>
      <c r="D33" s="7" t="n">
        <v>12.43</v>
      </c>
    </row>
    <row r="34" spans="1:6">
      <c r="A34" s="4" t="s">
        <v>539</v>
      </c>
    </row>
    <row r="35" spans="1:6">
      <c r="A35" s="3" t="s">
        <v>508</v>
      </c>
    </row>
    <row r="36" spans="1:6">
      <c r="A36" s="4" t="s">
        <v>526</v>
      </c>
      <c r="B36" s="5" t="n">
        <v>954</v>
      </c>
    </row>
    <row r="37" spans="1:6">
      <c r="A37" s="4" t="s">
        <v>520</v>
      </c>
      <c r="B37" s="6" t="n">
        <v>50</v>
      </c>
      <c r="C37" s="6" t="n">
        <v>11</v>
      </c>
      <c r="D37" s="6" t="n">
        <v>58</v>
      </c>
    </row>
    <row r="38" spans="1:6">
      <c r="A38" s="4" t="s">
        <v>540</v>
      </c>
      <c r="B38" s="5" t="n">
        <v>46</v>
      </c>
      <c r="C38" s="5" t="n">
        <v>18</v>
      </c>
      <c r="D38" s="5" t="n">
        <v>28</v>
      </c>
    </row>
    <row r="39" spans="1:6">
      <c r="A39" s="4" t="s">
        <v>541</v>
      </c>
      <c r="B39" s="4" t="s">
        <v>542</v>
      </c>
    </row>
    <row r="40" spans="1:6">
      <c r="A40" s="4" t="s">
        <v>543</v>
      </c>
      <c r="B40" s="6" t="n">
        <v>358</v>
      </c>
      <c r="C40" s="6" t="n">
        <v>146</v>
      </c>
      <c r="D40" s="6" t="n">
        <v>291</v>
      </c>
    </row>
    <row r="41" spans="1:6">
      <c r="A41" s="4" t="s">
        <v>544</v>
      </c>
    </row>
    <row r="42" spans="1:6">
      <c r="A42" s="3" t="s">
        <v>508</v>
      </c>
    </row>
    <row r="43" spans="1:6">
      <c r="A43" s="4" t="s">
        <v>545</v>
      </c>
      <c r="B43" s="4" t="s">
        <v>546</v>
      </c>
    </row>
    <row r="44" spans="1:6">
      <c r="A44" s="4" t="s">
        <v>547</v>
      </c>
    </row>
    <row r="45" spans="1:6">
      <c r="A45" s="3" t="s">
        <v>508</v>
      </c>
    </row>
    <row r="46" spans="1:6">
      <c r="A46" s="4" t="s">
        <v>548</v>
      </c>
      <c r="E46" s="5" t="n">
        <v>1650</v>
      </c>
    </row>
    <row r="47" spans="1:6">
      <c r="A47" s="4" t="s">
        <v>549</v>
      </c>
      <c r="F47" s="4" t="s">
        <v>550</v>
      </c>
    </row>
    <row r="48" spans="1:6">
      <c r="A48" s="4" t="s">
        <v>341</v>
      </c>
    </row>
    <row r="49" spans="1:6">
      <c r="A49" s="3" t="s">
        <v>506</v>
      </c>
    </row>
    <row r="50" spans="1:6">
      <c r="A50" s="4" t="s">
        <v>507</v>
      </c>
      <c r="B50" s="6" t="n">
        <v>1571</v>
      </c>
    </row>
    <row r="51" spans="1:6">
      <c r="A51" s="4" t="s">
        <v>343</v>
      </c>
      <c r="B51" s="5" t="n">
        <v>1571</v>
      </c>
    </row>
    <row r="52" spans="1:6">
      <c r="A52" s="4" t="s">
        <v>551</v>
      </c>
      <c r="B52" s="5" t="n">
        <v>215</v>
      </c>
    </row>
    <row r="53" spans="1:6">
      <c r="A53" s="4" t="s">
        <v>341</v>
      </c>
    </row>
    <row r="54" spans="1:6">
      <c r="A54" s="3" t="s">
        <v>506</v>
      </c>
    </row>
    <row r="55" spans="1:6">
      <c r="A55" s="4" t="s">
        <v>551</v>
      </c>
      <c r="B55" s="5" t="n">
        <v>3449</v>
      </c>
    </row>
    <row r="56" spans="1:6">
      <c r="A56" s="4" t="s">
        <v>552</v>
      </c>
    </row>
    <row r="57" spans="1:6">
      <c r="A57" s="3" t="s">
        <v>506</v>
      </c>
    </row>
    <row r="58" spans="1:6">
      <c r="A58" s="4" t="s">
        <v>343</v>
      </c>
      <c r="B58" s="6" t="n">
        <v>1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3"/>
  </cols>
  <sheetData>
    <row r="1" spans="1:4">
      <c r="A1" s="1" t="s">
        <v>553</v>
      </c>
      <c r="B1" s="2" t="s">
        <v>1</v>
      </c>
    </row>
    <row r="2" spans="1:4">
      <c r="B2" s="2" t="s">
        <v>2</v>
      </c>
      <c r="C2" s="2" t="s">
        <v>30</v>
      </c>
      <c r="D2" s="2" t="s">
        <v>70</v>
      </c>
    </row>
    <row r="3" spans="1:4">
      <c r="A3" s="3" t="s">
        <v>506</v>
      </c>
    </row>
    <row r="4" spans="1:4">
      <c r="A4" s="4" t="s">
        <v>520</v>
      </c>
      <c r="B4" s="6" t="n">
        <v>3518</v>
      </c>
      <c r="C4" s="6" t="n">
        <v>3651</v>
      </c>
      <c r="D4" s="6" t="n">
        <v>3734</v>
      </c>
    </row>
    <row r="5" spans="1:4">
      <c r="A5" s="4" t="s">
        <v>554</v>
      </c>
    </row>
    <row r="6" spans="1:4">
      <c r="A6" s="3" t="s">
        <v>506</v>
      </c>
    </row>
    <row r="7" spans="1:4">
      <c r="A7" s="4" t="s">
        <v>520</v>
      </c>
      <c r="B7" s="5" t="n">
        <v>3468</v>
      </c>
      <c r="C7" s="5" t="n">
        <v>3640</v>
      </c>
    </row>
    <row r="8" spans="1:4">
      <c r="A8" s="4" t="s">
        <v>555</v>
      </c>
    </row>
    <row r="9" spans="1:4">
      <c r="A9" s="3" t="s">
        <v>506</v>
      </c>
    </row>
    <row r="10" spans="1:4">
      <c r="A10" s="4" t="s">
        <v>520</v>
      </c>
      <c r="B10" s="5" t="n">
        <v>2760</v>
      </c>
      <c r="C10" s="5" t="n">
        <v>2938</v>
      </c>
      <c r="D10" s="5" t="n">
        <v>2422</v>
      </c>
    </row>
    <row r="11" spans="1:4">
      <c r="A11" s="4" t="s">
        <v>521</v>
      </c>
    </row>
    <row r="12" spans="1:4">
      <c r="A12" s="3" t="s">
        <v>506</v>
      </c>
    </row>
    <row r="13" spans="1:4">
      <c r="A13" s="4" t="s">
        <v>520</v>
      </c>
      <c r="B13" s="6" t="n">
        <v>707</v>
      </c>
      <c r="C13" s="6" t="n">
        <v>702</v>
      </c>
      <c r="D13" s="6" t="n">
        <v>1229</v>
      </c>
    </row>
    <row r="14" spans="1:4">
      <c r="A14" s="3" t="s">
        <v>296</v>
      </c>
    </row>
    <row r="15" spans="1:4">
      <c r="A15" s="4" t="s">
        <v>556</v>
      </c>
      <c r="B15" s="4" t="s">
        <v>557</v>
      </c>
      <c r="C15" s="4" t="s">
        <v>558</v>
      </c>
      <c r="D15" s="4" t="s">
        <v>559</v>
      </c>
    </row>
    <row r="16" spans="1:4">
      <c r="A16" s="4" t="s">
        <v>560</v>
      </c>
      <c r="B16" s="4" t="s">
        <v>561</v>
      </c>
      <c r="C16" s="4" t="s">
        <v>562</v>
      </c>
      <c r="D16" s="4" t="s">
        <v>563</v>
      </c>
    </row>
    <row r="17" spans="1:4">
      <c r="A17" s="4" t="s">
        <v>564</v>
      </c>
      <c r="B17" s="4" t="s">
        <v>565</v>
      </c>
      <c r="C17" s="4" t="s">
        <v>566</v>
      </c>
      <c r="D17" s="4" t="s">
        <v>567</v>
      </c>
    </row>
    <row r="18" spans="1:4">
      <c r="A18" s="4" t="s">
        <v>568</v>
      </c>
      <c r="B18" s="4" t="s">
        <v>528</v>
      </c>
      <c r="C18" s="4" t="s">
        <v>528</v>
      </c>
      <c r="D18" s="4" t="s">
        <v>52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6"/>
  </cols>
  <sheetData>
    <row r="1" spans="1:4">
      <c r="A1" s="1" t="s">
        <v>569</v>
      </c>
      <c r="B1" s="2" t="s">
        <v>1</v>
      </c>
    </row>
    <row r="2" spans="1:4">
      <c r="B2" s="2" t="s">
        <v>2</v>
      </c>
      <c r="C2" s="2" t="s">
        <v>30</v>
      </c>
      <c r="D2" s="2" t="s">
        <v>70</v>
      </c>
    </row>
    <row r="3" spans="1:4">
      <c r="A3" s="3" t="s">
        <v>570</v>
      </c>
    </row>
    <row r="4" spans="1:4">
      <c r="A4" s="4" t="s">
        <v>571</v>
      </c>
      <c r="B4" s="5" t="n">
        <v>686</v>
      </c>
      <c r="C4" s="5" t="n">
        <v>1177</v>
      </c>
      <c r="D4" s="5" t="n">
        <v>1205</v>
      </c>
    </row>
    <row r="5" spans="1:4">
      <c r="A5" s="4" t="s">
        <v>537</v>
      </c>
      <c r="B5" s="5" t="n">
        <v>682</v>
      </c>
      <c r="C5" s="5" t="n">
        <v>75</v>
      </c>
      <c r="D5" s="5" t="n">
        <v>120</v>
      </c>
    </row>
    <row r="6" spans="1:4">
      <c r="A6" s="4" t="s">
        <v>572</v>
      </c>
      <c r="B6" s="5" t="n">
        <v>-134</v>
      </c>
      <c r="C6" s="5" t="n">
        <v>-269</v>
      </c>
      <c r="D6" s="5" t="n">
        <v>-10</v>
      </c>
    </row>
    <row r="7" spans="1:4">
      <c r="A7" s="4" t="s">
        <v>573</v>
      </c>
      <c r="B7" s="5" t="n">
        <v>-170</v>
      </c>
      <c r="C7" s="5" t="n">
        <v>-297</v>
      </c>
      <c r="D7" s="5" t="n">
        <v>-138</v>
      </c>
    </row>
    <row r="8" spans="1:4">
      <c r="A8" s="4" t="s">
        <v>571</v>
      </c>
      <c r="B8" s="5" t="n">
        <v>1064</v>
      </c>
      <c r="C8" s="5" t="n">
        <v>686</v>
      </c>
      <c r="D8" s="5" t="n">
        <v>1177</v>
      </c>
    </row>
    <row r="9" spans="1:4">
      <c r="A9" s="4" t="s">
        <v>574</v>
      </c>
      <c r="B9" s="5" t="n">
        <v>307</v>
      </c>
      <c r="C9" s="5" t="n">
        <v>379</v>
      </c>
      <c r="D9" s="5" t="n">
        <v>687</v>
      </c>
    </row>
    <row r="10" spans="1:4">
      <c r="A10" s="3" t="s">
        <v>575</v>
      </c>
    </row>
    <row r="11" spans="1:4">
      <c r="A11" s="4" t="s">
        <v>576</v>
      </c>
      <c r="B11" s="7" t="n">
        <v>11.41</v>
      </c>
      <c r="C11" s="7" t="n">
        <v>11.6</v>
      </c>
      <c r="D11" s="7" t="n">
        <v>11.65</v>
      </c>
    </row>
    <row r="12" spans="1:4">
      <c r="A12" s="4" t="s">
        <v>577</v>
      </c>
      <c r="B12" s="8" t="n">
        <v>8.65</v>
      </c>
      <c r="C12" s="8" t="n">
        <v>8.9</v>
      </c>
      <c r="D12" s="8" t="n">
        <v>12.04</v>
      </c>
    </row>
    <row r="13" spans="1:4">
      <c r="A13" s="4" t="s">
        <v>578</v>
      </c>
      <c r="B13" s="8" t="n">
        <v>9.24</v>
      </c>
      <c r="C13" s="8" t="n">
        <v>9.06</v>
      </c>
      <c r="D13" s="8" t="n">
        <v>8.640000000000001</v>
      </c>
    </row>
    <row r="14" spans="1:4">
      <c r="A14" s="4" t="s">
        <v>579</v>
      </c>
      <c r="B14" s="8" t="n">
        <v>10.46</v>
      </c>
      <c r="C14" s="8" t="n">
        <v>13.68</v>
      </c>
      <c r="D14" s="8" t="n">
        <v>12.59</v>
      </c>
    </row>
    <row r="15" spans="1:4">
      <c r="A15" s="4" t="s">
        <v>576</v>
      </c>
      <c r="B15" s="8" t="n">
        <v>10.06</v>
      </c>
      <c r="C15" s="8" t="n">
        <v>11.41</v>
      </c>
      <c r="D15" s="8" t="n">
        <v>11.6</v>
      </c>
    </row>
    <row r="16" spans="1:4">
      <c r="A16" s="4" t="s">
        <v>580</v>
      </c>
      <c r="B16" s="8" t="n">
        <v>12.37</v>
      </c>
      <c r="C16" s="8" t="n">
        <v>11.39</v>
      </c>
      <c r="D16" s="8" t="n">
        <v>11.6</v>
      </c>
    </row>
    <row r="17" spans="1:4">
      <c r="A17" s="3" t="s">
        <v>581</v>
      </c>
    </row>
    <row r="18" spans="1:4">
      <c r="A18" s="4" t="s">
        <v>582</v>
      </c>
      <c r="B18" s="7" t="n">
        <v>10.06</v>
      </c>
      <c r="C18" s="7" t="n">
        <v>11.42</v>
      </c>
      <c r="D18" s="7" t="n">
        <v>11.58</v>
      </c>
    </row>
    <row r="19" spans="1:4">
      <c r="A19" s="4" t="s">
        <v>516</v>
      </c>
      <c r="B19" s="4" t="s">
        <v>517</v>
      </c>
      <c r="C19" s="4" t="s">
        <v>518</v>
      </c>
      <c r="D19" s="4" t="s">
        <v>519</v>
      </c>
    </row>
    <row r="20" spans="1:4">
      <c r="A20" s="4" t="s">
        <v>513</v>
      </c>
      <c r="B20" s="4" t="s">
        <v>514</v>
      </c>
      <c r="C20" s="4" t="s">
        <v>515</v>
      </c>
      <c r="D20" s="4" t="s">
        <v>388</v>
      </c>
    </row>
    <row r="21" spans="1:4">
      <c r="A21" s="4" t="s">
        <v>509</v>
      </c>
      <c r="B21" s="6" t="n">
        <v>1268</v>
      </c>
      <c r="C21" s="6" t="n">
        <v>681</v>
      </c>
      <c r="D21" s="6" t="n">
        <v>123</v>
      </c>
    </row>
    <row r="22" spans="1:4">
      <c r="A22" s="4" t="s">
        <v>510</v>
      </c>
      <c r="B22" s="6" t="n">
        <v>9</v>
      </c>
      <c r="C22" s="6" t="n">
        <v>382</v>
      </c>
      <c r="D22" s="6" t="n">
        <v>122</v>
      </c>
    </row>
    <row r="23" spans="1:4">
      <c r="A23" s="4" t="s">
        <v>583</v>
      </c>
      <c r="B23" s="5" t="n">
        <v>1064</v>
      </c>
      <c r="C23" s="5" t="n">
        <v>674</v>
      </c>
      <c r="D23" s="5" t="n">
        <v>1154</v>
      </c>
    </row>
    <row r="24" spans="1:4">
      <c r="A24" s="4" t="s">
        <v>584</v>
      </c>
      <c r="B24" s="4" t="s">
        <v>517</v>
      </c>
      <c r="C24" s="4" t="s">
        <v>519</v>
      </c>
      <c r="D24" s="4" t="s">
        <v>585</v>
      </c>
    </row>
    <row r="25" spans="1:4">
      <c r="A25" s="4" t="s">
        <v>586</v>
      </c>
      <c r="B25" s="6" t="n">
        <v>1268</v>
      </c>
      <c r="C25" s="6" t="n">
        <v>662</v>
      </c>
      <c r="D25" s="6" t="n">
        <v>11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0</v>
      </c>
      <c r="D2" s="2" t="s">
        <v>70</v>
      </c>
    </row>
    <row r="3" spans="1:4">
      <c r="A3" s="3" t="s">
        <v>588</v>
      </c>
    </row>
    <row r="4" spans="1:4">
      <c r="A4" s="4" t="s">
        <v>589</v>
      </c>
      <c r="B4" s="5" t="n">
        <v>644</v>
      </c>
    </row>
    <row r="5" spans="1:4">
      <c r="A5" s="4" t="s">
        <v>537</v>
      </c>
      <c r="B5" s="5" t="n">
        <v>271</v>
      </c>
      <c r="C5" s="5" t="n">
        <v>424</v>
      </c>
      <c r="D5" s="5" t="n">
        <v>203</v>
      </c>
    </row>
    <row r="6" spans="1:4">
      <c r="A6" s="4" t="s">
        <v>590</v>
      </c>
      <c r="B6" s="5" t="n">
        <v>-269</v>
      </c>
    </row>
    <row r="7" spans="1:4">
      <c r="A7" s="4" t="s">
        <v>591</v>
      </c>
      <c r="B7" s="5" t="n">
        <v>-42</v>
      </c>
    </row>
    <row r="8" spans="1:4">
      <c r="A8" s="4" t="s">
        <v>592</v>
      </c>
      <c r="B8" s="5" t="n">
        <v>604</v>
      </c>
      <c r="C8" s="5" t="n">
        <v>644</v>
      </c>
    </row>
    <row r="9" spans="1:4">
      <c r="A9" s="3" t="s">
        <v>593</v>
      </c>
    </row>
    <row r="10" spans="1:4">
      <c r="A10" s="4" t="s">
        <v>594</v>
      </c>
      <c r="B10" s="7" t="n">
        <v>10.58</v>
      </c>
    </row>
    <row r="11" spans="1:4">
      <c r="A11" s="4" t="s">
        <v>577</v>
      </c>
      <c r="B11" s="8" t="n">
        <v>8.83</v>
      </c>
      <c r="C11" s="7" t="n">
        <v>8.68</v>
      </c>
      <c r="D11" s="7" t="n">
        <v>12.43</v>
      </c>
    </row>
    <row r="12" spans="1:4">
      <c r="A12" s="4" t="s">
        <v>595</v>
      </c>
      <c r="B12" s="8" t="n">
        <v>11.2</v>
      </c>
    </row>
    <row r="13" spans="1:4">
      <c r="A13" s="4" t="s">
        <v>596</v>
      </c>
      <c r="B13" s="8" t="n">
        <v>9.57</v>
      </c>
    </row>
    <row r="14" spans="1:4">
      <c r="A14" s="4" t="s">
        <v>597</v>
      </c>
      <c r="B14" s="7" t="n">
        <v>9.59</v>
      </c>
      <c r="C14" s="7" t="n">
        <v>10.5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0</v>
      </c>
      <c r="D2" s="2" t="s">
        <v>70</v>
      </c>
    </row>
    <row r="3" spans="1:4">
      <c r="A3" s="3" t="s">
        <v>599</v>
      </c>
    </row>
    <row r="4" spans="1:4">
      <c r="A4" s="4" t="s">
        <v>520</v>
      </c>
      <c r="B4" s="6" t="n">
        <v>3518</v>
      </c>
      <c r="C4" s="6" t="n">
        <v>3651</v>
      </c>
      <c r="D4" s="6" t="n">
        <v>3734</v>
      </c>
    </row>
    <row r="5" spans="1:4">
      <c r="A5" s="4" t="s">
        <v>600</v>
      </c>
    </row>
    <row r="6" spans="1:4">
      <c r="A6" s="3" t="s">
        <v>599</v>
      </c>
    </row>
    <row r="7" spans="1:4">
      <c r="A7" s="4" t="s">
        <v>520</v>
      </c>
      <c r="B7" s="5" t="n">
        <v>298</v>
      </c>
      <c r="C7" s="5" t="n">
        <v>321</v>
      </c>
      <c r="D7" s="5" t="n">
        <v>317</v>
      </c>
    </row>
    <row r="8" spans="1:4">
      <c r="A8" s="4" t="s">
        <v>601</v>
      </c>
    </row>
    <row r="9" spans="1:4">
      <c r="A9" s="3" t="s">
        <v>599</v>
      </c>
    </row>
    <row r="10" spans="1:4">
      <c r="A10" s="4" t="s">
        <v>520</v>
      </c>
      <c r="B10" s="5" t="n">
        <v>18</v>
      </c>
      <c r="C10" s="5" t="n">
        <v>1</v>
      </c>
      <c r="D10" s="5" t="n">
        <v>0</v>
      </c>
    </row>
    <row r="11" spans="1:4">
      <c r="A11" s="4" t="s">
        <v>602</v>
      </c>
    </row>
    <row r="12" spans="1:4">
      <c r="A12" s="3" t="s">
        <v>599</v>
      </c>
    </row>
    <row r="13" spans="1:4">
      <c r="A13" s="4" t="s">
        <v>520</v>
      </c>
      <c r="B13" s="5" t="n">
        <v>696</v>
      </c>
      <c r="C13" s="5" t="n">
        <v>690</v>
      </c>
      <c r="D13" s="5" t="n">
        <v>619</v>
      </c>
    </row>
    <row r="14" spans="1:4">
      <c r="A14" s="4" t="s">
        <v>603</v>
      </c>
    </row>
    <row r="15" spans="1:4">
      <c r="A15" s="3" t="s">
        <v>599</v>
      </c>
    </row>
    <row r="16" spans="1:4">
      <c r="A16" s="4" t="s">
        <v>520</v>
      </c>
      <c r="B16" s="5" t="n">
        <v>780</v>
      </c>
      <c r="C16" s="5" t="n">
        <v>1027</v>
      </c>
      <c r="D16" s="5" t="n">
        <v>927</v>
      </c>
    </row>
    <row r="17" spans="1:4">
      <c r="A17" s="4" t="s">
        <v>604</v>
      </c>
    </row>
    <row r="18" spans="1:4">
      <c r="A18" s="3" t="s">
        <v>599</v>
      </c>
    </row>
    <row r="19" spans="1:4">
      <c r="A19" s="4" t="s">
        <v>520</v>
      </c>
      <c r="B19" s="6" t="n">
        <v>1726</v>
      </c>
      <c r="C19" s="6" t="n">
        <v>1612</v>
      </c>
      <c r="D19" s="6" t="n">
        <v>187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 customWidth="1" max="8" min="8" width="14"/>
  </cols>
  <sheetData>
    <row r="1" spans="1:8">
      <c r="A1" s="1" t="s">
        <v>605</v>
      </c>
      <c r="C1" s="2" t="s">
        <v>1</v>
      </c>
    </row>
    <row r="2" spans="1:8">
      <c r="C2" s="2" t="s">
        <v>2</v>
      </c>
      <c r="D2" s="2" t="s">
        <v>30</v>
      </c>
      <c r="F2" s="2" t="s">
        <v>70</v>
      </c>
      <c r="H2" s="2" t="s">
        <v>606</v>
      </c>
    </row>
    <row r="3" spans="1:8">
      <c r="A3" s="3" t="s">
        <v>607</v>
      </c>
    </row>
    <row r="4" spans="1:8">
      <c r="A4" s="4" t="s">
        <v>608</v>
      </c>
      <c r="C4" s="6" t="n">
        <v>105665</v>
      </c>
      <c r="D4" s="6" t="n">
        <v>106502</v>
      </c>
      <c r="F4" s="6" t="n">
        <v>118176</v>
      </c>
      <c r="H4" s="6" t="n">
        <v>116540</v>
      </c>
    </row>
    <row r="5" spans="1:8">
      <c r="A5" s="4" t="s">
        <v>392</v>
      </c>
      <c r="C5" s="5" t="n">
        <v>4312</v>
      </c>
      <c r="D5" s="5" t="n">
        <v>4956</v>
      </c>
      <c r="F5" s="5" t="n">
        <v>5526</v>
      </c>
    </row>
    <row r="6" spans="1:8">
      <c r="A6" s="4" t="s">
        <v>609</v>
      </c>
      <c r="C6" s="5" t="n">
        <v>5492</v>
      </c>
      <c r="D6" s="5" t="n">
        <v>-9209</v>
      </c>
      <c r="F6" s="5" t="n">
        <v>-4153</v>
      </c>
    </row>
    <row r="7" spans="1:8">
      <c r="A7" s="4" t="s">
        <v>610</v>
      </c>
    </row>
    <row r="8" spans="1:8">
      <c r="A8" s="3" t="s">
        <v>607</v>
      </c>
    </row>
    <row r="9" spans="1:8">
      <c r="A9" s="4" t="s">
        <v>608</v>
      </c>
      <c r="C9" s="5" t="n">
        <v>-69</v>
      </c>
      <c r="D9" s="5" t="n">
        <v>-158</v>
      </c>
      <c r="F9" s="5" t="n">
        <v>-238</v>
      </c>
      <c r="H9" s="5" t="n">
        <v>-295</v>
      </c>
    </row>
    <row r="10" spans="1:8">
      <c r="A10" s="4" t="s">
        <v>611</v>
      </c>
      <c r="C10" s="5" t="n">
        <v>12</v>
      </c>
      <c r="D10" s="5" t="n">
        <v>-20</v>
      </c>
      <c r="F10" s="5" t="n">
        <v>-58</v>
      </c>
    </row>
    <row r="11" spans="1:8">
      <c r="A11" s="4" t="s">
        <v>612</v>
      </c>
      <c r="B11" s="4" t="s">
        <v>613</v>
      </c>
      <c r="C11" s="5" t="n">
        <v>77</v>
      </c>
      <c r="D11" s="5" t="n">
        <v>100</v>
      </c>
      <c r="F11" s="5" t="n">
        <v>115</v>
      </c>
    </row>
    <row r="12" spans="1:8">
      <c r="A12" s="4" t="s">
        <v>609</v>
      </c>
      <c r="C12" s="5" t="n">
        <v>89</v>
      </c>
      <c r="D12" s="5" t="n">
        <v>80</v>
      </c>
      <c r="F12" s="5" t="n">
        <v>57</v>
      </c>
    </row>
    <row r="13" spans="1:8">
      <c r="A13" s="4" t="s">
        <v>119</v>
      </c>
    </row>
    <row r="14" spans="1:8">
      <c r="A14" s="3" t="s">
        <v>607</v>
      </c>
    </row>
    <row r="15" spans="1:8">
      <c r="A15" s="4" t="s">
        <v>608</v>
      </c>
      <c r="C15" s="5" t="n">
        <v>-11317</v>
      </c>
      <c r="D15" s="5" t="n">
        <v>-16809</v>
      </c>
      <c r="F15" s="5" t="n">
        <v>-7600</v>
      </c>
      <c r="H15" s="5" t="n">
        <v>-3447</v>
      </c>
    </row>
    <row r="16" spans="1:8">
      <c r="A16" s="4" t="s">
        <v>611</v>
      </c>
      <c r="C16" s="5" t="n">
        <v>5415</v>
      </c>
      <c r="D16" s="5" t="n">
        <v>-9309</v>
      </c>
      <c r="F16" s="5" t="n">
        <v>-4268</v>
      </c>
    </row>
    <row r="17" spans="1:8">
      <c r="A17" s="4" t="s">
        <v>612</v>
      </c>
      <c r="C17" s="5" t="n">
        <v>77</v>
      </c>
      <c r="D17" s="5" t="n">
        <v>100</v>
      </c>
      <c r="E17" s="4" t="s">
        <v>613</v>
      </c>
      <c r="F17" s="5" t="n">
        <v>115</v>
      </c>
      <c r="G17" s="4" t="s">
        <v>613</v>
      </c>
    </row>
    <row r="18" spans="1:8">
      <c r="A18" s="4" t="s">
        <v>609</v>
      </c>
      <c r="C18" s="5" t="n">
        <v>5492</v>
      </c>
      <c r="D18" s="5" t="n">
        <v>-9209</v>
      </c>
      <c r="F18" s="5" t="n">
        <v>-4153</v>
      </c>
    </row>
    <row r="19" spans="1:8">
      <c r="A19" s="4" t="s">
        <v>614</v>
      </c>
    </row>
    <row r="20" spans="1:8">
      <c r="A20" s="3" t="s">
        <v>607</v>
      </c>
    </row>
    <row r="21" spans="1:8">
      <c r="A21" s="4" t="s">
        <v>608</v>
      </c>
      <c r="C21" s="5" t="n">
        <v>-11247</v>
      </c>
      <c r="D21" s="5" t="n">
        <v>-16651</v>
      </c>
      <c r="F21" s="5" t="n">
        <v>-7363</v>
      </c>
      <c r="H21" s="5" t="n">
        <v>-3156</v>
      </c>
    </row>
    <row r="22" spans="1:8">
      <c r="A22" s="4" t="s">
        <v>611</v>
      </c>
      <c r="C22" s="5" t="n">
        <v>5404</v>
      </c>
      <c r="D22" s="5" t="n">
        <v>-9288</v>
      </c>
      <c r="F22" s="5" t="n">
        <v>-4207</v>
      </c>
    </row>
    <row r="23" spans="1:8">
      <c r="A23" s="4" t="s">
        <v>612</v>
      </c>
      <c r="B23" s="4" t="s">
        <v>613</v>
      </c>
      <c r="C23" s="5" t="n">
        <v>0</v>
      </c>
      <c r="D23" s="5" t="n">
        <v>0</v>
      </c>
      <c r="F23" s="5" t="n">
        <v>0</v>
      </c>
    </row>
    <row r="24" spans="1:8">
      <c r="A24" s="4" t="s">
        <v>609</v>
      </c>
      <c r="C24" s="5" t="n">
        <v>5404</v>
      </c>
      <c r="D24" s="5" t="n">
        <v>-9288</v>
      </c>
      <c r="F24" s="5" t="n">
        <v>-4207</v>
      </c>
    </row>
    <row r="25" spans="1:8">
      <c r="A25" s="4" t="s">
        <v>615</v>
      </c>
    </row>
    <row r="26" spans="1:8">
      <c r="A26" s="3" t="s">
        <v>607</v>
      </c>
    </row>
    <row r="27" spans="1:8">
      <c r="A27" s="4" t="s">
        <v>608</v>
      </c>
      <c r="C27" s="5" t="n">
        <v>-1</v>
      </c>
      <c r="D27" s="5" t="n">
        <v>0</v>
      </c>
      <c r="F27" s="5" t="n">
        <v>1</v>
      </c>
      <c r="H27" s="6" t="n">
        <v>4</v>
      </c>
    </row>
    <row r="28" spans="1:8">
      <c r="A28" s="4" t="s">
        <v>611</v>
      </c>
      <c r="C28" s="5" t="n">
        <v>-1</v>
      </c>
      <c r="D28" s="5" t="n">
        <v>-1</v>
      </c>
      <c r="F28" s="5" t="n">
        <v>-3</v>
      </c>
    </row>
    <row r="29" spans="1:8">
      <c r="A29" s="4" t="s">
        <v>612</v>
      </c>
      <c r="B29" s="4" t="s">
        <v>613</v>
      </c>
      <c r="C29" s="5" t="n">
        <v>0</v>
      </c>
      <c r="D29" s="5" t="n">
        <v>0</v>
      </c>
      <c r="F29" s="5" t="n">
        <v>0</v>
      </c>
    </row>
    <row r="30" spans="1:8">
      <c r="A30" s="4" t="s">
        <v>609</v>
      </c>
      <c r="C30" s="6" t="n">
        <v>-1</v>
      </c>
      <c r="D30" s="6" t="n">
        <v>-1</v>
      </c>
      <c r="F30" s="6" t="n">
        <v>-3</v>
      </c>
    </row>
    <row r="31" spans="1:8"/>
    <row r="32" spans="1:8">
      <c r="A32" s="4" t="s">
        <v>613</v>
      </c>
      <c r="B32" s="4" t="s">
        <v>616</v>
      </c>
    </row>
  </sheetData>
  <mergeCells count="6">
    <mergeCell ref="A1:B2"/>
    <mergeCell ref="C1:G1"/>
    <mergeCell ref="D2:E2"/>
    <mergeCell ref="F2:G2"/>
    <mergeCell ref="A31:G31"/>
    <mergeCell ref="B32:G3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7</v>
      </c>
      <c r="B1" s="2" t="s">
        <v>1</v>
      </c>
    </row>
    <row r="2" spans="1:5">
      <c r="B2" s="2" t="s">
        <v>2</v>
      </c>
      <c r="C2" s="2" t="s">
        <v>30</v>
      </c>
      <c r="D2" s="2" t="s">
        <v>70</v>
      </c>
      <c r="E2" s="2" t="s">
        <v>618</v>
      </c>
    </row>
    <row r="3" spans="1:5">
      <c r="A3" s="3" t="s">
        <v>619</v>
      </c>
    </row>
    <row r="4" spans="1:5">
      <c r="A4" s="4" t="s">
        <v>620</v>
      </c>
      <c r="B4" s="6" t="n">
        <v>9</v>
      </c>
    </row>
    <row r="5" spans="1:5">
      <c r="A5" s="4" t="s">
        <v>621</v>
      </c>
      <c r="B5" s="5" t="n">
        <v>2958</v>
      </c>
      <c r="C5" s="6" t="n">
        <v>754</v>
      </c>
    </row>
    <row r="6" spans="1:5">
      <c r="A6" s="4" t="s">
        <v>622</v>
      </c>
      <c r="B6" s="5" t="n">
        <v>-9938</v>
      </c>
      <c r="C6" s="5" t="n">
        <v>-1970</v>
      </c>
      <c r="D6" s="6" t="n">
        <v>2666</v>
      </c>
    </row>
    <row r="7" spans="1:5">
      <c r="A7" s="4" t="s">
        <v>623</v>
      </c>
      <c r="B7" s="5" t="n">
        <v>4447</v>
      </c>
    </row>
    <row r="8" spans="1:5">
      <c r="A8" s="4" t="s">
        <v>624</v>
      </c>
      <c r="B8" s="5" t="n">
        <v>16014</v>
      </c>
      <c r="C8" s="5" t="n">
        <v>11567</v>
      </c>
    </row>
    <row r="9" spans="1:5">
      <c r="A9" s="4" t="s">
        <v>625</v>
      </c>
      <c r="B9" s="5" t="n">
        <v>3330</v>
      </c>
      <c r="C9" s="5" t="n">
        <v>7425</v>
      </c>
      <c r="D9" s="5" t="n">
        <v>1392</v>
      </c>
    </row>
    <row r="10" spans="1:5">
      <c r="A10" s="4" t="s">
        <v>626</v>
      </c>
    </row>
    <row r="11" spans="1:5">
      <c r="A11" s="3" t="s">
        <v>619</v>
      </c>
    </row>
    <row r="12" spans="1:5">
      <c r="A12" s="4" t="s">
        <v>622</v>
      </c>
      <c r="B12" s="5" t="n">
        <v>-13271</v>
      </c>
      <c r="C12" s="5" t="n">
        <v>-7775</v>
      </c>
      <c r="D12" s="5" t="n">
        <v>-570</v>
      </c>
    </row>
    <row r="13" spans="1:5">
      <c r="A13" s="4" t="s">
        <v>627</v>
      </c>
    </row>
    <row r="14" spans="1:5">
      <c r="A14" s="3" t="s">
        <v>619</v>
      </c>
    </row>
    <row r="15" spans="1:5">
      <c r="A15" s="4" t="s">
        <v>628</v>
      </c>
      <c r="B15" s="5" t="n">
        <v>4329</v>
      </c>
    </row>
    <row r="16" spans="1:5">
      <c r="A16" s="4" t="s">
        <v>629</v>
      </c>
    </row>
    <row r="17" spans="1:5">
      <c r="A17" s="3" t="s">
        <v>619</v>
      </c>
    </row>
    <row r="18" spans="1:5">
      <c r="A18" s="4" t="s">
        <v>628</v>
      </c>
      <c r="B18" s="5" t="n">
        <v>243</v>
      </c>
    </row>
    <row r="19" spans="1:5">
      <c r="A19" s="4" t="s">
        <v>625</v>
      </c>
      <c r="B19" s="5" t="n">
        <v>3330</v>
      </c>
    </row>
    <row r="20" spans="1:5">
      <c r="A20" s="4" t="s">
        <v>630</v>
      </c>
    </row>
    <row r="21" spans="1:5">
      <c r="A21" s="3" t="s">
        <v>619</v>
      </c>
    </row>
    <row r="22" spans="1:5">
      <c r="A22" s="4" t="s">
        <v>628</v>
      </c>
      <c r="B22" s="5" t="n">
        <v>3501</v>
      </c>
    </row>
    <row r="23" spans="1:5">
      <c r="A23" s="4" t="s">
        <v>631</v>
      </c>
    </row>
    <row r="24" spans="1:5">
      <c r="A24" s="3" t="s">
        <v>619</v>
      </c>
    </row>
    <row r="25" spans="1:5">
      <c r="A25" s="4" t="s">
        <v>622</v>
      </c>
      <c r="B25" s="6" t="n">
        <v>3333</v>
      </c>
      <c r="C25" s="6" t="n">
        <v>5805</v>
      </c>
      <c r="D25" s="6" t="n">
        <v>3236</v>
      </c>
    </row>
    <row r="26" spans="1:5">
      <c r="A26" s="4" t="s">
        <v>632</v>
      </c>
    </row>
    <row r="27" spans="1:5">
      <c r="A27" s="3" t="s">
        <v>619</v>
      </c>
    </row>
    <row r="28" spans="1:5">
      <c r="A28" s="4" t="s">
        <v>633</v>
      </c>
      <c r="E28" s="6" t="n">
        <v>111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0</v>
      </c>
      <c r="D2" s="2" t="s">
        <v>70</v>
      </c>
    </row>
    <row r="3" spans="1:4">
      <c r="A3" s="3" t="s">
        <v>635</v>
      </c>
    </row>
    <row r="4" spans="1:4">
      <c r="A4" s="4" t="s">
        <v>636</v>
      </c>
      <c r="B4" s="6" t="n">
        <v>-41</v>
      </c>
      <c r="C4" s="6" t="n">
        <v>227</v>
      </c>
      <c r="D4" s="6" t="n">
        <v>-555</v>
      </c>
    </row>
    <row r="5" spans="1:4">
      <c r="A5" s="4" t="s">
        <v>637</v>
      </c>
      <c r="B5" s="5" t="n">
        <v>6</v>
      </c>
      <c r="C5" s="5" t="n">
        <v>3197</v>
      </c>
      <c r="D5" s="5" t="n">
        <v>-94</v>
      </c>
    </row>
    <row r="6" spans="1:4">
      <c r="A6" s="4" t="s">
        <v>638</v>
      </c>
      <c r="B6" s="5" t="n">
        <v>-35</v>
      </c>
      <c r="C6" s="5" t="n">
        <v>3424</v>
      </c>
      <c r="D6" s="5" t="n">
        <v>-649</v>
      </c>
    </row>
    <row r="7" spans="1:4">
      <c r="A7" s="4" t="s">
        <v>639</v>
      </c>
      <c r="B7" s="5" t="n">
        <v>36</v>
      </c>
      <c r="C7" s="5" t="n">
        <v>144</v>
      </c>
      <c r="D7" s="5" t="n">
        <v>120</v>
      </c>
    </row>
    <row r="8" spans="1:4">
      <c r="A8" s="4" t="s">
        <v>640</v>
      </c>
      <c r="B8" s="5" t="n">
        <v>0</v>
      </c>
      <c r="C8" s="5" t="n">
        <v>457</v>
      </c>
      <c r="D8" s="5" t="n">
        <v>765</v>
      </c>
    </row>
    <row r="9" spans="1:4">
      <c r="A9" s="4" t="s">
        <v>641</v>
      </c>
      <c r="B9" s="5" t="n">
        <v>36</v>
      </c>
      <c r="C9" s="5" t="n">
        <v>601</v>
      </c>
      <c r="D9" s="5" t="n">
        <v>885</v>
      </c>
    </row>
    <row r="10" spans="1:4">
      <c r="A10" s="4" t="s">
        <v>642</v>
      </c>
      <c r="B10" s="5" t="n">
        <v>1857</v>
      </c>
      <c r="C10" s="5" t="n">
        <v>2770</v>
      </c>
      <c r="D10" s="5" t="n">
        <v>295</v>
      </c>
    </row>
    <row r="11" spans="1:4">
      <c r="A11" s="4" t="s">
        <v>643</v>
      </c>
      <c r="B11" s="5" t="n">
        <v>-762</v>
      </c>
      <c r="C11" s="5" t="n">
        <v>-1248</v>
      </c>
      <c r="D11" s="5" t="n">
        <v>-118</v>
      </c>
    </row>
    <row r="12" spans="1:4">
      <c r="A12" s="4" t="s">
        <v>644</v>
      </c>
      <c r="B12" s="5" t="n">
        <v>1095</v>
      </c>
      <c r="C12" s="5" t="n">
        <v>1522</v>
      </c>
      <c r="D12" s="5" t="n">
        <v>177</v>
      </c>
    </row>
    <row r="13" spans="1:4">
      <c r="A13" s="4" t="s">
        <v>645</v>
      </c>
      <c r="B13" s="5" t="n">
        <v>1852</v>
      </c>
      <c r="C13" s="5" t="n">
        <v>3141</v>
      </c>
      <c r="D13" s="5" t="n">
        <v>-140</v>
      </c>
    </row>
    <row r="14" spans="1:4">
      <c r="A14" s="4" t="s">
        <v>646</v>
      </c>
      <c r="B14" s="5" t="n">
        <v>-756</v>
      </c>
      <c r="C14" s="5" t="n">
        <v>2406</v>
      </c>
      <c r="D14" s="5" t="n">
        <v>553</v>
      </c>
    </row>
    <row r="15" spans="1:4">
      <c r="A15" s="4" t="s">
        <v>100</v>
      </c>
      <c r="B15" s="6" t="n">
        <v>1096</v>
      </c>
      <c r="C15" s="6" t="n">
        <v>5547</v>
      </c>
      <c r="D15" s="6" t="n">
        <v>41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1"/>
    <col customWidth="1" max="6" min="6" width="46"/>
    <col customWidth="1" max="7" min="7" width="15"/>
  </cols>
  <sheetData>
    <row r="1" spans="1:7">
      <c r="A1" s="1" t="s">
        <v>114</v>
      </c>
      <c r="B1" s="2" t="s">
        <v>115</v>
      </c>
      <c r="C1" s="2" t="s">
        <v>116</v>
      </c>
      <c r="D1" s="2" t="s">
        <v>117</v>
      </c>
      <c r="E1" s="2" t="s">
        <v>118</v>
      </c>
      <c r="F1" s="2" t="s">
        <v>119</v>
      </c>
      <c r="G1" s="2" t="s">
        <v>120</v>
      </c>
    </row>
    <row r="2" spans="1:7">
      <c r="A2" s="4" t="s">
        <v>121</v>
      </c>
      <c r="B2" s="5" t="n">
        <v>-1659000</v>
      </c>
    </row>
    <row r="3" spans="1:7">
      <c r="A3" s="4" t="s">
        <v>122</v>
      </c>
      <c r="B3" s="6" t="n">
        <v>116540</v>
      </c>
      <c r="C3" s="6" t="n">
        <v>172</v>
      </c>
      <c r="D3" s="6" t="n">
        <v>121084</v>
      </c>
      <c r="E3" s="6" t="n">
        <v>11881</v>
      </c>
      <c r="F3" s="6" t="n">
        <v>-3447</v>
      </c>
      <c r="G3" s="6" t="n">
        <v>-13150</v>
      </c>
    </row>
    <row r="4" spans="1:7">
      <c r="A4" s="4" t="s">
        <v>123</v>
      </c>
      <c r="C4" s="5" t="n">
        <v>17153000</v>
      </c>
    </row>
    <row r="5" spans="1:7">
      <c r="A5" s="3" t="s">
        <v>124</v>
      </c>
    </row>
    <row r="6" spans="1:7">
      <c r="A6" s="4" t="s">
        <v>125</v>
      </c>
      <c r="B6" s="5" t="n">
        <v>2253</v>
      </c>
      <c r="E6" s="5" t="n">
        <v>2253</v>
      </c>
    </row>
    <row r="7" spans="1:7">
      <c r="A7" s="4" t="s">
        <v>126</v>
      </c>
      <c r="B7" s="5" t="n">
        <v>-4153</v>
      </c>
      <c r="F7" s="5" t="n">
        <v>-4153</v>
      </c>
    </row>
    <row r="8" spans="1:7">
      <c r="A8" s="4" t="s">
        <v>127</v>
      </c>
      <c r="B8" s="5" t="n">
        <v>3734</v>
      </c>
      <c r="D8" s="5" t="n">
        <v>3734</v>
      </c>
    </row>
    <row r="9" spans="1:7">
      <c r="A9" s="4" t="s">
        <v>128</v>
      </c>
      <c r="B9" s="5" t="n">
        <v>0</v>
      </c>
    </row>
    <row r="10" spans="1:7">
      <c r="A10" s="4" t="s">
        <v>129</v>
      </c>
      <c r="B10" s="5" t="n">
        <v>291</v>
      </c>
      <c r="D10" s="5" t="n">
        <v>291</v>
      </c>
    </row>
    <row r="11" spans="1:7">
      <c r="A11" s="4" t="s">
        <v>130</v>
      </c>
      <c r="C11" s="5" t="n">
        <v>28000</v>
      </c>
    </row>
    <row r="12" spans="1:7">
      <c r="A12" s="4" t="s">
        <v>131</v>
      </c>
      <c r="B12" s="5" t="n">
        <v>-578</v>
      </c>
      <c r="D12" s="5" t="n">
        <v>-578</v>
      </c>
    </row>
    <row r="13" spans="1:7">
      <c r="A13" s="4" t="s">
        <v>132</v>
      </c>
      <c r="C13" s="5" t="n">
        <v>-27000</v>
      </c>
    </row>
    <row r="14" spans="1:7">
      <c r="A14" s="4" t="s">
        <v>133</v>
      </c>
      <c r="B14" s="6" t="n">
        <v>89</v>
      </c>
      <c r="C14" s="6" t="n">
        <v>1</v>
      </c>
      <c r="D14" s="5" t="n">
        <v>88</v>
      </c>
    </row>
    <row r="15" spans="1:7">
      <c r="A15" s="4" t="s">
        <v>134</v>
      </c>
      <c r="C15" s="5" t="n">
        <v>182000</v>
      </c>
    </row>
    <row r="16" spans="1:7">
      <c r="A16" s="4" t="s">
        <v>135</v>
      </c>
      <c r="B16" s="5" t="n">
        <v>15677323</v>
      </c>
      <c r="C16" s="5" t="n">
        <v>17336000</v>
      </c>
    </row>
    <row r="17" spans="1:7">
      <c r="A17" s="4" t="s">
        <v>136</v>
      </c>
      <c r="B17" s="6" t="n">
        <v>118176</v>
      </c>
      <c r="C17" s="6" t="n">
        <v>173</v>
      </c>
      <c r="D17" s="5" t="n">
        <v>124619</v>
      </c>
      <c r="E17" s="5" t="n">
        <v>14134</v>
      </c>
      <c r="F17" s="5" t="n">
        <v>-7600</v>
      </c>
      <c r="G17" s="5" t="n">
        <v>-13150</v>
      </c>
    </row>
    <row r="18" spans="1:7">
      <c r="A18" s="4" t="s">
        <v>121</v>
      </c>
      <c r="B18" s="5" t="n">
        <v>-1658991</v>
      </c>
    </row>
    <row r="19" spans="1:7">
      <c r="A19" s="3" t="s">
        <v>124</v>
      </c>
    </row>
    <row r="20" spans="1:7">
      <c r="A20" s="4" t="s">
        <v>125</v>
      </c>
      <c r="B20" s="6" t="n">
        <v>-7517</v>
      </c>
      <c r="E20" s="5" t="n">
        <v>-7517</v>
      </c>
    </row>
    <row r="21" spans="1:7">
      <c r="A21" s="4" t="s">
        <v>126</v>
      </c>
      <c r="B21" s="5" t="n">
        <v>-9209</v>
      </c>
      <c r="F21" s="5" t="n">
        <v>-9209</v>
      </c>
    </row>
    <row r="22" spans="1:7">
      <c r="A22" s="4" t="s">
        <v>127</v>
      </c>
      <c r="B22" s="5" t="n">
        <v>3651</v>
      </c>
      <c r="D22" s="5" t="n">
        <v>3651</v>
      </c>
    </row>
    <row r="23" spans="1:7">
      <c r="A23" s="4" t="s">
        <v>128</v>
      </c>
      <c r="B23" s="5" t="n">
        <v>-4</v>
      </c>
    </row>
    <row r="24" spans="1:7">
      <c r="A24" s="4" t="s">
        <v>129</v>
      </c>
      <c r="B24" s="5" t="n">
        <v>146</v>
      </c>
      <c r="D24" s="5" t="n">
        <v>146</v>
      </c>
    </row>
    <row r="25" spans="1:7">
      <c r="A25" s="4" t="s">
        <v>130</v>
      </c>
      <c r="C25" s="5" t="n">
        <v>18000</v>
      </c>
    </row>
    <row r="26" spans="1:7">
      <c r="A26" s="4" t="s">
        <v>131</v>
      </c>
      <c r="B26" s="5" t="n">
        <v>-313</v>
      </c>
      <c r="D26" s="5" t="n">
        <v>-313</v>
      </c>
    </row>
    <row r="27" spans="1:7">
      <c r="A27" s="4" t="s">
        <v>137</v>
      </c>
      <c r="D27" s="5" t="n">
        <v>-869</v>
      </c>
    </row>
    <row r="28" spans="1:7">
      <c r="A28" s="4" t="s">
        <v>132</v>
      </c>
      <c r="C28" s="5" t="n">
        <v>-32000</v>
      </c>
    </row>
    <row r="29" spans="1:7">
      <c r="A29" s="4" t="s">
        <v>133</v>
      </c>
      <c r="B29" s="6" t="n">
        <v>2437</v>
      </c>
      <c r="C29" s="6" t="n">
        <v>11</v>
      </c>
      <c r="D29" s="5" t="n">
        <v>2426</v>
      </c>
    </row>
    <row r="30" spans="1:7">
      <c r="A30" s="4" t="s">
        <v>134</v>
      </c>
      <c r="C30" s="5" t="n">
        <v>1099000</v>
      </c>
    </row>
    <row r="31" spans="1:7">
      <c r="A31" s="4" t="s">
        <v>138</v>
      </c>
      <c r="B31" s="5" t="n">
        <v>16761923</v>
      </c>
      <c r="C31" s="5" t="n">
        <v>18421000</v>
      </c>
    </row>
    <row r="32" spans="1:7">
      <c r="A32" s="4" t="s">
        <v>139</v>
      </c>
      <c r="B32" s="6" t="n">
        <v>106502</v>
      </c>
      <c r="C32" s="6" t="n">
        <v>184</v>
      </c>
      <c r="D32" s="5" t="n">
        <v>129660</v>
      </c>
      <c r="E32" s="5" t="n">
        <v>6617</v>
      </c>
      <c r="F32" s="5" t="n">
        <v>-16809</v>
      </c>
      <c r="G32" s="5" t="n">
        <v>-13150</v>
      </c>
    </row>
    <row r="33" spans="1:7">
      <c r="A33" s="4" t="s">
        <v>121</v>
      </c>
      <c r="B33" s="5" t="n">
        <v>-1658991</v>
      </c>
    </row>
    <row r="34" spans="1:7">
      <c r="A34" s="3" t="s">
        <v>124</v>
      </c>
    </row>
    <row r="35" spans="1:7">
      <c r="A35" s="4" t="s">
        <v>125</v>
      </c>
      <c r="B35" s="6" t="n">
        <v>-11034</v>
      </c>
      <c r="E35" s="5" t="n">
        <v>-11034</v>
      </c>
    </row>
    <row r="36" spans="1:7">
      <c r="A36" s="4" t="s">
        <v>126</v>
      </c>
      <c r="B36" s="5" t="n">
        <v>5492</v>
      </c>
      <c r="F36" s="5" t="n">
        <v>5492</v>
      </c>
    </row>
    <row r="37" spans="1:7">
      <c r="A37" s="4" t="s">
        <v>127</v>
      </c>
      <c r="B37" s="5" t="n">
        <v>3518</v>
      </c>
      <c r="D37" s="5" t="n">
        <v>3518</v>
      </c>
    </row>
    <row r="38" spans="1:7">
      <c r="A38" s="4" t="s">
        <v>128</v>
      </c>
      <c r="B38" s="5" t="n">
        <v>0</v>
      </c>
    </row>
    <row r="39" spans="1:7">
      <c r="A39" s="4" t="s">
        <v>129</v>
      </c>
      <c r="B39" s="5" t="n">
        <v>358</v>
      </c>
      <c r="D39" s="5" t="n">
        <v>358</v>
      </c>
    </row>
    <row r="40" spans="1:7">
      <c r="A40" s="4" t="s">
        <v>130</v>
      </c>
      <c r="C40" s="5" t="n">
        <v>47000</v>
      </c>
    </row>
    <row r="41" spans="1:7">
      <c r="A41" s="4" t="s">
        <v>131</v>
      </c>
      <c r="B41" s="5" t="n">
        <v>-392</v>
      </c>
      <c r="D41" s="5" t="n">
        <v>-392</v>
      </c>
    </row>
    <row r="42" spans="1:7">
      <c r="A42" s="4" t="s">
        <v>132</v>
      </c>
      <c r="C42" s="5" t="n">
        <v>-43000</v>
      </c>
    </row>
    <row r="43" spans="1:7">
      <c r="A43" s="4" t="s">
        <v>133</v>
      </c>
      <c r="B43" s="6" t="n">
        <v>1221</v>
      </c>
      <c r="C43" s="6" t="n">
        <v>4</v>
      </c>
      <c r="D43" s="5" t="n">
        <v>1217</v>
      </c>
    </row>
    <row r="44" spans="1:7">
      <c r="A44" s="4" t="s">
        <v>134</v>
      </c>
      <c r="C44" s="5" t="n">
        <v>363000</v>
      </c>
    </row>
    <row r="45" spans="1:7">
      <c r="A45" s="4" t="s">
        <v>140</v>
      </c>
      <c r="B45" s="5" t="n">
        <v>17128825</v>
      </c>
      <c r="C45" s="5" t="n">
        <v>18788000</v>
      </c>
    </row>
    <row r="46" spans="1:7">
      <c r="A46" s="4" t="s">
        <v>141</v>
      </c>
      <c r="B46" s="6" t="n">
        <v>105665</v>
      </c>
      <c r="C46" s="6" t="n">
        <v>188</v>
      </c>
      <c r="D46" s="6" t="n">
        <v>134361</v>
      </c>
      <c r="E46" s="6" t="n">
        <v>-4417</v>
      </c>
      <c r="F46" s="6" t="n">
        <v>-11317</v>
      </c>
      <c r="G46" s="6" t="n">
        <v>-13150</v>
      </c>
    </row>
    <row r="47" spans="1:7">
      <c r="A47" s="4" t="s">
        <v>121</v>
      </c>
      <c r="B47" s="5" t="n">
        <v>-16589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0</v>
      </c>
      <c r="D2" s="2" t="s">
        <v>70</v>
      </c>
    </row>
    <row r="3" spans="1:4">
      <c r="A3" s="3" t="s">
        <v>648</v>
      </c>
    </row>
    <row r="4" spans="1:4">
      <c r="A4" s="4" t="s">
        <v>649</v>
      </c>
      <c r="B4" s="4" t="s">
        <v>650</v>
      </c>
    </row>
    <row r="5" spans="1:4">
      <c r="A5" s="3" t="s">
        <v>651</v>
      </c>
    </row>
    <row r="6" spans="1:4">
      <c r="A6" s="4" t="s">
        <v>652</v>
      </c>
      <c r="B6" s="6" t="n">
        <v>-3379</v>
      </c>
      <c r="C6" s="6" t="n">
        <v>-670</v>
      </c>
      <c r="D6" s="6" t="n">
        <v>906</v>
      </c>
    </row>
    <row r="7" spans="1:4">
      <c r="A7" s="4" t="s">
        <v>653</v>
      </c>
      <c r="B7" s="5" t="n">
        <v>56</v>
      </c>
      <c r="C7" s="5" t="n">
        <v>-156</v>
      </c>
      <c r="D7" s="5" t="n">
        <v>-37</v>
      </c>
    </row>
    <row r="8" spans="1:4">
      <c r="A8" s="4" t="s">
        <v>654</v>
      </c>
      <c r="B8" s="5" t="n">
        <v>-435</v>
      </c>
      <c r="C8" s="5" t="n">
        <v>-363</v>
      </c>
      <c r="D8" s="5" t="n">
        <v>-317</v>
      </c>
    </row>
    <row r="9" spans="1:4">
      <c r="A9" s="4" t="s">
        <v>655</v>
      </c>
      <c r="B9" s="5" t="n">
        <v>47</v>
      </c>
      <c r="C9" s="5" t="n">
        <v>49</v>
      </c>
      <c r="D9" s="5" t="n">
        <v>33</v>
      </c>
    </row>
    <row r="10" spans="1:4">
      <c r="A10" s="4" t="s">
        <v>656</v>
      </c>
      <c r="B10" s="5" t="n">
        <v>338</v>
      </c>
      <c r="C10" s="5" t="n">
        <v>216</v>
      </c>
      <c r="D10" s="5" t="n">
        <v>181</v>
      </c>
    </row>
    <row r="11" spans="1:4">
      <c r="A11" s="4" t="s">
        <v>657</v>
      </c>
      <c r="B11" s="5" t="n">
        <v>0</v>
      </c>
      <c r="C11" s="5" t="n">
        <v>116</v>
      </c>
      <c r="D11" s="5" t="n">
        <v>260</v>
      </c>
    </row>
    <row r="12" spans="1:4">
      <c r="A12" s="4" t="s">
        <v>658</v>
      </c>
      <c r="B12" s="5" t="n">
        <v>1171</v>
      </c>
      <c r="C12" s="5" t="n">
        <v>523</v>
      </c>
      <c r="D12" s="5" t="n">
        <v>61</v>
      </c>
    </row>
    <row r="13" spans="1:4">
      <c r="A13" s="4" t="s">
        <v>659</v>
      </c>
      <c r="B13" s="5" t="n">
        <v>0</v>
      </c>
      <c r="C13" s="5" t="n">
        <v>0</v>
      </c>
      <c r="D13" s="5" t="n">
        <v>-102</v>
      </c>
    </row>
    <row r="14" spans="1:4">
      <c r="A14" s="4" t="s">
        <v>660</v>
      </c>
      <c r="B14" s="5" t="n">
        <v>0</v>
      </c>
      <c r="C14" s="5" t="n">
        <v>-162</v>
      </c>
      <c r="D14" s="5" t="n">
        <v>-106</v>
      </c>
    </row>
    <row r="15" spans="1:4">
      <c r="A15" s="4" t="s">
        <v>661</v>
      </c>
      <c r="B15" s="5" t="n">
        <v>-902</v>
      </c>
      <c r="C15" s="5" t="n">
        <v>-1258</v>
      </c>
      <c r="D15" s="5" t="n">
        <v>-792</v>
      </c>
    </row>
    <row r="16" spans="1:4">
      <c r="A16" s="4" t="s">
        <v>662</v>
      </c>
      <c r="B16" s="5" t="n">
        <v>-427</v>
      </c>
      <c r="C16" s="5" t="n">
        <v>-395</v>
      </c>
      <c r="D16" s="5" t="n">
        <v>-348</v>
      </c>
    </row>
    <row r="17" spans="1:4">
      <c r="A17" s="4" t="s">
        <v>663</v>
      </c>
      <c r="B17" s="5" t="n">
        <v>189</v>
      </c>
      <c r="C17" s="5" t="n">
        <v>283</v>
      </c>
      <c r="D17" s="5" t="n">
        <v>-413</v>
      </c>
    </row>
    <row r="18" spans="1:4">
      <c r="A18" s="4" t="s">
        <v>664</v>
      </c>
      <c r="B18" s="5" t="n">
        <v>8</v>
      </c>
      <c r="C18" s="5" t="n">
        <v>-95</v>
      </c>
      <c r="D18" s="5" t="n">
        <v>80</v>
      </c>
    </row>
    <row r="19" spans="1:4">
      <c r="A19" s="4" t="s">
        <v>664</v>
      </c>
      <c r="B19" s="5" t="n">
        <v>926</v>
      </c>
      <c r="C19" s="5" t="n">
        <v>14</v>
      </c>
      <c r="D19" s="5" t="n">
        <v>-313</v>
      </c>
    </row>
    <row r="20" spans="1:4">
      <c r="A20" s="4" t="s">
        <v>625</v>
      </c>
      <c r="B20" s="5" t="n">
        <v>3330</v>
      </c>
      <c r="C20" s="5" t="n">
        <v>7425</v>
      </c>
      <c r="D20" s="5" t="n">
        <v>1392</v>
      </c>
    </row>
    <row r="21" spans="1:4">
      <c r="A21" s="4" t="s">
        <v>100</v>
      </c>
      <c r="B21" s="5" t="n">
        <v>1096</v>
      </c>
      <c r="C21" s="5" t="n">
        <v>5547</v>
      </c>
      <c r="D21" s="5" t="n">
        <v>413</v>
      </c>
    </row>
    <row r="22" spans="1:4">
      <c r="A22" s="4" t="s">
        <v>665</v>
      </c>
    </row>
    <row r="23" spans="1:4">
      <c r="A23" s="3" t="s">
        <v>651</v>
      </c>
    </row>
    <row r="24" spans="1:4">
      <c r="A24" s="4" t="s">
        <v>167</v>
      </c>
      <c r="B24" s="5" t="n">
        <v>-22</v>
      </c>
      <c r="C24" s="5" t="n">
        <v>-45</v>
      </c>
      <c r="D24" s="5" t="n">
        <v>-59</v>
      </c>
    </row>
    <row r="25" spans="1:4">
      <c r="A25" s="4" t="s">
        <v>666</v>
      </c>
    </row>
    <row r="26" spans="1:4">
      <c r="A26" s="3" t="s">
        <v>651</v>
      </c>
    </row>
    <row r="27" spans="1:4">
      <c r="A27" s="4" t="s">
        <v>167</v>
      </c>
      <c r="B27" s="5" t="n">
        <v>-196</v>
      </c>
      <c r="C27" s="5" t="n">
        <v>-13</v>
      </c>
      <c r="D27" s="5" t="n">
        <v>-13</v>
      </c>
    </row>
    <row r="28" spans="1:4">
      <c r="A28" s="4" t="s">
        <v>667</v>
      </c>
    </row>
    <row r="29" spans="1:4">
      <c r="A29" s="3" t="s">
        <v>651</v>
      </c>
    </row>
    <row r="30" spans="1:4">
      <c r="A30" s="4" t="s">
        <v>661</v>
      </c>
      <c r="B30" s="6" t="n">
        <v>0</v>
      </c>
      <c r="C30" s="6" t="n">
        <v>52</v>
      </c>
      <c r="D30"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0</v>
      </c>
      <c r="D2" s="2" t="s">
        <v>70</v>
      </c>
    </row>
    <row r="3" spans="1:4">
      <c r="A3" s="3" t="s">
        <v>669</v>
      </c>
    </row>
    <row r="4" spans="1:4">
      <c r="A4" s="4" t="s">
        <v>622</v>
      </c>
      <c r="B4" s="6" t="n">
        <v>-9938</v>
      </c>
      <c r="C4" s="6" t="n">
        <v>-1970</v>
      </c>
      <c r="D4" s="6" t="n">
        <v>2666</v>
      </c>
    </row>
    <row r="5" spans="1:4">
      <c r="A5" s="4" t="s">
        <v>670</v>
      </c>
    </row>
    <row r="6" spans="1:4">
      <c r="A6" s="3" t="s">
        <v>669</v>
      </c>
    </row>
    <row r="7" spans="1:4">
      <c r="A7" s="4" t="s">
        <v>622</v>
      </c>
      <c r="B7" s="5" t="n">
        <v>-13271</v>
      </c>
      <c r="C7" s="5" t="n">
        <v>-7775</v>
      </c>
      <c r="D7" s="5" t="n">
        <v>-570</v>
      </c>
    </row>
    <row r="8" spans="1:4">
      <c r="A8" s="4" t="s">
        <v>631</v>
      </c>
    </row>
    <row r="9" spans="1:4">
      <c r="A9" s="3" t="s">
        <v>669</v>
      </c>
    </row>
    <row r="10" spans="1:4">
      <c r="A10" s="4" t="s">
        <v>622</v>
      </c>
      <c r="B10" s="6" t="n">
        <v>3333</v>
      </c>
      <c r="C10" s="6" t="n">
        <v>5805</v>
      </c>
      <c r="D10" s="6" t="n">
        <v>323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0</v>
      </c>
    </row>
    <row r="2" spans="1:3">
      <c r="A2" s="3" t="s">
        <v>672</v>
      </c>
    </row>
    <row r="3" spans="1:3">
      <c r="A3" s="4" t="s">
        <v>673</v>
      </c>
      <c r="B3" s="6" t="n">
        <v>540</v>
      </c>
      <c r="C3" s="6" t="n">
        <v>1104</v>
      </c>
    </row>
    <row r="4" spans="1:3">
      <c r="A4" s="4" t="s">
        <v>35</v>
      </c>
      <c r="B4" s="5" t="n">
        <v>581</v>
      </c>
      <c r="C4" s="5" t="n">
        <v>792</v>
      </c>
    </row>
    <row r="5" spans="1:3">
      <c r="A5" s="4" t="s">
        <v>674</v>
      </c>
      <c r="B5" s="5" t="n">
        <v>4725</v>
      </c>
      <c r="C5" s="5" t="n">
        <v>3078</v>
      </c>
    </row>
    <row r="6" spans="1:3">
      <c r="A6" s="4" t="s">
        <v>675</v>
      </c>
      <c r="B6" s="5" t="n">
        <v>696</v>
      </c>
      <c r="C6" s="5" t="n">
        <v>1231</v>
      </c>
    </row>
    <row r="7" spans="1:3">
      <c r="A7" s="4" t="s">
        <v>676</v>
      </c>
      <c r="B7" s="5" t="n">
        <v>190</v>
      </c>
      <c r="C7" s="5" t="n">
        <v>148</v>
      </c>
    </row>
    <row r="8" spans="1:3">
      <c r="A8" s="4" t="s">
        <v>677</v>
      </c>
      <c r="B8" s="5" t="n">
        <v>4338</v>
      </c>
      <c r="C8" s="5" t="n">
        <v>3031</v>
      </c>
    </row>
    <row r="9" spans="1:3">
      <c r="A9" s="4" t="s">
        <v>621</v>
      </c>
      <c r="B9" s="5" t="n">
        <v>2958</v>
      </c>
      <c r="C9" s="5" t="n">
        <v>754</v>
      </c>
    </row>
    <row r="10" spans="1:3">
      <c r="A10" s="4" t="s">
        <v>678</v>
      </c>
      <c r="B10" s="5" t="n">
        <v>2958</v>
      </c>
      <c r="C10" s="5" t="n">
        <v>2277</v>
      </c>
    </row>
    <row r="11" spans="1:3">
      <c r="A11" s="4" t="s">
        <v>679</v>
      </c>
      <c r="B11" s="5" t="n">
        <v>495</v>
      </c>
      <c r="C11" s="5" t="n">
        <v>822</v>
      </c>
    </row>
    <row r="12" spans="1:3">
      <c r="A12" s="4" t="s">
        <v>154</v>
      </c>
      <c r="B12" s="5" t="n">
        <v>334</v>
      </c>
      <c r="C12" s="5" t="n">
        <v>432</v>
      </c>
    </row>
    <row r="13" spans="1:3">
      <c r="A13" s="4" t="s">
        <v>680</v>
      </c>
      <c r="B13" s="5" t="n">
        <v>17815</v>
      </c>
      <c r="C13" s="5" t="n">
        <v>13669</v>
      </c>
    </row>
    <row r="14" spans="1:3">
      <c r="A14" s="4" t="s">
        <v>681</v>
      </c>
      <c r="B14" s="5" t="n">
        <v>-16014</v>
      </c>
      <c r="C14" s="5" t="n">
        <v>-11567</v>
      </c>
    </row>
    <row r="15" spans="1:3">
      <c r="A15" s="4" t="s">
        <v>682</v>
      </c>
      <c r="B15" s="5" t="n">
        <v>1801</v>
      </c>
      <c r="C15" s="5" t="n">
        <v>2102</v>
      </c>
    </row>
    <row r="16" spans="1:3">
      <c r="A16" s="3" t="s">
        <v>683</v>
      </c>
    </row>
    <row r="17" spans="1:3">
      <c r="A17" s="4" t="s">
        <v>684</v>
      </c>
      <c r="B17" s="5" t="n">
        <v>-2705</v>
      </c>
      <c r="C17" s="5" t="n">
        <v>-3197</v>
      </c>
    </row>
    <row r="18" spans="1:3">
      <c r="A18" s="4" t="s">
        <v>685</v>
      </c>
      <c r="B18" s="5" t="n">
        <v>-1681</v>
      </c>
      <c r="C18" s="5" t="n">
        <v>-2003</v>
      </c>
    </row>
    <row r="19" spans="1:3">
      <c r="A19" s="4" t="s">
        <v>167</v>
      </c>
      <c r="B19" s="5" t="n">
        <v>-29</v>
      </c>
      <c r="C19" s="5" t="n">
        <v>-11</v>
      </c>
    </row>
    <row r="20" spans="1:3">
      <c r="A20" s="4" t="s">
        <v>686</v>
      </c>
      <c r="B20" s="5" t="n">
        <v>-4415</v>
      </c>
      <c r="C20" s="5" t="n">
        <v>-5211</v>
      </c>
    </row>
    <row r="21" spans="1:3">
      <c r="A21" s="4" t="s">
        <v>687</v>
      </c>
      <c r="B21" s="5" t="n">
        <v>-2614</v>
      </c>
      <c r="C21" s="5" t="n">
        <v>-3109</v>
      </c>
    </row>
    <row r="22" spans="1:3">
      <c r="A22" s="4" t="s">
        <v>688</v>
      </c>
      <c r="B22" s="5" t="n">
        <v>20</v>
      </c>
      <c r="C22" s="5" t="n">
        <v>24</v>
      </c>
    </row>
    <row r="23" spans="1:3">
      <c r="A23" s="4" t="s">
        <v>689</v>
      </c>
      <c r="B23" s="6" t="n">
        <v>-2634</v>
      </c>
      <c r="C23" s="6" t="n">
        <v>-313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0</v>
      </c>
      <c r="B1" s="2" t="s">
        <v>1</v>
      </c>
    </row>
    <row r="2" spans="1:5">
      <c r="B2" s="2" t="s">
        <v>2</v>
      </c>
      <c r="C2" s="2" t="s">
        <v>30</v>
      </c>
      <c r="D2" s="2" t="s">
        <v>70</v>
      </c>
      <c r="E2" s="2" t="s">
        <v>606</v>
      </c>
    </row>
    <row r="3" spans="1:5">
      <c r="A3" s="3" t="s">
        <v>691</v>
      </c>
    </row>
    <row r="4" spans="1:5">
      <c r="A4" s="4" t="s">
        <v>692</v>
      </c>
      <c r="B4" s="6" t="n">
        <v>18328</v>
      </c>
    </row>
    <row r="5" spans="1:5">
      <c r="A5" s="4" t="s">
        <v>693</v>
      </c>
      <c r="B5" s="5" t="n">
        <v>235</v>
      </c>
    </row>
    <row r="6" spans="1:5">
      <c r="A6" s="4" t="s">
        <v>694</v>
      </c>
      <c r="B6" s="5" t="n">
        <v>1006</v>
      </c>
      <c r="C6" s="6" t="n">
        <v>815</v>
      </c>
      <c r="D6" s="6" t="n">
        <v>983</v>
      </c>
      <c r="E6" s="6" t="n">
        <v>2487</v>
      </c>
    </row>
    <row r="7" spans="1:5">
      <c r="A7" s="4" t="s">
        <v>695</v>
      </c>
      <c r="B7" s="5" t="n">
        <v>52</v>
      </c>
      <c r="C7" s="5" t="n">
        <v>0</v>
      </c>
      <c r="D7" s="5" t="n">
        <v>168</v>
      </c>
    </row>
    <row r="8" spans="1:5">
      <c r="A8" s="4" t="s">
        <v>696</v>
      </c>
      <c r="B8" s="5" t="n">
        <v>43</v>
      </c>
      <c r="C8" s="5" t="n">
        <v>-131</v>
      </c>
      <c r="D8" s="5" t="n">
        <v>-116</v>
      </c>
    </row>
    <row r="9" spans="1:5">
      <c r="A9" s="4" t="s">
        <v>697</v>
      </c>
      <c r="B9" s="5" t="n">
        <v>111</v>
      </c>
      <c r="C9" s="5" t="n">
        <v>293</v>
      </c>
      <c r="D9" s="5" t="n">
        <v>13</v>
      </c>
    </row>
    <row r="10" spans="1:5">
      <c r="A10" s="4" t="s">
        <v>698</v>
      </c>
      <c r="B10" s="5" t="n">
        <v>0</v>
      </c>
      <c r="C10" s="5" t="n">
        <v>-330</v>
      </c>
      <c r="D10" s="5" t="n">
        <v>-1569</v>
      </c>
    </row>
    <row r="11" spans="1:5">
      <c r="A11" s="4" t="s">
        <v>699</v>
      </c>
      <c r="B11" s="6" t="n">
        <v>-15</v>
      </c>
      <c r="C11" s="6" t="n">
        <v>0</v>
      </c>
      <c r="D11"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00</v>
      </c>
      <c r="B1" s="2" t="s">
        <v>1</v>
      </c>
    </row>
    <row r="2" spans="1:4">
      <c r="B2" s="2" t="s">
        <v>2</v>
      </c>
      <c r="C2" s="2" t="s">
        <v>30</v>
      </c>
      <c r="D2" s="2" t="s">
        <v>70</v>
      </c>
    </row>
    <row r="3" spans="1:4">
      <c r="A3" s="3" t="s">
        <v>701</v>
      </c>
    </row>
    <row r="4" spans="1:4">
      <c r="A4" s="4" t="s">
        <v>702</v>
      </c>
      <c r="B4" s="6" t="n">
        <v>67</v>
      </c>
      <c r="C4" s="6" t="n">
        <v>40</v>
      </c>
      <c r="D4" s="6" t="n">
        <v>78</v>
      </c>
    </row>
    <row r="5" spans="1:4">
      <c r="A5" s="4" t="s">
        <v>703</v>
      </c>
      <c r="B5" s="6" t="n">
        <v>564</v>
      </c>
      <c r="C5" s="6" t="n">
        <v>545</v>
      </c>
      <c r="D5" s="6" t="n">
        <v>46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04</v>
      </c>
      <c r="B1" s="2" t="s">
        <v>1</v>
      </c>
    </row>
    <row r="2" spans="1:3">
      <c r="B2" s="2" t="s">
        <v>2</v>
      </c>
      <c r="C2" s="2" t="s">
        <v>30</v>
      </c>
    </row>
    <row r="3" spans="1:3">
      <c r="A3" s="3" t="s">
        <v>705</v>
      </c>
    </row>
    <row r="4" spans="1:3">
      <c r="A4" s="4" t="s">
        <v>706</v>
      </c>
      <c r="B4" s="6" t="n">
        <v>54</v>
      </c>
    </row>
    <row r="5" spans="1:3">
      <c r="A5" s="4" t="s">
        <v>707</v>
      </c>
      <c r="B5" s="5" t="n">
        <v>7818</v>
      </c>
    </row>
    <row r="6" spans="1:3">
      <c r="A6" s="4" t="s">
        <v>708</v>
      </c>
      <c r="B6" s="5" t="n">
        <v>2958</v>
      </c>
      <c r="C6" s="6" t="n">
        <v>754</v>
      </c>
    </row>
    <row r="7" spans="1:3">
      <c r="A7" s="4" t="s">
        <v>709</v>
      </c>
      <c r="B7" s="5" t="n">
        <v>4447</v>
      </c>
    </row>
    <row r="8" spans="1:3">
      <c r="A8" s="4" t="s">
        <v>710</v>
      </c>
    </row>
    <row r="9" spans="1:3">
      <c r="A9" s="3" t="s">
        <v>705</v>
      </c>
    </row>
    <row r="10" spans="1:3">
      <c r="A10" s="4" t="s">
        <v>709</v>
      </c>
      <c r="B10" s="5" t="n">
        <v>1780</v>
      </c>
    </row>
    <row r="11" spans="1:3">
      <c r="A11" s="4" t="s">
        <v>711</v>
      </c>
    </row>
    <row r="12" spans="1:3">
      <c r="A12" s="3" t="s">
        <v>705</v>
      </c>
    </row>
    <row r="13" spans="1:3">
      <c r="A13" s="4" t="s">
        <v>708</v>
      </c>
      <c r="B13" s="5" t="n">
        <v>1935</v>
      </c>
    </row>
    <row r="14" spans="1:3">
      <c r="A14" s="4" t="s">
        <v>709</v>
      </c>
      <c r="B14" s="5" t="n">
        <v>802</v>
      </c>
    </row>
    <row r="15" spans="1:3">
      <c r="A15" s="4" t="s">
        <v>712</v>
      </c>
    </row>
    <row r="16" spans="1:3">
      <c r="A16" s="3" t="s">
        <v>705</v>
      </c>
    </row>
    <row r="17" spans="1:3">
      <c r="A17" s="4" t="s">
        <v>709</v>
      </c>
      <c r="B17" s="6" t="n">
        <v>92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s>
  <sheetData>
    <row r="1" spans="1:5">
      <c r="A1" s="1" t="s">
        <v>713</v>
      </c>
      <c r="B1" s="2" t="s">
        <v>1</v>
      </c>
      <c r="E1" s="2" t="s">
        <v>714</v>
      </c>
    </row>
    <row r="2" spans="1:5">
      <c r="B2" s="2" t="s">
        <v>2</v>
      </c>
      <c r="C2" s="2" t="s">
        <v>30</v>
      </c>
      <c r="D2" s="2" t="s">
        <v>70</v>
      </c>
      <c r="E2" s="2" t="s">
        <v>715</v>
      </c>
    </row>
    <row r="3" spans="1:5">
      <c r="A3" s="3" t="s">
        <v>390</v>
      </c>
    </row>
    <row r="4" spans="1:5">
      <c r="A4" s="4" t="s">
        <v>392</v>
      </c>
      <c r="B4" s="6" t="n">
        <v>4312</v>
      </c>
      <c r="C4" s="6" t="n">
        <v>4956</v>
      </c>
      <c r="D4" s="6" t="n">
        <v>5526</v>
      </c>
    </row>
    <row r="5" spans="1:5">
      <c r="A5" s="4" t="s">
        <v>716</v>
      </c>
      <c r="B5" s="5" t="n">
        <v>35776</v>
      </c>
      <c r="C5" s="5" t="n">
        <v>34182</v>
      </c>
    </row>
    <row r="6" spans="1:5">
      <c r="A6" s="4" t="s">
        <v>717</v>
      </c>
      <c r="B6" s="5" t="n">
        <v>20656</v>
      </c>
      <c r="C6" s="5" t="n">
        <v>16344</v>
      </c>
      <c r="D6" s="5" t="n">
        <v>11390</v>
      </c>
    </row>
    <row r="7" spans="1:5">
      <c r="A7" s="4" t="s">
        <v>718</v>
      </c>
      <c r="B7" s="5" t="n">
        <v>15120</v>
      </c>
      <c r="C7" s="5" t="n">
        <v>17838</v>
      </c>
    </row>
    <row r="8" spans="1:5">
      <c r="A8" s="4" t="s">
        <v>719</v>
      </c>
      <c r="B8" s="5" t="n">
        <v>133</v>
      </c>
    </row>
    <row r="9" spans="1:5">
      <c r="A9" s="4" t="s">
        <v>720</v>
      </c>
    </row>
    <row r="10" spans="1:5">
      <c r="A10" s="3" t="s">
        <v>390</v>
      </c>
    </row>
    <row r="11" spans="1:5">
      <c r="A11" s="4" t="s">
        <v>716</v>
      </c>
      <c r="B11" s="5" t="n">
        <v>17912</v>
      </c>
      <c r="C11" s="5" t="n">
        <v>16888</v>
      </c>
    </row>
    <row r="12" spans="1:5">
      <c r="A12" s="4" t="s">
        <v>717</v>
      </c>
      <c r="B12" s="5" t="n">
        <v>8347</v>
      </c>
      <c r="C12" s="5" t="n">
        <v>6431</v>
      </c>
    </row>
    <row r="13" spans="1:5">
      <c r="A13" s="4" t="s">
        <v>718</v>
      </c>
      <c r="B13" s="5" t="n">
        <v>9565</v>
      </c>
      <c r="C13" s="5" t="n">
        <v>10457</v>
      </c>
    </row>
    <row r="14" spans="1:5">
      <c r="A14" s="4" t="s">
        <v>721</v>
      </c>
    </row>
    <row r="15" spans="1:5">
      <c r="A15" s="3" t="s">
        <v>390</v>
      </c>
    </row>
    <row r="16" spans="1:5">
      <c r="A16" s="4" t="s">
        <v>716</v>
      </c>
      <c r="B16" s="5" t="n">
        <v>4385</v>
      </c>
      <c r="C16" s="5" t="n">
        <v>4122</v>
      </c>
    </row>
    <row r="17" spans="1:5">
      <c r="A17" s="4" t="s">
        <v>717</v>
      </c>
      <c r="B17" s="5" t="n">
        <v>1450</v>
      </c>
      <c r="C17" s="5" t="n">
        <v>1180</v>
      </c>
    </row>
    <row r="18" spans="1:5">
      <c r="A18" s="4" t="s">
        <v>718</v>
      </c>
      <c r="B18" s="5" t="n">
        <v>2935</v>
      </c>
      <c r="C18" s="5" t="n">
        <v>2942</v>
      </c>
    </row>
    <row r="19" spans="1:5">
      <c r="A19" s="4" t="s">
        <v>722</v>
      </c>
    </row>
    <row r="20" spans="1:5">
      <c r="A20" s="3" t="s">
        <v>390</v>
      </c>
    </row>
    <row r="21" spans="1:5">
      <c r="A21" s="4" t="s">
        <v>716</v>
      </c>
      <c r="B21" s="5" t="n">
        <v>2324</v>
      </c>
      <c r="C21" s="5" t="n">
        <v>2301</v>
      </c>
    </row>
    <row r="22" spans="1:5">
      <c r="A22" s="4" t="s">
        <v>717</v>
      </c>
      <c r="B22" s="5" t="n">
        <v>2206</v>
      </c>
      <c r="C22" s="5" t="n">
        <v>1904</v>
      </c>
    </row>
    <row r="23" spans="1:5">
      <c r="A23" s="4" t="s">
        <v>718</v>
      </c>
      <c r="B23" s="5" t="n">
        <v>118</v>
      </c>
      <c r="C23" s="5" t="n">
        <v>397</v>
      </c>
    </row>
    <row r="24" spans="1:5">
      <c r="A24" s="4" t="s">
        <v>723</v>
      </c>
    </row>
    <row r="25" spans="1:5">
      <c r="A25" s="3" t="s">
        <v>390</v>
      </c>
    </row>
    <row r="26" spans="1:5">
      <c r="A26" s="4" t="s">
        <v>716</v>
      </c>
      <c r="B26" s="5" t="n">
        <v>8223</v>
      </c>
      <c r="C26" s="5" t="n">
        <v>7960</v>
      </c>
    </row>
    <row r="27" spans="1:5">
      <c r="A27" s="4" t="s">
        <v>717</v>
      </c>
      <c r="B27" s="5" t="n">
        <v>5908</v>
      </c>
      <c r="C27" s="5" t="n">
        <v>4431</v>
      </c>
    </row>
    <row r="28" spans="1:5">
      <c r="A28" s="4" t="s">
        <v>718</v>
      </c>
      <c r="B28" s="5" t="n">
        <v>2315</v>
      </c>
      <c r="C28" s="5" t="n">
        <v>3529</v>
      </c>
    </row>
    <row r="29" spans="1:5">
      <c r="A29" s="4" t="s">
        <v>724</v>
      </c>
    </row>
    <row r="30" spans="1:5">
      <c r="A30" s="3" t="s">
        <v>390</v>
      </c>
    </row>
    <row r="31" spans="1:5">
      <c r="A31" s="4" t="s">
        <v>716</v>
      </c>
      <c r="B31" s="5" t="n">
        <v>2284</v>
      </c>
      <c r="C31" s="5" t="n">
        <v>2284</v>
      </c>
    </row>
    <row r="32" spans="1:5">
      <c r="A32" s="4" t="s">
        <v>717</v>
      </c>
      <c r="B32" s="5" t="n">
        <v>2284</v>
      </c>
      <c r="C32" s="5" t="n">
        <v>2056</v>
      </c>
    </row>
    <row r="33" spans="1:5">
      <c r="A33" s="4" t="s">
        <v>718</v>
      </c>
      <c r="B33" s="5" t="n">
        <v>0</v>
      </c>
      <c r="C33" s="5" t="n">
        <v>228</v>
      </c>
    </row>
    <row r="34" spans="1:5">
      <c r="A34" s="4" t="s">
        <v>725</v>
      </c>
    </row>
    <row r="35" spans="1:5">
      <c r="A35" s="3" t="s">
        <v>390</v>
      </c>
    </row>
    <row r="36" spans="1:5">
      <c r="A36" s="4" t="s">
        <v>716</v>
      </c>
      <c r="B36" s="5" t="n">
        <v>648</v>
      </c>
      <c r="C36" s="5" t="n">
        <v>627</v>
      </c>
    </row>
    <row r="37" spans="1:5">
      <c r="A37" s="4" t="s">
        <v>717</v>
      </c>
      <c r="B37" s="5" t="n">
        <v>461</v>
      </c>
      <c r="C37" s="5" t="n">
        <v>342</v>
      </c>
    </row>
    <row r="38" spans="1:5">
      <c r="A38" s="4" t="s">
        <v>718</v>
      </c>
      <c r="B38" s="5" t="n">
        <v>187</v>
      </c>
      <c r="C38" s="5" t="n">
        <v>285</v>
      </c>
    </row>
    <row r="39" spans="1:5">
      <c r="A39" s="4" t="s">
        <v>601</v>
      </c>
    </row>
    <row r="40" spans="1:5">
      <c r="A40" s="3" t="s">
        <v>390</v>
      </c>
    </row>
    <row r="41" spans="1:5">
      <c r="A41" s="4" t="s">
        <v>392</v>
      </c>
      <c r="B41" s="5" t="n">
        <v>1477</v>
      </c>
      <c r="C41" s="5" t="n">
        <v>2068</v>
      </c>
      <c r="D41" s="5" t="n">
        <v>1978</v>
      </c>
    </row>
    <row r="42" spans="1:5">
      <c r="A42" s="4" t="s">
        <v>604</v>
      </c>
    </row>
    <row r="43" spans="1:5">
      <c r="A43" s="3" t="s">
        <v>390</v>
      </c>
    </row>
    <row r="44" spans="1:5">
      <c r="A44" s="4" t="s">
        <v>392</v>
      </c>
      <c r="B44" s="6" t="n">
        <v>2835</v>
      </c>
      <c r="C44" s="6" t="n">
        <v>2888</v>
      </c>
      <c r="D44" s="6" t="n">
        <v>3548</v>
      </c>
    </row>
    <row r="45" spans="1:5">
      <c r="A45" s="4" t="s">
        <v>726</v>
      </c>
    </row>
    <row r="46" spans="1:5">
      <c r="A46" s="3" t="s">
        <v>390</v>
      </c>
    </row>
    <row r="47" spans="1:5">
      <c r="A47" s="4" t="s">
        <v>727</v>
      </c>
      <c r="B47" s="4" t="s">
        <v>374</v>
      </c>
    </row>
    <row r="48" spans="1:5">
      <c r="A48" s="4" t="s">
        <v>728</v>
      </c>
    </row>
    <row r="49" spans="1:5">
      <c r="A49" s="3" t="s">
        <v>390</v>
      </c>
    </row>
    <row r="50" spans="1:5">
      <c r="A50" s="4" t="s">
        <v>727</v>
      </c>
      <c r="B50" s="4" t="s">
        <v>368</v>
      </c>
    </row>
    <row r="51" spans="1:5">
      <c r="A51" s="4" t="s">
        <v>729</v>
      </c>
    </row>
    <row r="52" spans="1:5">
      <c r="A52" s="3" t="s">
        <v>390</v>
      </c>
    </row>
    <row r="53" spans="1:5">
      <c r="A53" s="4" t="s">
        <v>727</v>
      </c>
      <c r="B53" s="4" t="s">
        <v>730</v>
      </c>
    </row>
    <row r="54" spans="1:5">
      <c r="A54" s="4" t="s">
        <v>731</v>
      </c>
    </row>
    <row r="55" spans="1:5">
      <c r="A55" s="3" t="s">
        <v>390</v>
      </c>
    </row>
    <row r="56" spans="1:5">
      <c r="A56" s="4" t="s">
        <v>727</v>
      </c>
      <c r="B56" s="4" t="s">
        <v>377</v>
      </c>
    </row>
    <row r="57" spans="1:5">
      <c r="A57" s="4" t="s">
        <v>732</v>
      </c>
    </row>
    <row r="58" spans="1:5">
      <c r="A58" s="3" t="s">
        <v>390</v>
      </c>
    </row>
    <row r="59" spans="1:5">
      <c r="A59" s="4" t="s">
        <v>727</v>
      </c>
      <c r="B59" s="4" t="s">
        <v>388</v>
      </c>
    </row>
    <row r="60" spans="1:5">
      <c r="A60" s="4" t="s">
        <v>733</v>
      </c>
    </row>
    <row r="61" spans="1:5">
      <c r="A61" s="3" t="s">
        <v>390</v>
      </c>
    </row>
    <row r="62" spans="1:5">
      <c r="A62" s="4" t="s">
        <v>727</v>
      </c>
      <c r="B62" s="4" t="s">
        <v>734</v>
      </c>
    </row>
    <row r="63" spans="1:5">
      <c r="A63" s="4" t="s">
        <v>735</v>
      </c>
    </row>
    <row r="64" spans="1:5">
      <c r="A64" s="3" t="s">
        <v>390</v>
      </c>
    </row>
    <row r="65" spans="1:5">
      <c r="A65" s="4" t="s">
        <v>727</v>
      </c>
      <c r="B65" s="4" t="s">
        <v>371</v>
      </c>
    </row>
    <row r="66" spans="1:5">
      <c r="A66" s="4" t="s">
        <v>736</v>
      </c>
    </row>
    <row r="67" spans="1:5">
      <c r="A67" s="3" t="s">
        <v>390</v>
      </c>
    </row>
    <row r="68" spans="1:5">
      <c r="A68" s="4" t="s">
        <v>727</v>
      </c>
      <c r="B68" s="4" t="s">
        <v>365</v>
      </c>
    </row>
    <row r="69" spans="1:5">
      <c r="A69" s="4" t="s">
        <v>737</v>
      </c>
    </row>
    <row r="70" spans="1:5">
      <c r="A70" s="3" t="s">
        <v>390</v>
      </c>
    </row>
    <row r="71" spans="1:5">
      <c r="A71" s="4" t="s">
        <v>727</v>
      </c>
      <c r="B71" s="4" t="s">
        <v>365</v>
      </c>
    </row>
    <row r="72" spans="1:5">
      <c r="A72" s="4" t="s">
        <v>738</v>
      </c>
    </row>
    <row r="73" spans="1:5">
      <c r="A73" s="3" t="s">
        <v>390</v>
      </c>
    </row>
    <row r="74" spans="1:5">
      <c r="A74" s="4" t="s">
        <v>727</v>
      </c>
      <c r="B74" s="4" t="s">
        <v>368</v>
      </c>
    </row>
    <row r="75" spans="1:5">
      <c r="A75" s="4" t="s">
        <v>719</v>
      </c>
      <c r="B75" s="6" t="n">
        <v>100</v>
      </c>
    </row>
    <row r="76" spans="1:5">
      <c r="A76" s="4" t="s">
        <v>739</v>
      </c>
      <c r="B76" s="6" t="n">
        <v>33</v>
      </c>
    </row>
    <row r="77" spans="1:5">
      <c r="A77" s="4" t="s">
        <v>740</v>
      </c>
    </row>
    <row r="78" spans="1:5">
      <c r="A78" s="3" t="s">
        <v>390</v>
      </c>
    </row>
    <row r="79" spans="1:5">
      <c r="A79" s="4" t="s">
        <v>739</v>
      </c>
      <c r="E79" s="6" t="n">
        <v>11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0</v>
      </c>
      <c r="D2" s="2" t="s">
        <v>70</v>
      </c>
    </row>
    <row r="3" spans="1:4">
      <c r="A3" s="3" t="s">
        <v>204</v>
      </c>
    </row>
    <row r="4" spans="1:4">
      <c r="A4" s="4" t="s">
        <v>742</v>
      </c>
      <c r="B4" s="6" t="n">
        <v>15120</v>
      </c>
      <c r="C4" s="6" t="n">
        <v>17838</v>
      </c>
    </row>
    <row r="5" spans="1:4">
      <c r="A5" s="4" t="s">
        <v>743</v>
      </c>
      <c r="B5" s="5" t="n">
        <v>4312</v>
      </c>
      <c r="C5" s="5" t="n">
        <v>4956</v>
      </c>
      <c r="D5" s="6" t="n">
        <v>5526</v>
      </c>
    </row>
    <row r="6" spans="1:4">
      <c r="A6" s="3" t="s">
        <v>744</v>
      </c>
    </row>
    <row r="7" spans="1:4">
      <c r="A7" s="5" t="n">
        <v>2018</v>
      </c>
      <c r="B7" s="5" t="n">
        <v>4082</v>
      </c>
    </row>
    <row r="8" spans="1:4">
      <c r="A8" s="5" t="n">
        <v>2019</v>
      </c>
      <c r="B8" s="5" t="n">
        <v>3122</v>
      </c>
    </row>
    <row r="9" spans="1:4">
      <c r="A9" s="5" t="n">
        <v>2020</v>
      </c>
      <c r="B9" s="5" t="n">
        <v>2292</v>
      </c>
    </row>
    <row r="10" spans="1:4">
      <c r="A10" s="5" t="n">
        <v>2021</v>
      </c>
      <c r="B10" s="5" t="n">
        <v>2292</v>
      </c>
    </row>
    <row r="11" spans="1:4">
      <c r="A11" s="5" t="n">
        <v>2022</v>
      </c>
      <c r="B11" s="5" t="n">
        <v>1505</v>
      </c>
    </row>
    <row r="12" spans="1:4">
      <c r="A12" s="4" t="s">
        <v>456</v>
      </c>
      <c r="B12" s="5" t="n">
        <v>1827</v>
      </c>
    </row>
    <row r="13" spans="1:4">
      <c r="A13" s="4" t="s">
        <v>718</v>
      </c>
      <c r="B13" s="5" t="n">
        <v>15120</v>
      </c>
      <c r="C13" s="5" t="n">
        <v>17838</v>
      </c>
    </row>
    <row r="14" spans="1:4">
      <c r="A14" s="3" t="s">
        <v>745</v>
      </c>
    </row>
    <row r="15" spans="1:4">
      <c r="A15" s="4" t="s">
        <v>746</v>
      </c>
      <c r="B15" s="5" t="n">
        <v>31343</v>
      </c>
      <c r="C15" s="5" t="n">
        <v>36747</v>
      </c>
    </row>
    <row r="16" spans="1:4">
      <c r="A16" s="4" t="s">
        <v>110</v>
      </c>
      <c r="B16" s="5" t="n">
        <v>2529</v>
      </c>
      <c r="C16" s="5" t="n">
        <v>-5404</v>
      </c>
    </row>
    <row r="17" spans="1:4">
      <c r="A17" s="4" t="s">
        <v>747</v>
      </c>
      <c r="B17" s="5" t="n">
        <v>33872</v>
      </c>
      <c r="C17" s="5" t="n">
        <v>31343</v>
      </c>
      <c r="D17" s="5" t="n">
        <v>36747</v>
      </c>
    </row>
    <row r="18" spans="1:4">
      <c r="A18" s="4" t="s">
        <v>743</v>
      </c>
      <c r="B18" s="5" t="n">
        <v>-4312</v>
      </c>
      <c r="C18" s="6" t="n">
        <v>-4956</v>
      </c>
      <c r="D18" s="6" t="n">
        <v>-5526</v>
      </c>
    </row>
    <row r="19" spans="1:4">
      <c r="A19" s="4" t="s">
        <v>719</v>
      </c>
      <c r="B19" s="5" t="n">
        <v>133</v>
      </c>
    </row>
    <row r="20" spans="1:4">
      <c r="A20" s="4" t="s">
        <v>748</v>
      </c>
      <c r="B20" s="6" t="n">
        <v>146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6"/>
  </cols>
  <sheetData>
    <row r="1" spans="1:2">
      <c r="A1" s="1" t="s">
        <v>749</v>
      </c>
      <c r="B1" s="2" t="s">
        <v>1</v>
      </c>
    </row>
    <row r="2" spans="1:2">
      <c r="B2" s="2" t="s">
        <v>2</v>
      </c>
    </row>
    <row r="3" spans="1:2">
      <c r="A3" s="4" t="s">
        <v>750</v>
      </c>
    </row>
    <row r="4" spans="1:2">
      <c r="A4" s="3" t="s">
        <v>390</v>
      </c>
    </row>
    <row r="5" spans="1:2">
      <c r="A5" s="4" t="s">
        <v>751</v>
      </c>
      <c r="B5" s="4" t="s">
        <v>752</v>
      </c>
    </row>
    <row r="6" spans="1:2">
      <c r="A6" s="4" t="s">
        <v>720</v>
      </c>
    </row>
    <row r="7" spans="1:2">
      <c r="A7" s="3" t="s">
        <v>390</v>
      </c>
    </row>
    <row r="8" spans="1:2">
      <c r="A8" s="4" t="s">
        <v>751</v>
      </c>
      <c r="B8" s="4" t="s">
        <v>753</v>
      </c>
    </row>
    <row r="9" spans="1:2">
      <c r="A9" s="4" t="s">
        <v>721</v>
      </c>
    </row>
    <row r="10" spans="1:2">
      <c r="A10" s="3" t="s">
        <v>390</v>
      </c>
    </row>
    <row r="11" spans="1:2">
      <c r="A11" s="4" t="s">
        <v>751</v>
      </c>
      <c r="B11" s="4" t="s">
        <v>754</v>
      </c>
    </row>
    <row r="12" spans="1:2">
      <c r="A12" s="4" t="s">
        <v>722</v>
      </c>
    </row>
    <row r="13" spans="1:2">
      <c r="A13" s="3" t="s">
        <v>390</v>
      </c>
    </row>
    <row r="14" spans="1:2">
      <c r="A14" s="4" t="s">
        <v>751</v>
      </c>
      <c r="B14" s="4" t="s">
        <v>755</v>
      </c>
    </row>
    <row r="15" spans="1:2">
      <c r="A15" s="4" t="s">
        <v>723</v>
      </c>
    </row>
    <row r="16" spans="1:2">
      <c r="A16" s="3" t="s">
        <v>390</v>
      </c>
    </row>
    <row r="17" spans="1:2">
      <c r="A17" s="4" t="s">
        <v>751</v>
      </c>
      <c r="B17" s="4" t="s">
        <v>515</v>
      </c>
    </row>
    <row r="18" spans="1:2">
      <c r="A18" s="4" t="s">
        <v>725</v>
      </c>
    </row>
    <row r="19" spans="1:2">
      <c r="A19" s="3" t="s">
        <v>390</v>
      </c>
    </row>
    <row r="20" spans="1:2">
      <c r="A20" s="4" t="s">
        <v>751</v>
      </c>
      <c r="B20" s="4" t="s">
        <v>51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0</v>
      </c>
      <c r="D2" s="2" t="s">
        <v>70</v>
      </c>
    </row>
    <row r="3" spans="1:4">
      <c r="A3" s="3" t="s">
        <v>757</v>
      </c>
    </row>
    <row r="4" spans="1:4">
      <c r="A4" s="4" t="s">
        <v>40</v>
      </c>
      <c r="B4" s="6" t="n">
        <v>33872</v>
      </c>
      <c r="C4" s="6" t="n">
        <v>31343</v>
      </c>
      <c r="D4" s="6" t="n">
        <v>36747</v>
      </c>
    </row>
    <row r="5" spans="1:4">
      <c r="A5" s="4" t="s">
        <v>758</v>
      </c>
      <c r="B5" s="6" t="n">
        <v>2529</v>
      </c>
      <c r="C5" s="6" t="n">
        <v>-54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0</v>
      </c>
      <c r="D2" s="2" t="s">
        <v>70</v>
      </c>
    </row>
    <row r="3" spans="1:4">
      <c r="A3" s="3" t="s">
        <v>143</v>
      </c>
    </row>
    <row r="4" spans="1:4">
      <c r="A4" s="4" t="s">
        <v>101</v>
      </c>
      <c r="B4" s="6" t="n">
        <v>-11034</v>
      </c>
      <c r="C4" s="6" t="n">
        <v>-7517</v>
      </c>
      <c r="D4" s="6" t="n">
        <v>2253</v>
      </c>
    </row>
    <row r="5" spans="1:4">
      <c r="A5" s="3" t="s">
        <v>144</v>
      </c>
    </row>
    <row r="6" spans="1:4">
      <c r="A6" s="4" t="s">
        <v>145</v>
      </c>
      <c r="B6" s="5" t="n">
        <v>674</v>
      </c>
      <c r="C6" s="5" t="n">
        <v>872</v>
      </c>
      <c r="D6" s="5" t="n">
        <v>1337</v>
      </c>
    </row>
    <row r="7" spans="1:4">
      <c r="A7" s="4" t="s">
        <v>146</v>
      </c>
      <c r="B7" s="5" t="n">
        <v>11037</v>
      </c>
      <c r="C7" s="5" t="n">
        <v>12564</v>
      </c>
      <c r="D7" s="5" t="n">
        <v>12719</v>
      </c>
    </row>
    <row r="8" spans="1:4">
      <c r="A8" s="4" t="s">
        <v>147</v>
      </c>
      <c r="B8" s="5" t="n">
        <v>-756</v>
      </c>
      <c r="C8" s="5" t="n">
        <v>2406</v>
      </c>
      <c r="D8" s="5" t="n">
        <v>-411</v>
      </c>
    </row>
    <row r="9" spans="1:4">
      <c r="A9" s="4" t="s">
        <v>148</v>
      </c>
      <c r="B9" s="5" t="n">
        <v>27</v>
      </c>
      <c r="C9" s="5" t="n">
        <v>907</v>
      </c>
      <c r="D9" s="5" t="n">
        <v>-4</v>
      </c>
    </row>
    <row r="10" spans="1:4">
      <c r="A10" s="4" t="s">
        <v>149</v>
      </c>
      <c r="B10" s="5" t="n">
        <v>0</v>
      </c>
      <c r="C10" s="5" t="n">
        <v>0</v>
      </c>
      <c r="D10" s="5" t="n">
        <v>57</v>
      </c>
    </row>
    <row r="11" spans="1:4">
      <c r="A11" s="4" t="s">
        <v>150</v>
      </c>
      <c r="B11" s="5" t="n">
        <v>3518</v>
      </c>
      <c r="C11" s="5" t="n">
        <v>3651</v>
      </c>
      <c r="D11" s="5" t="n">
        <v>3734</v>
      </c>
    </row>
    <row r="12" spans="1:4">
      <c r="A12" s="4" t="s">
        <v>151</v>
      </c>
      <c r="B12" s="5" t="n">
        <v>-86</v>
      </c>
      <c r="C12" s="5" t="n">
        <v>881</v>
      </c>
      <c r="D12" s="5" t="n">
        <v>391</v>
      </c>
    </row>
    <row r="13" spans="1:4">
      <c r="A13" s="3" t="s">
        <v>152</v>
      </c>
    </row>
    <row r="14" spans="1:4">
      <c r="A14" s="4" t="s">
        <v>153</v>
      </c>
      <c r="B14" s="5" t="n">
        <v>2701</v>
      </c>
      <c r="C14" s="5" t="n">
        <v>10709</v>
      </c>
      <c r="D14" s="5" t="n">
        <v>-5803</v>
      </c>
    </row>
    <row r="15" spans="1:4">
      <c r="A15" s="4" t="s">
        <v>35</v>
      </c>
      <c r="B15" s="5" t="n">
        <v>-1978</v>
      </c>
      <c r="C15" s="5" t="n">
        <v>806</v>
      </c>
      <c r="D15" s="5" t="n">
        <v>-3755</v>
      </c>
    </row>
    <row r="16" spans="1:4">
      <c r="A16" s="4" t="s">
        <v>36</v>
      </c>
      <c r="B16" s="5" t="n">
        <v>1045</v>
      </c>
      <c r="C16" s="5" t="n">
        <v>-332</v>
      </c>
      <c r="D16" s="5" t="n">
        <v>-1576</v>
      </c>
    </row>
    <row r="17" spans="1:4">
      <c r="A17" s="4" t="s">
        <v>41</v>
      </c>
      <c r="B17" s="5" t="n">
        <v>-712</v>
      </c>
      <c r="C17" s="5" t="n">
        <v>-2378</v>
      </c>
      <c r="D17" s="5" t="n">
        <v>1539</v>
      </c>
    </row>
    <row r="18" spans="1:4">
      <c r="A18" s="4" t="s">
        <v>45</v>
      </c>
      <c r="B18" s="5" t="n">
        <v>6711</v>
      </c>
      <c r="C18" s="5" t="n">
        <v>-790</v>
      </c>
      <c r="D18" s="5" t="n">
        <v>-3390</v>
      </c>
    </row>
    <row r="19" spans="1:4">
      <c r="A19" s="4" t="s">
        <v>49</v>
      </c>
      <c r="B19" s="5" t="n">
        <v>-138</v>
      </c>
      <c r="C19" s="5" t="n">
        <v>1474</v>
      </c>
      <c r="D19" s="5" t="n">
        <v>-1643</v>
      </c>
    </row>
    <row r="20" spans="1:4">
      <c r="A20" s="4" t="s">
        <v>154</v>
      </c>
      <c r="B20" s="5" t="n">
        <v>834</v>
      </c>
      <c r="C20" s="5" t="n">
        <v>-3687</v>
      </c>
      <c r="D20" s="5" t="n">
        <v>3023</v>
      </c>
    </row>
    <row r="21" spans="1:4">
      <c r="A21" s="4" t="s">
        <v>54</v>
      </c>
      <c r="B21" s="5" t="n">
        <v>-316</v>
      </c>
      <c r="C21" s="5" t="n">
        <v>-867</v>
      </c>
      <c r="D21" s="5" t="n">
        <v>-74</v>
      </c>
    </row>
    <row r="22" spans="1:4">
      <c r="A22" s="4" t="s">
        <v>155</v>
      </c>
      <c r="B22" s="5" t="n">
        <v>11527</v>
      </c>
      <c r="C22" s="5" t="n">
        <v>18699</v>
      </c>
      <c r="D22" s="5" t="n">
        <v>8397</v>
      </c>
    </row>
    <row r="23" spans="1:4">
      <c r="A23" s="3" t="s">
        <v>156</v>
      </c>
    </row>
    <row r="24" spans="1:4">
      <c r="A24" s="4" t="s">
        <v>157</v>
      </c>
      <c r="B24" s="5" t="n">
        <v>-12788</v>
      </c>
      <c r="C24" s="5" t="n">
        <v>-5631</v>
      </c>
      <c r="D24" s="5" t="n">
        <v>-5694</v>
      </c>
    </row>
    <row r="25" spans="1:4">
      <c r="A25" s="4" t="s">
        <v>158</v>
      </c>
      <c r="B25" s="5" t="n">
        <v>-83</v>
      </c>
      <c r="C25" s="5" t="n">
        <v>0</v>
      </c>
      <c r="D25" s="5" t="n">
        <v>0</v>
      </c>
    </row>
    <row r="26" spans="1:4">
      <c r="A26" s="4" t="s">
        <v>159</v>
      </c>
      <c r="B26" s="5" t="n">
        <v>-11115</v>
      </c>
      <c r="C26" s="5" t="n">
        <v>-13173</v>
      </c>
      <c r="D26" s="5" t="n">
        <v>-11323</v>
      </c>
    </row>
    <row r="27" spans="1:4">
      <c r="A27" s="4" t="s">
        <v>160</v>
      </c>
      <c r="B27" s="5" t="n">
        <v>28508</v>
      </c>
      <c r="C27" s="5" t="n">
        <v>10080</v>
      </c>
      <c r="D27" s="5" t="n">
        <v>13217</v>
      </c>
    </row>
    <row r="28" spans="1:4">
      <c r="A28" s="4" t="s">
        <v>161</v>
      </c>
      <c r="B28" s="5" t="n">
        <v>4522</v>
      </c>
      <c r="C28" s="5" t="n">
        <v>-8724</v>
      </c>
      <c r="D28" s="5" t="n">
        <v>-3800</v>
      </c>
    </row>
    <row r="29" spans="1:4">
      <c r="A29" s="3" t="s">
        <v>162</v>
      </c>
    </row>
    <row r="30" spans="1:4">
      <c r="A30" s="4" t="s">
        <v>163</v>
      </c>
      <c r="B30" s="5" t="n">
        <v>-1649</v>
      </c>
      <c r="C30" s="5" t="n">
        <v>-1358</v>
      </c>
      <c r="D30" s="5" t="n">
        <v>-1307</v>
      </c>
    </row>
    <row r="31" spans="1:4">
      <c r="A31" s="4" t="s">
        <v>164</v>
      </c>
      <c r="B31" s="5" t="n">
        <v>-9350</v>
      </c>
      <c r="C31" s="5" t="n">
        <v>-5281</v>
      </c>
      <c r="D31" s="5" t="n">
        <v>-4876</v>
      </c>
    </row>
    <row r="32" spans="1:4">
      <c r="A32" s="4" t="s">
        <v>165</v>
      </c>
      <c r="B32" s="5" t="n">
        <v>1644</v>
      </c>
      <c r="C32" s="5" t="n">
        <v>2583</v>
      </c>
      <c r="D32" s="5" t="n">
        <v>432</v>
      </c>
    </row>
    <row r="33" spans="1:4">
      <c r="A33" s="4" t="s">
        <v>166</v>
      </c>
      <c r="B33" s="5" t="n">
        <v>-392</v>
      </c>
      <c r="C33" s="5" t="n">
        <v>-313</v>
      </c>
      <c r="D33" s="5" t="n">
        <v>-578</v>
      </c>
    </row>
    <row r="34" spans="1:4">
      <c r="A34" s="4" t="s">
        <v>167</v>
      </c>
      <c r="B34" s="5" t="n">
        <v>0</v>
      </c>
      <c r="C34" s="5" t="n">
        <v>-4</v>
      </c>
      <c r="D34" s="5" t="n">
        <v>0</v>
      </c>
    </row>
    <row r="35" spans="1:4">
      <c r="A35" s="4" t="s">
        <v>168</v>
      </c>
      <c r="B35" s="5" t="n">
        <v>-9747</v>
      </c>
      <c r="C35" s="5" t="n">
        <v>-4373</v>
      </c>
      <c r="D35" s="5" t="n">
        <v>-6329</v>
      </c>
    </row>
    <row r="36" spans="1:4">
      <c r="A36" s="4" t="s">
        <v>169</v>
      </c>
      <c r="B36" s="5" t="n">
        <v>1872</v>
      </c>
      <c r="C36" s="5" t="n">
        <v>-1899</v>
      </c>
      <c r="D36" s="5" t="n">
        <v>-838</v>
      </c>
    </row>
    <row r="37" spans="1:4">
      <c r="A37" s="4" t="s">
        <v>170</v>
      </c>
      <c r="B37" s="5" t="n">
        <v>8174</v>
      </c>
      <c r="C37" s="5" t="n">
        <v>3703</v>
      </c>
      <c r="D37" s="5" t="n">
        <v>-2570</v>
      </c>
    </row>
    <row r="38" spans="1:4">
      <c r="A38" s="4" t="s">
        <v>171</v>
      </c>
      <c r="B38" s="5" t="n">
        <v>26422</v>
      </c>
      <c r="C38" s="5" t="n">
        <v>22719</v>
      </c>
      <c r="D38" s="5" t="n">
        <v>25289</v>
      </c>
    </row>
    <row r="39" spans="1:4">
      <c r="A39" s="4" t="s">
        <v>172</v>
      </c>
      <c r="B39" s="5" t="n">
        <v>34596</v>
      </c>
      <c r="C39" s="5" t="n">
        <v>26422</v>
      </c>
      <c r="D39" s="5" t="n">
        <v>22719</v>
      </c>
    </row>
    <row r="40" spans="1:4">
      <c r="A40" s="3" t="s">
        <v>173</v>
      </c>
    </row>
    <row r="41" spans="1:4">
      <c r="A41" s="4" t="s">
        <v>174</v>
      </c>
      <c r="B41" s="5" t="n">
        <v>1449</v>
      </c>
      <c r="C41" s="5" t="n">
        <v>1433</v>
      </c>
      <c r="D41" s="5" t="n">
        <v>1467</v>
      </c>
    </row>
    <row r="42" spans="1:4">
      <c r="A42" s="4" t="s">
        <v>175</v>
      </c>
      <c r="B42" s="5" t="n">
        <v>972</v>
      </c>
      <c r="C42" s="5" t="n">
        <v>3647</v>
      </c>
      <c r="D42" s="5" t="n">
        <v>2182</v>
      </c>
    </row>
    <row r="43" spans="1:4">
      <c r="A43" s="4" t="s">
        <v>176</v>
      </c>
      <c r="B43" s="5" t="n">
        <v>501</v>
      </c>
      <c r="C43" s="5" t="n">
        <v>345</v>
      </c>
      <c r="D43" s="5" t="n">
        <v>0</v>
      </c>
    </row>
    <row r="44" spans="1:4">
      <c r="A44" s="4" t="s">
        <v>177</v>
      </c>
      <c r="B44" s="6" t="n">
        <v>50</v>
      </c>
      <c r="C44" s="6" t="n">
        <v>0</v>
      </c>
      <c r="D44"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59</v>
      </c>
      <c r="B1" s="2" t="s">
        <v>1</v>
      </c>
    </row>
    <row r="2" spans="1:4">
      <c r="B2" s="2" t="s">
        <v>2</v>
      </c>
      <c r="C2" s="2" t="s">
        <v>30</v>
      </c>
      <c r="D2" s="2" t="s">
        <v>70</v>
      </c>
    </row>
    <row r="3" spans="1:4">
      <c r="A3" s="3" t="s">
        <v>207</v>
      </c>
    </row>
    <row r="4" spans="1:4">
      <c r="A4" s="4" t="s">
        <v>760</v>
      </c>
      <c r="B4" s="4" t="s">
        <v>474</v>
      </c>
    </row>
    <row r="5" spans="1:4">
      <c r="A5" s="4" t="s">
        <v>761</v>
      </c>
      <c r="B5" s="4" t="s">
        <v>546</v>
      </c>
    </row>
    <row r="6" spans="1:4">
      <c r="A6" s="4" t="s">
        <v>762</v>
      </c>
      <c r="B6" s="4" t="s">
        <v>365</v>
      </c>
    </row>
    <row r="7" spans="1:4">
      <c r="A7" s="4" t="s">
        <v>763</v>
      </c>
      <c r="B7" s="6" t="n">
        <v>683</v>
      </c>
      <c r="C7" s="6" t="n">
        <v>671</v>
      </c>
      <c r="D7" s="6" t="n">
        <v>60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64</v>
      </c>
      <c r="B1" s="2" t="s">
        <v>1</v>
      </c>
    </row>
    <row r="2" spans="1:4">
      <c r="B2" s="2" t="s">
        <v>2</v>
      </c>
      <c r="C2" s="2" t="s">
        <v>30</v>
      </c>
      <c r="D2" s="2" t="s">
        <v>70</v>
      </c>
    </row>
    <row r="3" spans="1:4">
      <c r="A3" s="4" t="s">
        <v>765</v>
      </c>
    </row>
    <row r="4" spans="1:4">
      <c r="A4" s="3" t="s">
        <v>321</v>
      </c>
    </row>
    <row r="5" spans="1:4">
      <c r="A5" s="4" t="s">
        <v>766</v>
      </c>
      <c r="D5" s="4" t="s">
        <v>767</v>
      </c>
    </row>
    <row r="6" spans="1:4">
      <c r="A6" s="4" t="s">
        <v>768</v>
      </c>
    </row>
    <row r="7" spans="1:4">
      <c r="A7" s="3" t="s">
        <v>769</v>
      </c>
    </row>
    <row r="8" spans="1:4">
      <c r="A8" s="4" t="s">
        <v>770</v>
      </c>
      <c r="B8" s="5" t="n">
        <v>0</v>
      </c>
      <c r="C8" s="5" t="n">
        <v>0</v>
      </c>
      <c r="D8" s="5" t="n">
        <v>0</v>
      </c>
    </row>
    <row r="9" spans="1:4">
      <c r="A9" s="4" t="s">
        <v>771</v>
      </c>
    </row>
    <row r="10" spans="1:4">
      <c r="A10" s="3" t="s">
        <v>769</v>
      </c>
    </row>
    <row r="11" spans="1:4">
      <c r="A11" s="4" t="s">
        <v>770</v>
      </c>
      <c r="B11" s="4" t="s">
        <v>77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73</v>
      </c>
      <c r="B1" s="2" t="s">
        <v>1</v>
      </c>
    </row>
    <row r="2" spans="1:4">
      <c r="B2" s="2" t="s">
        <v>2</v>
      </c>
      <c r="C2" s="2" t="s">
        <v>30</v>
      </c>
      <c r="D2" s="2" t="s">
        <v>70</v>
      </c>
    </row>
    <row r="3" spans="1:4">
      <c r="A3" s="4" t="s">
        <v>774</v>
      </c>
    </row>
    <row r="4" spans="1:4">
      <c r="A4" s="3" t="s">
        <v>775</v>
      </c>
    </row>
    <row r="5" spans="1:4">
      <c r="A5" s="4" t="s">
        <v>776</v>
      </c>
      <c r="B5" s="4" t="s">
        <v>777</v>
      </c>
      <c r="C5" s="4" t="s">
        <v>778</v>
      </c>
      <c r="D5" s="4" t="s">
        <v>778</v>
      </c>
    </row>
    <row r="6" spans="1:4">
      <c r="A6" s="4" t="s">
        <v>779</v>
      </c>
    </row>
    <row r="7" spans="1:4">
      <c r="A7" s="3" t="s">
        <v>775</v>
      </c>
    </row>
    <row r="8" spans="1:4">
      <c r="A8" s="4" t="s">
        <v>776</v>
      </c>
      <c r="B8" s="4" t="s">
        <v>780</v>
      </c>
      <c r="C8" s="4" t="s">
        <v>781</v>
      </c>
      <c r="D8" s="4" t="s">
        <v>782</v>
      </c>
    </row>
    <row r="9" spans="1:4">
      <c r="A9" s="4" t="s">
        <v>783</v>
      </c>
    </row>
    <row r="10" spans="1:4">
      <c r="A10" s="3" t="s">
        <v>775</v>
      </c>
    </row>
    <row r="11" spans="1:4">
      <c r="A11" s="4" t="s">
        <v>776</v>
      </c>
      <c r="B11" s="4" t="s">
        <v>777</v>
      </c>
      <c r="C11" s="4" t="s">
        <v>777</v>
      </c>
      <c r="D11" s="4" t="s">
        <v>784</v>
      </c>
    </row>
    <row r="12" spans="1:4">
      <c r="A12" s="4" t="s">
        <v>785</v>
      </c>
    </row>
    <row r="13" spans="1:4">
      <c r="A13" s="3" t="s">
        <v>775</v>
      </c>
    </row>
    <row r="14" spans="1:4">
      <c r="A14" s="4" t="s">
        <v>776</v>
      </c>
      <c r="B14" s="4" t="s">
        <v>786</v>
      </c>
      <c r="C14" s="4" t="s">
        <v>787</v>
      </c>
      <c r="D14" s="4" t="s">
        <v>787</v>
      </c>
    </row>
    <row r="15" spans="1:4">
      <c r="A15" s="4" t="s">
        <v>788</v>
      </c>
    </row>
    <row r="16" spans="1:4">
      <c r="A16" s="3" t="s">
        <v>775</v>
      </c>
    </row>
    <row r="17" spans="1:4">
      <c r="A17" s="4" t="s">
        <v>789</v>
      </c>
      <c r="B17" s="4" t="s">
        <v>787</v>
      </c>
      <c r="C17" s="4" t="s">
        <v>787</v>
      </c>
    </row>
    <row r="18" spans="1:4">
      <c r="A18" s="4" t="s">
        <v>776</v>
      </c>
      <c r="B18" s="4" t="s">
        <v>790</v>
      </c>
      <c r="C18" s="4" t="s">
        <v>791</v>
      </c>
      <c r="D18" s="4" t="s">
        <v>792</v>
      </c>
    </row>
    <row r="19" spans="1:4">
      <c r="A19" s="4" t="s">
        <v>793</v>
      </c>
    </row>
    <row r="20" spans="1:4">
      <c r="A20" s="3" t="s">
        <v>775</v>
      </c>
    </row>
    <row r="21" spans="1:4">
      <c r="A21" s="4" t="s">
        <v>776</v>
      </c>
      <c r="C21" s="4" t="s">
        <v>794</v>
      </c>
      <c r="D21" s="4" t="s">
        <v>78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5</v>
      </c>
      <c r="B1" s="2" t="s">
        <v>335</v>
      </c>
      <c r="J1" s="2" t="s">
        <v>1</v>
      </c>
    </row>
    <row r="2" spans="1:12">
      <c r="B2" s="2" t="s">
        <v>2</v>
      </c>
      <c r="C2" s="2" t="s">
        <v>796</v>
      </c>
      <c r="D2" s="2" t="s">
        <v>4</v>
      </c>
      <c r="E2" s="2" t="s">
        <v>797</v>
      </c>
      <c r="F2" s="2" t="s">
        <v>30</v>
      </c>
      <c r="G2" s="2" t="s">
        <v>504</v>
      </c>
      <c r="H2" s="2" t="s">
        <v>798</v>
      </c>
      <c r="I2" s="2" t="s">
        <v>505</v>
      </c>
      <c r="J2" s="2" t="s">
        <v>2</v>
      </c>
      <c r="K2" s="2" t="s">
        <v>30</v>
      </c>
      <c r="L2" s="2" t="s">
        <v>70</v>
      </c>
    </row>
    <row r="3" spans="1:12">
      <c r="A3" s="3" t="s">
        <v>775</v>
      </c>
    </row>
    <row r="4" spans="1:12">
      <c r="A4" s="4" t="s">
        <v>799</v>
      </c>
      <c r="J4" s="6" t="n">
        <v>160088</v>
      </c>
      <c r="K4" s="6" t="n">
        <v>176122</v>
      </c>
      <c r="L4" s="6" t="n">
        <v>184634</v>
      </c>
    </row>
    <row r="5" spans="1:12">
      <c r="A5" s="4" t="s">
        <v>800</v>
      </c>
      <c r="B5" s="6" t="n">
        <v>-1125</v>
      </c>
      <c r="C5" s="6" t="n">
        <v>-1801</v>
      </c>
      <c r="D5" s="6" t="n">
        <v>-1368</v>
      </c>
      <c r="E5" s="6" t="n">
        <v>-4470</v>
      </c>
      <c r="F5" s="6" t="n">
        <v>-268</v>
      </c>
      <c r="G5" s="6" t="n">
        <v>3013</v>
      </c>
      <c r="H5" s="6" t="n">
        <v>-693</v>
      </c>
      <c r="I5" s="6" t="n">
        <v>-3374</v>
      </c>
      <c r="J5" s="5" t="n">
        <v>-8764</v>
      </c>
      <c r="K5" s="5" t="n">
        <v>-1322</v>
      </c>
      <c r="L5" s="5" t="n">
        <v>3208</v>
      </c>
    </row>
    <row r="6" spans="1:12">
      <c r="A6" s="4" t="s">
        <v>801</v>
      </c>
      <c r="J6" s="5" t="n">
        <v>-1174</v>
      </c>
      <c r="K6" s="5" t="n">
        <v>-648</v>
      </c>
      <c r="L6" s="5" t="n">
        <v>-542</v>
      </c>
    </row>
    <row r="7" spans="1:12">
      <c r="A7" s="4" t="s">
        <v>99</v>
      </c>
      <c r="J7" s="5" t="n">
        <v>-9938</v>
      </c>
      <c r="K7" s="5" t="n">
        <v>-1970</v>
      </c>
      <c r="L7" s="5" t="n">
        <v>2666</v>
      </c>
    </row>
    <row r="8" spans="1:12">
      <c r="A8" s="4" t="s">
        <v>802</v>
      </c>
    </row>
    <row r="9" spans="1:12">
      <c r="A9" s="3" t="s">
        <v>775</v>
      </c>
    </row>
    <row r="10" spans="1:12">
      <c r="A10" s="4" t="s">
        <v>800</v>
      </c>
      <c r="J10" s="5" t="n">
        <v>7890</v>
      </c>
      <c r="K10" s="5" t="n">
        <v>15313</v>
      </c>
      <c r="L10" s="5" t="n">
        <v>17393</v>
      </c>
    </row>
    <row r="11" spans="1:12">
      <c r="A11" s="4" t="s">
        <v>803</v>
      </c>
    </row>
    <row r="12" spans="1:12">
      <c r="A12" s="3" t="s">
        <v>775</v>
      </c>
    </row>
    <row r="13" spans="1:12">
      <c r="A13" s="4" t="s">
        <v>800</v>
      </c>
      <c r="J13" s="5" t="n">
        <v>-16654</v>
      </c>
      <c r="K13" s="5" t="n">
        <v>-16635</v>
      </c>
      <c r="L13" s="5" t="n">
        <v>-14185</v>
      </c>
    </row>
    <row r="14" spans="1:12">
      <c r="A14" s="4" t="s">
        <v>804</v>
      </c>
    </row>
    <row r="15" spans="1:12">
      <c r="A15" s="3" t="s">
        <v>775</v>
      </c>
    </row>
    <row r="16" spans="1:12">
      <c r="A16" s="4" t="s">
        <v>799</v>
      </c>
      <c r="J16" s="5" t="n">
        <v>132227</v>
      </c>
      <c r="K16" s="5" t="n">
        <v>141507</v>
      </c>
      <c r="L16" s="5" t="n">
        <v>147809</v>
      </c>
    </row>
    <row r="17" spans="1:12">
      <c r="A17" s="4" t="s">
        <v>800</v>
      </c>
      <c r="J17" s="5" t="n">
        <v>7334</v>
      </c>
      <c r="K17" s="5" t="n">
        <v>10041</v>
      </c>
      <c r="L17" s="5" t="n">
        <v>9459</v>
      </c>
    </row>
    <row r="18" spans="1:12">
      <c r="A18" s="4" t="s">
        <v>805</v>
      </c>
    </row>
    <row r="19" spans="1:12">
      <c r="A19" s="3" t="s">
        <v>775</v>
      </c>
    </row>
    <row r="20" spans="1:12">
      <c r="A20" s="4" t="s">
        <v>799</v>
      </c>
      <c r="J20" s="5" t="n">
        <v>27861</v>
      </c>
      <c r="K20" s="5" t="n">
        <v>34615</v>
      </c>
      <c r="L20" s="5" t="n">
        <v>36825</v>
      </c>
    </row>
    <row r="21" spans="1:12">
      <c r="A21" s="4" t="s">
        <v>800</v>
      </c>
      <c r="J21" s="6" t="n">
        <v>556</v>
      </c>
      <c r="K21" s="6" t="n">
        <v>5272</v>
      </c>
      <c r="L21" s="6" t="n">
        <v>7934</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0</v>
      </c>
      <c r="D2" s="2" t="s">
        <v>70</v>
      </c>
    </row>
    <row r="3" spans="1:4">
      <c r="A3" s="3" t="s">
        <v>775</v>
      </c>
    </row>
    <row r="4" spans="1:4">
      <c r="A4" s="4" t="s">
        <v>391</v>
      </c>
      <c r="B4" s="6" t="n">
        <v>6725</v>
      </c>
      <c r="C4" s="6" t="n">
        <v>7608</v>
      </c>
      <c r="D4" s="6" t="n">
        <v>7193</v>
      </c>
    </row>
    <row r="5" spans="1:4">
      <c r="A5" s="4" t="s">
        <v>743</v>
      </c>
      <c r="B5" s="5" t="n">
        <v>4312</v>
      </c>
      <c r="C5" s="5" t="n">
        <v>4956</v>
      </c>
      <c r="D5" s="5" t="n">
        <v>5526</v>
      </c>
    </row>
    <row r="6" spans="1:4">
      <c r="A6" s="4" t="s">
        <v>803</v>
      </c>
    </row>
    <row r="7" spans="1:4">
      <c r="A7" s="3" t="s">
        <v>775</v>
      </c>
    </row>
    <row r="8" spans="1:4">
      <c r="A8" s="4" t="s">
        <v>391</v>
      </c>
      <c r="B8" s="5" t="n">
        <v>77</v>
      </c>
      <c r="C8" s="5" t="n">
        <v>461</v>
      </c>
      <c r="D8" s="5" t="n">
        <v>389</v>
      </c>
    </row>
    <row r="9" spans="1:4">
      <c r="A9" s="4" t="s">
        <v>743</v>
      </c>
      <c r="B9" s="5" t="n">
        <v>0</v>
      </c>
      <c r="C9" s="5" t="n">
        <v>0</v>
      </c>
      <c r="D9" s="5" t="n">
        <v>0</v>
      </c>
    </row>
    <row r="10" spans="1:4">
      <c r="A10" s="4" t="s">
        <v>807</v>
      </c>
    </row>
    <row r="11" spans="1:4">
      <c r="A11" s="3" t="s">
        <v>775</v>
      </c>
    </row>
    <row r="12" spans="1:4">
      <c r="A12" s="4" t="s">
        <v>391</v>
      </c>
      <c r="B12" s="5" t="n">
        <v>5720</v>
      </c>
      <c r="C12" s="5" t="n">
        <v>6084</v>
      </c>
      <c r="D12" s="5" t="n">
        <v>5843</v>
      </c>
    </row>
    <row r="13" spans="1:4">
      <c r="A13" s="4" t="s">
        <v>743</v>
      </c>
      <c r="B13" s="5" t="n">
        <v>4312</v>
      </c>
      <c r="C13" s="5" t="n">
        <v>4956</v>
      </c>
      <c r="D13" s="5" t="n">
        <v>5526</v>
      </c>
    </row>
    <row r="14" spans="1:4">
      <c r="A14" s="4" t="s">
        <v>808</v>
      </c>
    </row>
    <row r="15" spans="1:4">
      <c r="A15" s="3" t="s">
        <v>775</v>
      </c>
    </row>
    <row r="16" spans="1:4">
      <c r="A16" s="4" t="s">
        <v>391</v>
      </c>
      <c r="B16" s="5" t="n">
        <v>928</v>
      </c>
      <c r="C16" s="5" t="n">
        <v>1063</v>
      </c>
      <c r="D16" s="5" t="n">
        <v>961</v>
      </c>
    </row>
    <row r="17" spans="1:4">
      <c r="A17" s="4" t="s">
        <v>743</v>
      </c>
      <c r="B17" s="6" t="n">
        <v>0</v>
      </c>
      <c r="C17" s="6" t="n">
        <v>0</v>
      </c>
      <c r="D17"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34"/>
    <col customWidth="1" max="3" min="3" width="27"/>
    <col customWidth="1" max="4" min="4" width="27"/>
    <col customWidth="1" max="5" min="5" width="20"/>
  </cols>
  <sheetData>
    <row r="1" spans="1:5">
      <c r="A1" s="1" t="s">
        <v>809</v>
      </c>
      <c r="B1" s="2" t="s">
        <v>1</v>
      </c>
    </row>
    <row r="2" spans="1:5">
      <c r="B2" s="2" t="s">
        <v>810</v>
      </c>
      <c r="C2" s="2" t="s">
        <v>811</v>
      </c>
      <c r="D2" s="2" t="s">
        <v>812</v>
      </c>
      <c r="E2" s="2" t="s">
        <v>813</v>
      </c>
    </row>
    <row r="3" spans="1:5">
      <c r="A3" s="3" t="s">
        <v>814</v>
      </c>
    </row>
    <row r="4" spans="1:5">
      <c r="A4" s="4" t="s">
        <v>815</v>
      </c>
      <c r="B4" s="5" t="n">
        <v>341</v>
      </c>
      <c r="E4" s="5" t="n">
        <v>1000</v>
      </c>
    </row>
    <row r="5" spans="1:5">
      <c r="A5" s="4" t="s">
        <v>816</v>
      </c>
      <c r="B5" s="5" t="n">
        <v>0</v>
      </c>
    </row>
    <row r="6" spans="1:5">
      <c r="A6" s="4" t="s">
        <v>817</v>
      </c>
      <c r="B6" s="5" t="n">
        <v>0</v>
      </c>
    </row>
    <row r="7" spans="1:5">
      <c r="A7" s="4" t="s">
        <v>818</v>
      </c>
      <c r="B7" s="5" t="n">
        <v>0</v>
      </c>
      <c r="C7" s="5" t="n">
        <v>0</v>
      </c>
      <c r="D7" s="5" t="n">
        <v>0</v>
      </c>
    </row>
    <row r="8" spans="1:5">
      <c r="A8" s="4" t="s">
        <v>819</v>
      </c>
      <c r="B8" s="6" t="n">
        <v>0</v>
      </c>
      <c r="C8" s="6" t="n">
        <v>0</v>
      </c>
      <c r="D8"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820</v>
      </c>
      <c r="C1" s="2" t="s">
        <v>2</v>
      </c>
      <c r="D1" s="2" t="s">
        <v>30</v>
      </c>
    </row>
    <row r="2" spans="1:4">
      <c r="A2" s="3" t="s">
        <v>326</v>
      </c>
    </row>
    <row r="3" spans="1:4">
      <c r="A3" s="4" t="s">
        <v>821</v>
      </c>
      <c r="B3" s="4" t="s">
        <v>613</v>
      </c>
      <c r="C3" s="6" t="n">
        <v>69</v>
      </c>
      <c r="D3" s="6" t="n">
        <v>158</v>
      </c>
    </row>
    <row r="4" spans="1:4">
      <c r="A4" s="4" t="s">
        <v>410</v>
      </c>
    </row>
    <row r="5" spans="1:4">
      <c r="A5" s="3" t="s">
        <v>326</v>
      </c>
    </row>
    <row r="6" spans="1:4">
      <c r="A6" s="4" t="s">
        <v>822</v>
      </c>
      <c r="B6" s="4" t="s">
        <v>823</v>
      </c>
      <c r="C6" s="5" t="n">
        <v>7318</v>
      </c>
      <c r="D6" s="5" t="n">
        <v>21848</v>
      </c>
    </row>
    <row r="7" spans="1:4">
      <c r="A7" s="4" t="s">
        <v>411</v>
      </c>
    </row>
    <row r="8" spans="1:4">
      <c r="A8" s="3" t="s">
        <v>326</v>
      </c>
    </row>
    <row r="9" spans="1:4">
      <c r="A9" s="4" t="s">
        <v>822</v>
      </c>
      <c r="B9" s="4" t="s">
        <v>823</v>
      </c>
      <c r="C9" s="5" t="n">
        <v>1001</v>
      </c>
    </row>
    <row r="10" spans="1:4">
      <c r="A10" s="4" t="s">
        <v>412</v>
      </c>
    </row>
    <row r="11" spans="1:4">
      <c r="A11" s="3" t="s">
        <v>326</v>
      </c>
    </row>
    <row r="12" spans="1:4">
      <c r="A12" s="4" t="s">
        <v>822</v>
      </c>
      <c r="B12" s="4" t="s">
        <v>823</v>
      </c>
      <c r="D12" s="5" t="n">
        <v>3864</v>
      </c>
    </row>
    <row r="13" spans="1:4">
      <c r="A13" s="9" t="n">
        <v>1</v>
      </c>
    </row>
    <row r="14" spans="1:4">
      <c r="A14" s="3" t="s">
        <v>326</v>
      </c>
    </row>
    <row r="15" spans="1:4">
      <c r="A15" s="4" t="s">
        <v>821</v>
      </c>
      <c r="B15" s="4" t="s">
        <v>613</v>
      </c>
      <c r="C15" s="5" t="n">
        <v>0</v>
      </c>
      <c r="D15" s="5" t="n">
        <v>0</v>
      </c>
    </row>
    <row r="16" spans="1:4">
      <c r="A16" s="4" t="s">
        <v>824</v>
      </c>
    </row>
    <row r="17" spans="1:4">
      <c r="A17" s="3" t="s">
        <v>326</v>
      </c>
    </row>
    <row r="18" spans="1:4">
      <c r="A18" s="4" t="s">
        <v>822</v>
      </c>
      <c r="B18" s="4" t="s">
        <v>823</v>
      </c>
      <c r="C18" s="5" t="n">
        <v>7318</v>
      </c>
      <c r="D18" s="5" t="n">
        <v>21848</v>
      </c>
    </row>
    <row r="19" spans="1:4">
      <c r="A19" s="4" t="s">
        <v>825</v>
      </c>
    </row>
    <row r="20" spans="1:4">
      <c r="A20" s="3" t="s">
        <v>326</v>
      </c>
    </row>
    <row r="21" spans="1:4">
      <c r="A21" s="4" t="s">
        <v>822</v>
      </c>
      <c r="B21" s="4" t="s">
        <v>823</v>
      </c>
      <c r="C21" s="5" t="n">
        <v>1001</v>
      </c>
    </row>
    <row r="22" spans="1:4">
      <c r="A22" s="4" t="s">
        <v>826</v>
      </c>
    </row>
    <row r="23" spans="1:4">
      <c r="A23" s="3" t="s">
        <v>326</v>
      </c>
    </row>
    <row r="24" spans="1:4">
      <c r="A24" s="4" t="s">
        <v>822</v>
      </c>
      <c r="B24" s="4" t="s">
        <v>823</v>
      </c>
      <c r="D24" s="5" t="n">
        <v>3864</v>
      </c>
    </row>
    <row r="25" spans="1:4">
      <c r="A25" s="9" t="n">
        <v>2</v>
      </c>
    </row>
    <row r="26" spans="1:4">
      <c r="A26" s="3" t="s">
        <v>326</v>
      </c>
    </row>
    <row r="27" spans="1:4">
      <c r="A27" s="4" t="s">
        <v>821</v>
      </c>
      <c r="B27" s="4" t="s">
        <v>613</v>
      </c>
      <c r="C27" s="5" t="n">
        <v>69</v>
      </c>
      <c r="D27" s="5" t="n">
        <v>158</v>
      </c>
    </row>
    <row r="28" spans="1:4">
      <c r="A28" s="4" t="s">
        <v>827</v>
      </c>
    </row>
    <row r="29" spans="1:4">
      <c r="A29" s="3" t="s">
        <v>326</v>
      </c>
    </row>
    <row r="30" spans="1:4">
      <c r="A30" s="4" t="s">
        <v>822</v>
      </c>
      <c r="B30" s="4" t="s">
        <v>823</v>
      </c>
      <c r="C30" s="5" t="n">
        <v>0</v>
      </c>
      <c r="D30" s="5" t="n">
        <v>0</v>
      </c>
    </row>
    <row r="31" spans="1:4">
      <c r="A31" s="4" t="s">
        <v>828</v>
      </c>
    </row>
    <row r="32" spans="1:4">
      <c r="A32" s="3" t="s">
        <v>326</v>
      </c>
    </row>
    <row r="33" spans="1:4">
      <c r="A33" s="4" t="s">
        <v>822</v>
      </c>
      <c r="B33" s="4" t="s">
        <v>823</v>
      </c>
      <c r="C33" s="5" t="n">
        <v>0</v>
      </c>
    </row>
    <row r="34" spans="1:4">
      <c r="A34" s="4" t="s">
        <v>829</v>
      </c>
    </row>
    <row r="35" spans="1:4">
      <c r="A35" s="3" t="s">
        <v>326</v>
      </c>
    </row>
    <row r="36" spans="1:4">
      <c r="A36" s="4" t="s">
        <v>822</v>
      </c>
      <c r="B36" s="4" t="s">
        <v>823</v>
      </c>
      <c r="D36" s="5" t="n">
        <v>0</v>
      </c>
    </row>
    <row r="37" spans="1:4">
      <c r="A37" s="9" t="n">
        <v>3</v>
      </c>
    </row>
    <row r="38" spans="1:4">
      <c r="A38" s="3" t="s">
        <v>326</v>
      </c>
    </row>
    <row r="39" spans="1:4">
      <c r="A39" s="4" t="s">
        <v>821</v>
      </c>
      <c r="B39" s="4" t="s">
        <v>613</v>
      </c>
      <c r="C39" s="5" t="n">
        <v>0</v>
      </c>
      <c r="D39" s="5" t="n">
        <v>0</v>
      </c>
    </row>
    <row r="40" spans="1:4">
      <c r="A40" s="4" t="s">
        <v>830</v>
      </c>
    </row>
    <row r="41" spans="1:4">
      <c r="A41" s="3" t="s">
        <v>326</v>
      </c>
    </row>
    <row r="42" spans="1:4">
      <c r="A42" s="4" t="s">
        <v>822</v>
      </c>
      <c r="B42" s="4" t="s">
        <v>823</v>
      </c>
      <c r="C42" s="5" t="n">
        <v>0</v>
      </c>
      <c r="D42" s="5" t="n">
        <v>0</v>
      </c>
    </row>
    <row r="43" spans="1:4">
      <c r="A43" s="4" t="s">
        <v>831</v>
      </c>
    </row>
    <row r="44" spans="1:4">
      <c r="A44" s="3" t="s">
        <v>326</v>
      </c>
    </row>
    <row r="45" spans="1:4">
      <c r="A45" s="4" t="s">
        <v>822</v>
      </c>
      <c r="B45" s="4" t="s">
        <v>823</v>
      </c>
      <c r="C45" s="6" t="n">
        <v>0</v>
      </c>
    </row>
    <row r="46" spans="1:4">
      <c r="A46" s="4" t="s">
        <v>832</v>
      </c>
    </row>
    <row r="47" spans="1:4">
      <c r="A47" s="3" t="s">
        <v>326</v>
      </c>
    </row>
    <row r="48" spans="1:4">
      <c r="A48" s="4" t="s">
        <v>822</v>
      </c>
      <c r="B48" s="4" t="s">
        <v>823</v>
      </c>
      <c r="D48" s="6" t="n">
        <v>0</v>
      </c>
    </row>
    <row r="49" spans="1:4"/>
    <row r="50" spans="1:4">
      <c r="A50" s="4" t="s">
        <v>613</v>
      </c>
      <c r="B50" s="4" t="s">
        <v>833</v>
      </c>
    </row>
    <row r="51" spans="1:4">
      <c r="A51" s="4" t="s">
        <v>823</v>
      </c>
      <c r="B51" s="4" t="s">
        <v>834</v>
      </c>
    </row>
  </sheetData>
  <mergeCells count="4">
    <mergeCell ref="A1:B1"/>
    <mergeCell ref="A49:C49"/>
    <mergeCell ref="B50:C50"/>
    <mergeCell ref="B51:C5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9"/>
  </cols>
  <sheetData>
    <row r="1" spans="1:2">
      <c r="A1" s="1" t="s">
        <v>835</v>
      </c>
      <c r="B1" s="2" t="s">
        <v>1</v>
      </c>
    </row>
    <row r="2" spans="1:2">
      <c r="B2" s="2" t="s">
        <v>836</v>
      </c>
    </row>
    <row r="3" spans="1:2">
      <c r="A3" s="3" t="s">
        <v>837</v>
      </c>
    </row>
    <row r="4" spans="1:2">
      <c r="A4" s="4" t="s">
        <v>838</v>
      </c>
      <c r="B4" s="4" t="s">
        <v>839</v>
      </c>
    </row>
    <row r="5" spans="1:2">
      <c r="A5" s="4" t="s">
        <v>448</v>
      </c>
    </row>
    <row r="6" spans="1:2">
      <c r="A6" s="3" t="s">
        <v>837</v>
      </c>
    </row>
    <row r="7" spans="1:2">
      <c r="A7" s="4" t="s">
        <v>840</v>
      </c>
      <c r="B7" s="5" t="n">
        <v>2</v>
      </c>
    </row>
    <row r="8" spans="1:2">
      <c r="A8" s="4" t="s">
        <v>841</v>
      </c>
    </row>
    <row r="9" spans="1:2">
      <c r="A9" s="3" t="s">
        <v>837</v>
      </c>
    </row>
    <row r="10" spans="1:2">
      <c r="A10" s="4" t="s">
        <v>842</v>
      </c>
      <c r="B10" s="4" t="s">
        <v>843</v>
      </c>
    </row>
    <row r="11" spans="1:2">
      <c r="A11" s="4" t="s">
        <v>844</v>
      </c>
    </row>
    <row r="12" spans="1:2">
      <c r="A12" s="3" t="s">
        <v>837</v>
      </c>
    </row>
    <row r="13" spans="1:2">
      <c r="A13" s="4" t="s">
        <v>842</v>
      </c>
      <c r="B13" s="4" t="s">
        <v>84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846</v>
      </c>
      <c r="B1" s="2" t="s">
        <v>1</v>
      </c>
    </row>
    <row r="2" spans="1:2">
      <c r="B2" s="2" t="s">
        <v>847</v>
      </c>
    </row>
    <row r="3" spans="1:2">
      <c r="A3" s="4" t="s">
        <v>848</v>
      </c>
    </row>
    <row r="4" spans="1:2">
      <c r="A4" s="3" t="s">
        <v>329</v>
      </c>
    </row>
    <row r="5" spans="1:2">
      <c r="A5" s="4" t="s">
        <v>849</v>
      </c>
      <c r="B5" s="6" t="n">
        <v>1389</v>
      </c>
    </row>
    <row r="6" spans="1:2">
      <c r="A6" s="4" t="s">
        <v>850</v>
      </c>
      <c r="B6" s="6" t="n">
        <v>-33</v>
      </c>
    </row>
    <row r="7" spans="1:2">
      <c r="A7" s="4" t="s">
        <v>851</v>
      </c>
      <c r="B7" s="4" t="s">
        <v>852</v>
      </c>
    </row>
    <row r="8" spans="1:2">
      <c r="A8" s="4" t="s">
        <v>853</v>
      </c>
      <c r="B8" s="4" t="s">
        <v>854</v>
      </c>
    </row>
    <row r="9" spans="1:2">
      <c r="A9" s="4" t="s">
        <v>855</v>
      </c>
      <c r="B9" s="4" t="s">
        <v>856</v>
      </c>
    </row>
    <row r="10" spans="1:2">
      <c r="A10" s="4" t="s">
        <v>857</v>
      </c>
    </row>
    <row r="11" spans="1:2">
      <c r="A11" s="3" t="s">
        <v>329</v>
      </c>
    </row>
    <row r="12" spans="1:2">
      <c r="A12" s="4" t="s">
        <v>849</v>
      </c>
      <c r="B12" s="6" t="n">
        <v>1389</v>
      </c>
    </row>
    <row r="13" spans="1:2">
      <c r="A13" s="4" t="s">
        <v>850</v>
      </c>
      <c r="B13" s="6" t="n">
        <v>-36</v>
      </c>
    </row>
    <row r="14" spans="1:2">
      <c r="A14" s="4" t="s">
        <v>851</v>
      </c>
      <c r="B14" s="4" t="s">
        <v>852</v>
      </c>
    </row>
    <row r="15" spans="1:2">
      <c r="A15" s="4" t="s">
        <v>853</v>
      </c>
      <c r="B15" s="4" t="s">
        <v>854</v>
      </c>
    </row>
    <row r="16" spans="1:2">
      <c r="A16" s="4" t="s">
        <v>855</v>
      </c>
      <c r="B16" s="4" t="s">
        <v>856</v>
      </c>
    </row>
    <row r="17" spans="1:2">
      <c r="A17" s="4" t="s">
        <v>841</v>
      </c>
    </row>
    <row r="18" spans="1:2">
      <c r="A18" s="3" t="s">
        <v>329</v>
      </c>
    </row>
    <row r="19" spans="1:2">
      <c r="A19" s="4" t="s">
        <v>842</v>
      </c>
      <c r="B19" s="4" t="s">
        <v>843</v>
      </c>
    </row>
    <row r="20" spans="1:2">
      <c r="A20" s="4" t="s">
        <v>844</v>
      </c>
    </row>
    <row r="21" spans="1:2">
      <c r="A21" s="3" t="s">
        <v>329</v>
      </c>
    </row>
    <row r="22" spans="1:2">
      <c r="A22" s="4" t="s">
        <v>842</v>
      </c>
      <c r="B22" s="4" t="s">
        <v>84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T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58</v>
      </c>
      <c r="B1" s="2" t="s">
        <v>335</v>
      </c>
      <c r="R1" s="2" t="s">
        <v>1</v>
      </c>
    </row>
    <row r="2" spans="1:20">
      <c r="B2" s="2" t="s">
        <v>2</v>
      </c>
      <c r="D2" s="2" t="s">
        <v>796</v>
      </c>
      <c r="F2" s="2" t="s">
        <v>4</v>
      </c>
      <c r="H2" s="2" t="s">
        <v>797</v>
      </c>
      <c r="J2" s="2" t="s">
        <v>30</v>
      </c>
      <c r="L2" s="2" t="s">
        <v>504</v>
      </c>
      <c r="N2" s="2" t="s">
        <v>798</v>
      </c>
      <c r="P2" s="2" t="s">
        <v>505</v>
      </c>
      <c r="R2" s="2" t="s">
        <v>2</v>
      </c>
      <c r="S2" s="2" t="s">
        <v>30</v>
      </c>
      <c r="T2" s="2" t="s">
        <v>70</v>
      </c>
    </row>
    <row r="3" spans="1:20">
      <c r="A3" s="3" t="s">
        <v>227</v>
      </c>
    </row>
    <row r="4" spans="1:20">
      <c r="A4" s="4" t="s">
        <v>859</v>
      </c>
      <c r="B4" s="6" t="n">
        <v>13613</v>
      </c>
      <c r="D4" s="6" t="n">
        <v>14169</v>
      </c>
      <c r="F4" s="6" t="n">
        <v>14323</v>
      </c>
      <c r="H4" s="6" t="n">
        <v>14863</v>
      </c>
      <c r="J4" s="6" t="n">
        <v>18611</v>
      </c>
      <c r="L4" s="6" t="n">
        <v>19020</v>
      </c>
      <c r="N4" s="6" t="n">
        <v>20062</v>
      </c>
      <c r="P4" s="6" t="n">
        <v>15382</v>
      </c>
      <c r="R4" s="6" t="n">
        <v>56968</v>
      </c>
      <c r="S4" s="6" t="n">
        <v>73075</v>
      </c>
      <c r="T4" s="6" t="n">
        <v>76213</v>
      </c>
    </row>
    <row r="5" spans="1:20">
      <c r="A5" s="4" t="s">
        <v>860</v>
      </c>
      <c r="B5" s="5" t="n">
        <v>25365</v>
      </c>
      <c r="D5" s="5" t="n">
        <v>26281</v>
      </c>
      <c r="F5" s="5" t="n">
        <v>26126</v>
      </c>
      <c r="H5" s="5" t="n">
        <v>25348</v>
      </c>
      <c r="J5" s="5" t="n">
        <v>25319</v>
      </c>
      <c r="L5" s="5" t="n">
        <v>26826</v>
      </c>
      <c r="N5" s="5" t="n">
        <v>25904</v>
      </c>
      <c r="P5" s="5" t="n">
        <v>24998</v>
      </c>
      <c r="R5" s="5" t="n">
        <v>103120</v>
      </c>
      <c r="S5" s="5" t="n">
        <v>103047</v>
      </c>
      <c r="T5" s="5" t="n">
        <v>108421</v>
      </c>
    </row>
    <row r="6" spans="1:20">
      <c r="A6" s="4" t="s">
        <v>861</v>
      </c>
      <c r="B6" s="5" t="n">
        <v>8062</v>
      </c>
      <c r="D6" s="5" t="n">
        <v>9578</v>
      </c>
      <c r="F6" s="5" t="n">
        <v>9295</v>
      </c>
      <c r="H6" s="5" t="n">
        <v>10539</v>
      </c>
      <c r="J6" s="5" t="n">
        <v>11674</v>
      </c>
      <c r="L6" s="5" t="n">
        <v>11001</v>
      </c>
      <c r="N6" s="5" t="n">
        <v>12989</v>
      </c>
      <c r="P6" s="5" t="n">
        <v>10670</v>
      </c>
      <c r="R6" s="5" t="n">
        <v>37474</v>
      </c>
      <c r="S6" s="5" t="n">
        <v>46334</v>
      </c>
      <c r="T6" s="5" t="n">
        <v>47404</v>
      </c>
    </row>
    <row r="7" spans="1:20">
      <c r="A7" s="4" t="s">
        <v>862</v>
      </c>
      <c r="B7" s="5" t="n">
        <v>12956</v>
      </c>
      <c r="D7" s="5" t="n">
        <v>13374</v>
      </c>
      <c r="F7" s="5" t="n">
        <v>13094</v>
      </c>
      <c r="H7" s="5" t="n">
        <v>13268</v>
      </c>
      <c r="J7" s="5" t="n">
        <v>13140</v>
      </c>
      <c r="L7" s="5" t="n">
        <v>13576</v>
      </c>
      <c r="N7" s="5" t="n">
        <v>13259</v>
      </c>
      <c r="P7" s="5" t="n">
        <v>12991</v>
      </c>
      <c r="R7" s="5" t="n">
        <v>52692</v>
      </c>
      <c r="S7" s="5" t="n">
        <v>52966</v>
      </c>
      <c r="T7" s="5" t="n">
        <v>54816</v>
      </c>
    </row>
    <row r="8" spans="1:20">
      <c r="A8" s="4" t="s">
        <v>863</v>
      </c>
      <c r="B8" s="5" t="n">
        <v>19085</v>
      </c>
      <c r="D8" s="5" t="n">
        <v>19299</v>
      </c>
      <c r="F8" s="5" t="n">
        <v>19428</v>
      </c>
      <c r="H8" s="5" t="n">
        <v>20874</v>
      </c>
      <c r="J8" s="5" t="n">
        <v>19384</v>
      </c>
      <c r="L8" s="5" t="n">
        <v>18256</v>
      </c>
      <c r="N8" s="5" t="n">
        <v>20411</v>
      </c>
      <c r="P8" s="5" t="n">
        <v>20093</v>
      </c>
    </row>
    <row r="9" spans="1:20">
      <c r="A9" s="4" t="s">
        <v>800</v>
      </c>
      <c r="B9" s="5" t="n">
        <v>-1125</v>
      </c>
      <c r="D9" s="5" t="n">
        <v>-1801</v>
      </c>
      <c r="F9" s="5" t="n">
        <v>-1368</v>
      </c>
      <c r="H9" s="5" t="n">
        <v>-4470</v>
      </c>
      <c r="J9" s="5" t="n">
        <v>-268</v>
      </c>
      <c r="L9" s="5" t="n">
        <v>3013</v>
      </c>
      <c r="N9" s="5" t="n">
        <v>-693</v>
      </c>
      <c r="P9" s="5" t="n">
        <v>-3374</v>
      </c>
      <c r="R9" s="5" t="n">
        <v>-8764</v>
      </c>
      <c r="S9" s="5" t="n">
        <v>-1322</v>
      </c>
      <c r="T9" s="5" t="n">
        <v>3208</v>
      </c>
    </row>
    <row r="10" spans="1:20">
      <c r="A10" s="4" t="s">
        <v>125</v>
      </c>
      <c r="B10" s="6" t="n">
        <v>-1685</v>
      </c>
      <c r="D10" s="6" t="n">
        <v>-2438</v>
      </c>
      <c r="F10" s="6" t="n">
        <v>-2026</v>
      </c>
      <c r="H10" s="6" t="n">
        <v>-4885</v>
      </c>
      <c r="J10" s="6" t="n">
        <v>-6783</v>
      </c>
      <c r="L10" s="6" t="n">
        <v>2863</v>
      </c>
      <c r="N10" s="6" t="n">
        <v>-806</v>
      </c>
      <c r="P10" s="6" t="n">
        <v>-2791</v>
      </c>
      <c r="R10" s="6" t="n">
        <v>-11034</v>
      </c>
      <c r="S10" s="6" t="n">
        <v>-7517</v>
      </c>
      <c r="T10" s="6" t="n">
        <v>2253</v>
      </c>
    </row>
    <row r="11" spans="1:20">
      <c r="A11" s="3" t="s">
        <v>864</v>
      </c>
    </row>
    <row r="12" spans="1:20">
      <c r="A12" s="4" t="s">
        <v>865</v>
      </c>
      <c r="B12" s="7" t="n">
        <v>-0.1</v>
      </c>
      <c r="C12" s="4" t="s">
        <v>613</v>
      </c>
      <c r="D12" s="7" t="n">
        <v>-0.15</v>
      </c>
      <c r="E12" s="4" t="s">
        <v>613</v>
      </c>
      <c r="F12" s="6" t="n">
        <v>0</v>
      </c>
      <c r="G12" s="4" t="s">
        <v>613</v>
      </c>
      <c r="H12" s="7" t="n">
        <v>-0.3</v>
      </c>
      <c r="I12" s="4" t="s">
        <v>613</v>
      </c>
      <c r="J12" s="7" t="n">
        <v>-0.43</v>
      </c>
      <c r="K12" s="4" t="s">
        <v>613</v>
      </c>
      <c r="L12" s="7" t="n">
        <v>0.18</v>
      </c>
      <c r="M12" s="4" t="s">
        <v>613</v>
      </c>
      <c r="N12" s="6" t="n">
        <v>0</v>
      </c>
      <c r="O12" s="4" t="s">
        <v>613</v>
      </c>
      <c r="P12" s="7" t="n">
        <v>-0.18</v>
      </c>
      <c r="Q12" s="4" t="s">
        <v>613</v>
      </c>
      <c r="R12" s="7" t="n">
        <v>-0.67</v>
      </c>
      <c r="S12" s="7" t="n">
        <v>-0.47</v>
      </c>
      <c r="T12" s="7" t="n">
        <v>0.14</v>
      </c>
    </row>
    <row r="13" spans="1:20">
      <c r="A13" s="4" t="s">
        <v>866</v>
      </c>
      <c r="B13" s="7" t="n">
        <v>-0.1</v>
      </c>
      <c r="C13" s="4" t="s">
        <v>613</v>
      </c>
      <c r="D13" s="7" t="n">
        <v>-0.15</v>
      </c>
      <c r="E13" s="4" t="s">
        <v>613</v>
      </c>
      <c r="F13" s="6" t="n">
        <v>0</v>
      </c>
      <c r="G13" s="4" t="s">
        <v>613</v>
      </c>
      <c r="H13" s="7" t="n">
        <v>-0.3</v>
      </c>
      <c r="I13" s="4" t="s">
        <v>613</v>
      </c>
      <c r="J13" s="7" t="n">
        <v>-0.43</v>
      </c>
      <c r="K13" s="4" t="s">
        <v>613</v>
      </c>
      <c r="L13" s="7" t="n">
        <v>0.18</v>
      </c>
      <c r="M13" s="4" t="s">
        <v>613</v>
      </c>
      <c r="N13" s="6" t="n">
        <v>0</v>
      </c>
      <c r="O13" s="4" t="s">
        <v>613</v>
      </c>
      <c r="P13" s="7" t="n">
        <v>-0.18</v>
      </c>
      <c r="Q13" s="4" t="s">
        <v>613</v>
      </c>
      <c r="R13" s="7" t="n">
        <v>-0.67</v>
      </c>
      <c r="S13" s="7" t="n">
        <v>-0.47</v>
      </c>
      <c r="T13" s="7" t="n">
        <v>0.14</v>
      </c>
    </row>
    <row r="14" spans="1:20"/>
    <row r="15" spans="1:20">
      <c r="A15" s="4" t="s">
        <v>613</v>
      </c>
      <c r="B15" s="4" t="s">
        <v>867</v>
      </c>
    </row>
  </sheetData>
  <mergeCells count="13">
    <mergeCell ref="A1:A2"/>
    <mergeCell ref="B1:Q1"/>
    <mergeCell ref="R1:T1"/>
    <mergeCell ref="B2:C2"/>
    <mergeCell ref="D2:E2"/>
    <mergeCell ref="F2:G2"/>
    <mergeCell ref="H2:I2"/>
    <mergeCell ref="J2:K2"/>
    <mergeCell ref="L2:M2"/>
    <mergeCell ref="N2:O2"/>
    <mergeCell ref="P2:Q2"/>
    <mergeCell ref="A14:T14"/>
    <mergeCell ref="B15:T1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2T15:14:02Z</dcterms:created>
  <dcterms:modified xmlns:dcterms="http://purl.org/dc/terms/" xmlns:xsi="http://www.w3.org/2001/XMLSchema-instance" xsi:type="dcterms:W3CDTF">2018-03-02T15:14:02Z</dcterms:modified>
</cp:coreProperties>
</file>